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INVENTORY" sheetId="11" state="visible" r:id="rId11"/>
    <sheet xmlns:r="http://schemas.openxmlformats.org/officeDocument/2006/relationships" name="INVESTMENT IN NONCONSOLIDATED E" sheetId="12" state="visible" r:id="rId12"/>
    <sheet xmlns:r="http://schemas.openxmlformats.org/officeDocument/2006/relationships" name="FAIR VALUE MEASUREMEN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NTINGENCIES" sheetId="21" state="visible" r:id="rId21"/>
    <sheet xmlns:r="http://schemas.openxmlformats.org/officeDocument/2006/relationships" name="NET INCOME PER SHARE" sheetId="22" state="visible" r:id="rId22"/>
    <sheet xmlns:r="http://schemas.openxmlformats.org/officeDocument/2006/relationships" name="CONDENSED PARENT COMPANY FINAN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SALES (Tables)" sheetId="26" state="visible" r:id="rId26"/>
    <sheet xmlns:r="http://schemas.openxmlformats.org/officeDocument/2006/relationships" name="INVENTORY (Tables)" sheetId="27" state="visible" r:id="rId27"/>
    <sheet xmlns:r="http://schemas.openxmlformats.org/officeDocument/2006/relationships" name="INVESTMENT IN NONCONSOLIDATED_2" sheetId="28" state="visible" r:id="rId28"/>
    <sheet xmlns:r="http://schemas.openxmlformats.org/officeDocument/2006/relationships" name="FAIR VALUE MEASUREMENT (Tables)" sheetId="29" state="visible" r:id="rId29"/>
    <sheet xmlns:r="http://schemas.openxmlformats.org/officeDocument/2006/relationships" name="GOODWILL AND INTANGIBLE ASSETS "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NET INCOME PER SHARE (Tables)" sheetId="35" state="visible" r:id="rId35"/>
    <sheet xmlns:r="http://schemas.openxmlformats.org/officeDocument/2006/relationships" name="CONDENSED PARENT COMPANY FINA_2" sheetId="36" state="visible" r:id="rId36"/>
    <sheet xmlns:r="http://schemas.openxmlformats.org/officeDocument/2006/relationships" name="NATURE OF OPERATIONS AND BAS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NET SALES - Schedule of Disaggr" sheetId="41" state="visible" r:id="rId41"/>
    <sheet xmlns:r="http://schemas.openxmlformats.org/officeDocument/2006/relationships" name="NET SALES - Narrative (Details)" sheetId="42" state="visible" r:id="rId42"/>
    <sheet xmlns:r="http://schemas.openxmlformats.org/officeDocument/2006/relationships" name="INVENTORY - Schedule of Invento" sheetId="43" state="visible" r:id="rId43"/>
    <sheet xmlns:r="http://schemas.openxmlformats.org/officeDocument/2006/relationships" name="INVENTORY - Narrative (Details)" sheetId="44" state="visible" r:id="rId44"/>
    <sheet xmlns:r="http://schemas.openxmlformats.org/officeDocument/2006/relationships" name="INVESTMENT IN NONCONSOLIDATED_3" sheetId="45" state="visible" r:id="rId45"/>
    <sheet xmlns:r="http://schemas.openxmlformats.org/officeDocument/2006/relationships" name="FAIR VALUE MEASUREMENT - Narrat" sheetId="46" state="visible" r:id="rId46"/>
    <sheet xmlns:r="http://schemas.openxmlformats.org/officeDocument/2006/relationships" name="FAIR VALUE MEASUREMENT - Schedu"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EXPENSES AND OTHER CU_3"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INCOME TAXES - Schedule of Inco" sheetId="54" state="visible" r:id="rId54"/>
    <sheet xmlns:r="http://schemas.openxmlformats.org/officeDocument/2006/relationships" name="INCOME TAXES - Schedule of Comp" sheetId="55" state="visible" r:id="rId55"/>
    <sheet xmlns:r="http://schemas.openxmlformats.org/officeDocument/2006/relationships" name="INCOME TAXES - Schedule of Defe" sheetId="56" state="visible" r:id="rId56"/>
    <sheet xmlns:r="http://schemas.openxmlformats.org/officeDocument/2006/relationships" name="INCOME TAXES - Schedule of Effe" sheetId="57" state="visible" r:id="rId57"/>
    <sheet xmlns:r="http://schemas.openxmlformats.org/officeDocument/2006/relationships" name="INCOME TAXES - Narrative (Detai" sheetId="58" state="visible" r:id="rId58"/>
    <sheet xmlns:r="http://schemas.openxmlformats.org/officeDocument/2006/relationships" name="SHARE-BASED COMPENSATION - Narr" sheetId="59" state="visible" r:id="rId59"/>
    <sheet xmlns:r="http://schemas.openxmlformats.org/officeDocument/2006/relationships" name="SHARE-BASED COMPENSATION - Sche" sheetId="60" state="visible" r:id="rId60"/>
    <sheet xmlns:r="http://schemas.openxmlformats.org/officeDocument/2006/relationships" name="SHARE-BASED COMPENSATION - Acti" sheetId="61" state="visible" r:id="rId61"/>
    <sheet xmlns:r="http://schemas.openxmlformats.org/officeDocument/2006/relationships" name="SHARE-BASED COMPENSATION - Sc_2" sheetId="62" state="visible" r:id="rId62"/>
    <sheet xmlns:r="http://schemas.openxmlformats.org/officeDocument/2006/relationships" name="SHARE-BASED COMPENSATION - Sc_3" sheetId="63" state="visible" r:id="rId63"/>
    <sheet xmlns:r="http://schemas.openxmlformats.org/officeDocument/2006/relationships" name="EQUITY - Narrative (Details)" sheetId="64" state="visible" r:id="rId64"/>
    <sheet xmlns:r="http://schemas.openxmlformats.org/officeDocument/2006/relationships" name="RELATED PARTY TRANSACTIONS - Na" sheetId="65" state="visible" r:id="rId65"/>
    <sheet xmlns:r="http://schemas.openxmlformats.org/officeDocument/2006/relationships" name="CONTINGENCIES - Narrative (Deta" sheetId="66" state="visible" r:id="rId66"/>
    <sheet xmlns:r="http://schemas.openxmlformats.org/officeDocument/2006/relationships" name="NET INCOME PER SHARE - Schedule" sheetId="67" state="visible" r:id="rId67"/>
    <sheet xmlns:r="http://schemas.openxmlformats.org/officeDocument/2006/relationships" name="NET INCOME PER SHARE - Narrativ" sheetId="68" state="visible" r:id="rId68"/>
    <sheet xmlns:r="http://schemas.openxmlformats.org/officeDocument/2006/relationships" name="CONDENSED PARENT COMPANY FINA_3" sheetId="69" state="visible" r:id="rId69"/>
    <sheet xmlns:r="http://schemas.openxmlformats.org/officeDocument/2006/relationships" name="CONDENSED PARENT COMPANY FINA_4" sheetId="70" state="visible" r:id="rId70"/>
    <sheet xmlns:r="http://schemas.openxmlformats.org/officeDocument/2006/relationships" name="CONDENSED PARENT COMPANY FINA_5" sheetId="71" state="visible" r:id="rId71"/>
    <sheet xmlns:r="http://schemas.openxmlformats.org/officeDocument/2006/relationships" name="CONDENSED PARENT COMPANY FINA_6" sheetId="72" state="visible" r:id="rId72"/>
    <sheet xmlns:r="http://schemas.openxmlformats.org/officeDocument/2006/relationships" name="CONDENSED PARENT COMPANY FINA_7" sheetId="73" state="visible" r:id="rId73"/>
    <sheet xmlns:r="http://schemas.openxmlformats.org/officeDocument/2006/relationships" name="CONDENSED PARENT COMPANY FINA_8"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00_);(#,##0.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60</t>
        </is>
      </c>
      <c r="C9" s="4" t="inlineStr">
        <is>
          <t xml:space="preserve"> </t>
        </is>
      </c>
      <c r="D9" s="4" t="inlineStr">
        <is>
          <t xml:space="preserve"> </t>
        </is>
      </c>
    </row>
    <row r="10">
      <c r="A10" s="4" t="inlineStr">
        <is>
          <t>Entity Registrant Name</t>
        </is>
      </c>
      <c r="B10" s="4" t="inlineStr">
        <is>
          <t>Olaplex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242679</t>
        </is>
      </c>
      <c r="C12" s="4" t="inlineStr">
        <is>
          <t xml:space="preserve"> </t>
        </is>
      </c>
      <c r="D12" s="4" t="inlineStr">
        <is>
          <t xml:space="preserve"> </t>
        </is>
      </c>
    </row>
    <row r="13">
      <c r="A13" s="4" t="inlineStr">
        <is>
          <t>City Area Code</t>
        </is>
      </c>
      <c r="B13" s="4" t="inlineStr">
        <is>
          <t>310</t>
        </is>
      </c>
      <c r="C13" s="4" t="inlineStr">
        <is>
          <t xml:space="preserve"> </t>
        </is>
      </c>
      <c r="D13" s="4" t="inlineStr">
        <is>
          <t xml:space="preserve"> </t>
        </is>
      </c>
    </row>
    <row r="14">
      <c r="A14" s="4" t="inlineStr">
        <is>
          <t>Local Phone Number</t>
        </is>
      </c>
      <c r="B14" s="4" t="inlineStr">
        <is>
          <t>691-0776</t>
        </is>
      </c>
      <c r="C14" s="4" t="inlineStr">
        <is>
          <t xml:space="preserve"> </t>
        </is>
      </c>
      <c r="D14" s="4" t="inlineStr">
        <is>
          <t xml:space="preserve"> </t>
        </is>
      </c>
    </row>
    <row r="15">
      <c r="A15" s="4" t="inlineStr">
        <is>
          <t>Title of 12(b) Security</t>
        </is>
      </c>
      <c r="B15" s="4" t="inlineStr">
        <is>
          <t>Common stock, par value $0.001 per share</t>
        </is>
      </c>
      <c r="C15" s="4" t="inlineStr">
        <is>
          <t xml:space="preserve"> </t>
        </is>
      </c>
      <c r="D15" s="4" t="inlineStr">
        <is>
          <t xml:space="preserve"> </t>
        </is>
      </c>
    </row>
    <row r="16">
      <c r="A16" s="4" t="inlineStr">
        <is>
          <t>Trading Symbol</t>
        </is>
      </c>
      <c r="B16" s="4" t="inlineStr">
        <is>
          <t>OLPX</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true</t>
        </is>
      </c>
      <c r="C26" s="4" t="inlineStr">
        <is>
          <t xml:space="preserve"> </t>
        </is>
      </c>
      <c r="D26" s="4" t="inlineStr">
        <is>
          <t xml:space="preserve"> </t>
        </is>
      </c>
    </row>
    <row r="27">
      <c r="A27" s="4" t="inlineStr">
        <is>
          <t>Document Financial Statement Restatement Recovery Analysis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5</v>
      </c>
    </row>
    <row r="30">
      <c r="A30" s="4" t="inlineStr">
        <is>
          <t>Entity Common Stock, Shares Outstanding</t>
        </is>
      </c>
      <c r="B30" s="4" t="inlineStr">
        <is>
          <t xml:space="preserve"> </t>
        </is>
      </c>
      <c r="C30" s="6" t="n">
        <v>660757501</v>
      </c>
      <c r="D30" s="4" t="inlineStr">
        <is>
          <t xml:space="preserve"> </t>
        </is>
      </c>
    </row>
    <row r="31">
      <c r="A31" s="4" t="inlineStr">
        <is>
          <t>Documents Incorporated by Reference</t>
        </is>
      </c>
      <c r="B31" s="4" t="inlineStr">
        <is>
          <t>DOCUMENTS INCORPORATED BY REFERENCE Portions of the registrant’s Definitive Proxy Statement relating to its 2024 Annual Meeting of stockholders, to be filed with the Securities and Exchange Commission within 120 days after registrant’s fiscal year end of December 31, 2023, are incorporated by reference into Part III of this Annual Report.</t>
        </is>
      </c>
      <c r="C31" s="4" t="inlineStr">
        <is>
          <t xml:space="preserve"> </t>
        </is>
      </c>
      <c r="D31" s="4" t="inlineStr">
        <is>
          <t xml:space="preserve"> </t>
        </is>
      </c>
    </row>
    <row r="32">
      <c r="A32" s="4" t="inlineStr">
        <is>
          <t>Entity Central Index Key</t>
        </is>
      </c>
      <c r="B32" s="4" t="inlineStr">
        <is>
          <t>0001868726</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SALES</t>
        </is>
      </c>
      <c r="B4" s="4" t="inlineStr">
        <is>
          <t>NET SALES The Company distributes products in the U.S. and internationally through professional distributors in salons, directly to retailers for sale in their physical stores and e-commerce sites, and direct-to-consumer (“DTC”) through sales to third party e-commerce customers and through its own Olaplex.com website. As such, the Company’s three business channels consist of professional, specialty retail and DTC as follows: For the Year Ended December 31, 2023 December 31, 2022 December 31, 2021 Net sales by Channel: Professional $ 180,084 $ 300,472 $ 259,009 Specialty retail 135,079 235,310 175,799 DTC 143,137 168,492 163,557 Total net sales $ 458,300 $ 704,274 $ 598,365 Net sales by major geographic region is based on the shipping address on record for the customer purchasing the Company’s products. During the years ended December 31, 2023, 2022 and 2021, the Company’s net sales to consumers in the United States and International regions were as follows: For the Year Ended December 31, 2023 December 31, 2022 December 31, 2021 Net sales by Geography: United States $ 207,677 $ 397,564 $ 344,656 International 250,623 306,710 253,709 Total net sales $ 458,300 $ 704,274 $ 598,365 U.S. net sales for the years ended December 31, 2023, 2022 and 2021 included approximately $11.5 million, $10.2 million, and $8.1 million, respectively, of net sales to customers with U.S. shipping addresses who the Company expects will ultimately sell such products in international jurisdictions. United Kingdom (“U.K”) net sales for the years ended December 31, 2023, 2022 and 2021 were 8%, 10% and 14% of total net sales, respectively. No other international country exceeded 10% of total net sales for the years ended December 31, 2023, 2022 and 2021. Despite our customers geographic location the majority of net sales are transacted in U.S. Dollars, the Company’s functional and reporting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as of December 31, 2023 and December 31, 2022 consisted of the following: December 31, 2023 December 31, 2022 Raw materials $ 30,306 $ 36,194 Finished goods 65,616 108,231 Inventory $ 95,922 $ 144,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ENTITY</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NONCONSOLIDATED ENTITY</t>
        </is>
      </c>
      <c r="B4" s="4" t="inlineStr">
        <is>
          <t xml:space="preserve">INVESTMENT IN NONCONSOLIDATED ENTITY The Company’s investment in and advances to its nonconsolidated entity as of December 31, 2023 and December 31, 2022 represents its investment in a limited liability company. The Company does not control or have significant influence over the operating and financial policies of this affiliate. The Company accounts for this investment using the cost method and adjust only for other than temporary declines in fair value, additional investments, plus or minus changes from observable price changes in orderly transactions or distributions deemed to be a return of capital. The Company’s investment is classified as Other assets in its Consolidated Balance Sheets, and consists of the following: December 31, 2023 December 31, 2022 Capital contributions, net of distributions and impairments $ 4,500 $ 4,500 Total investments in and advances to nonconsolidated affiliate $ 4,500 $ 4,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FAIR VALUE MEASUREMENT Fair value measurements are established utilizing a three-tier fair value hierarchy, which prioritizes the inputs used in measuring fair value. These tiers include: Level 1, defined as observable inputs that reflect quoted prices (unadjusted) for identical assets or liabilities in active markets; Level 2, defined as observable quoted prices for similar assets or liabilities in active markets and observable quoted prices for identical assets or liabilities in markets that are not active; and Level 3, defined as unobservable inputs that are not corroborated by market data. The Company’s Level 1 assets consist of its marketable securities. Financial assets and liabilities are classified in their entirety based on the lowest level of input that is significant to the fair value measurement. On August 11, 2022, the Company entered into an interest rate cap transaction (the “interest rate cap”) in connection with the 2022 Term Loan Facility, with a notional amount of $400 million. The interest rate cap was designated as a cash flow hedge.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The interest rate cap asset is measured at fair value on a recurring basis. Although the Company has determined that the majority of the inputs used to value the interest rate cap fall within Level 2 of the fair value hierarchy, the credit valuation adjustments associated with the interest rate cap utilize Level 3 inputs, such as estimates of current credit spreads to evaluate the likelihood of default by the Company and its counterparties. The Company has determined that the significance of the impact of the credit valuation adjustments made to the interest rate cap was not significant to the overall valuation. As a result, the interest rate cap as of December 31, 2023 and December 31, 2022 was classified as Level 2 of the fair value hierarchy. The Company’s assets measured at fair value on a recurring basis and subject to fair value disclosure requirements at December 31, 2023 and December 31, 2022 were as follows: Fair Value Measurements at Reporting Date Using Total Quoted Prices in Active Markets Significant Significant Assets: Interest rate cap at December 31, 2023 $ 2,391 $ — $ 2,391 $ — Interest rate cap at December 31, 2022 $ 5,042 $ — $ 5,04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are comprised of the following: December 31, 2023 Estimated Gross Carrying Accumulated Net Carrying Amount Brand name 25 years $ 952,000 $ (151,475) $ 800,525 Product formulations 15 years 136,500 (36,082) 100,418 Customer relationships 20 years 53,000 (10,541) 42,459 Software 3 years 5,660 (1,348) 4,312 Total finite-lived intangibles 1,147,160 (199,446) 947,714 Goodwill Indefinite 168,300 — 168,300 Total goodwill and other intangibles $ 1,315,460 $ (199,446) $ 1,116,014 December 31, 2022 Estimated Gross Accumulated Net Carrying Amount Brand name 25 years $ 952,000 $ (113,394) $ 838,606 Product formulations 15 years 136,000 (26,998) 109,002 Customer relationships 20 years 53,000 (7,892) 45,108 Software 3 years 2,922 (610) 2,312 Total finite-lived intangibles 1,143,922 (148,894) 995,028 Goodwill Indefinite 168,300 — 168,300 Total goodwill and other intangibles $ 1,312,222 $ (148,894) $ 1,163,328 The amortization of the Company’s brand name, customer relationships and software is recorded to Amortization of other intangible assets in the Consolidated Statements of Operations and Comprehensive Income. A portion of Amortization of patented formulations is capitalized to Inventory in the Consolidated Balance Sheets, and the remainder is recorded to Amortization of patented formulations in the Consolidated Statements of Operations and Comprehensive Income. Amortization of the Company’s definite-lived intangible assets for the years ended December 31, 2023, 2022 and 2021 is as follows: For the Year Ended December 31, 2023 December 31, 2022 December 31, 2021 Amortization of patented formulations $ 8,345 $ 7,500 $ 7,989 Amortization expense, brand name and customer relationships 40,730 40,730 40,730 Amortization expense, software 738 552 59 Amortization of other intangible assets 41,468 41,282 40,789 Amortization of patented formulations capitalized to inventory $ 739 $ 1,566 $ 1,078 The estimated future amortization expense related to the finite-lived intangible assets as of December 31, 2023 is as follows: Year ending December 31 2024 $ 52,274 2025 $ 51,168 2026 $ 50,359 2027 $ 49,833 2028 $ 49,830 Thereafter $ 694,250 Total $ 947,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s of December 31, 2023 and December 31, 2022 consisted of the following: December 31, 2023 December 31, 2022 Accrued professional fees $ 4,133 $ 3,187 Payroll liabilities 4,639 4,092 Accrued freight 1,229 3,283 Accrued advertising 6,348 1,356 Deferred revenue 1,051 2,015 Accrued interest 431 814 Other accrued expenses and current liabilities 2,745 2,360 Accrued expenses and other current liabilities $ 20,576 $ 17,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Company’s Long-Term Debt as of December 31, 2023 and December 31, 2022 consisted of the following: December 31, 2023 December 31, 2022 Long-term debt Credit Agreement, dated as of February 23, 2022 (the “2022 Credit Agreement”) $675 Million 7-Year Senior Secured Term Loan Facility (the “2022 Term Loan Facility”) $ 663,188 $ 671,625 $150 Million 5-Year Senior Secured Revolving Credit Facility (the “2022 Revolver”) (1) — — Debt issuance costs (7,415) (8,854) Total term loan debt 655,773 662,771 Less: Current portion (6,750) (8,438) Long-term debt, net of debt issuance costs and current portion $ 649,023 $ 654,333 (1) As of December 31, 2023 and December 31, 2022, the Company did not have any outstanding amounts drawn on the 2022 Revolver, including letters of credit and swingline loan sub-facilities. As of December 31, 2023, the Company had $150 million of available borrowing capacity under the 2022 Revolver. The interest rate on outstanding debt under the 2022 Term Loan Facility was 9.0% per annum as of December 31, 2023. The interest rates for all facilities under the 2022 Credit Agreement are calculated based upon the Company’s election among (a) adjusted term secured overnight financing rate (“SOFR”) (subject to a 0.50% floor with respect to the 2022 Term Loan Facility, and a 0% floor with respect to the 2022 Revolver) plus an additional interest rate spread, (b) with respect to a borrowing in Euros under the 2022 Revolver, a euro interbank offered rate (subject to a 0% floor) plus an additional interest rate spread, or (c) an “Alternate Base Rate” (as defined in the 2022 Credit Agreement) (subject to a 1.50% floor with respect to the 2022 Term Loan Facility, and a 1.00% floor with respect to the 2022 Revolver) plus an additional interest rate spread. Interest expense, net of interest income and inclusive of debt amortization, for the year ended December 31, 2023, 2022 and 2021 was $39,126, $41,178 and $61,148, respectively. The fair value of the Company’s long-term debt is based on the market value of its long-term debt instrument. Based on the inputs used to value the long-term debt, the Company’s long-term debt is categorized within Level 2 in the fair value hierarchy. As of December 31, 2023 , the carrying amount and estimated fair value of the Company’s long-term debt was $655.8 million and $615.1 million, respectively. As of December 31, 2022, the carrying amount and estimated fair value of the Company’s long-term debt was $662.8 million and $624.6 million, respectively. Olaplex Holdings, Inc. and each of its wholly owned subsidiaries that are direct or indirect parent companies of Olaplex, Inc. are holding companies with no other meaningful operations, cash flows, assets or liabilities other than (i) the equity interests in Olaplex Inc. and (ii) with respect to Olaplex Holdings, Inc., liabilities associated with the Company's Tax Receivable Agreement. See “Note 2 - Summary of significant accounting policies”. 2020 Credit Agreement On January 8, 2020, Olaplex, Inc., together with Penelope Intermediate Corp. acting as the parent guarantor, entered into a secured credit agreement (the “Original Credit Agreement”), consisting of a $450.0 million term loan facility (the “2020 Term Loan Facility”) and a $50.0 million revolving facility (the “2020 Revolver”), which included a $10.0 million letter of credit sub-facility and a $5.0 million swingline loan sub-facility. In addition, on December 18, 2020, Olaplex, Inc. entered into a First Incremental Amendment to the Original Credit Agreement (the “Amendment,” and together with the Original Credit Agreement, the “2020 Credit Agreement”) to increase the 2020 Term Loan Facility by $350.0 million and increase the 2020 Revolver capacity by $1.0 million to a revised $800.0 million 2020 Term Loan Facility and $51.0 million 2020 Revolver. The 2020 Credit Agreement was fully repaid and refinanced by the 2022 Credit Agreement. The unused balance of the 2020 Revolver as of December 31, 2021 was $51.0 million. Under the Original Credit Agreement, Olaplex, Inc. incurred original issue discount (“OID”) costs of $10.0 million, and $0.53 million of third-party issuance costs. In connection with the incremental borrowing pursuant to the Amendment, Olaplex, Inc. incurred OID costs of $3.5 million and $1.6 million of third-party issue costs. The 2020 Credit Agreement included reporting, financial, and maintenance covenants that require, among other things, for Olaplex, Inc. to comply with certain maximum secured leverage ratios, which Olaplex, Inc. was in compliance with on December 31, 2021. Substantially all the assets of Olaplex, Inc. constituted collateral under the 2020 Term Loan Facility and 2020 Revolver facilities. 2022 Credit Agreement On February 23, 2022, Olaplex, Inc., an indirect wholly owned subsidiary of Olaplex Holdings, Inc., together with Penelope Intermediate Corp. acting as the parent guarantor, entered into a Credit Agreement, dated as of February 23, 2022 (the “2022 Credit Agreement”), by and among Olaplex, Inc., Penelope Intermediate Corp, Goldman Sachs Bank USA (“Goldman Sachs”), as administrative agent (the “Administrative Agent”), collateral agent and swingline lender, and each lender and issuing bank from time to time party thereto (the “Lenders”). The 2022 Credit Agreement refinanced and replaced the 2020 Credit Agreement with a seven-year $675.0 million senior-secured term loan facility (the “2022 Term Loan Facility”) and a five-year $150.0 million senior-secured revolving credit facility (the “2022 Revolver”), which includes a $25.0 million letter of credit sub-facility and a $25.0 million swingline loan sub-facility. The refinancing of the 2020 Credit Agreement resulted in recognition of loss on extinguishment of debt of $18.8 million which is comprised of $11.0 million in deferred financing fee write off, and $7.8 million of prepayment fees for the 2020 Credit Agreement. We incurred costs directly related to the 2022 Credit Agreement of $11.9 million, consisting primarily of lender fees of $1.7 million and third-party fees of $10.2 million during the year ended December 31, 2022. These fees were allocated between the 2022 Revolver and the 2022 Term Loan Facility. 2022 Term Loan Facility fees are capitalized and recorded as a reduction of the carrying amount of non-current debt, and 2022 Revolver fees are capitalized and recorded as Other Assets on the balance sheet. The 2022 Term Loan Facility bears interest at a rate of one-month adjusted SOFR + initially 3.75% per annum (with a 0.25% leverage based step-down, tied to achieving a first lien net leverage ratio of 1.20x), and matures on February 23, 2029. The 2022 Revolver bears interest at a rate of adjusted SOFR for dollar denominated borrowings + initially 3.75% (with a 0.25% leverage based step-down, tied to achieving a first lien net leverage ratio of 1.20x), and matures on February 23, 2027. The 2022 Term Loan Facility is repayable in mandatory quarterly installments equal to $1,688, with the balance payable at maturity. The 2022 Term Loan Facility and 2022 Revolver can each be prepaid at any time without any penalty or premium (subject to any applicable breakage costs). The 2022 Term Loan Facility is subject to customary mandatory prepayments with respect to excess cash flow, net proceeds from non-ordinary course asset dispositions and the issuance of additional non-permitted debt or certain refinancing debt, in each case as set forth in the 2022 Credit Agreement. The 2022 Credit Agreement contains a number of covenants that, among other things, restrict Olaplex, Inc.’s ability to (subject to certain exceptions) (i) pay dividends and distributions or repurchase its capital stock, (ii) prepay, redeem, or repurchase certain indebtedness, (iii) incur additional indebtedness and guarantee indebtedness, (iv) create or incur liens, (v) engage in mergers, consolidations, liquidations or dissolutions, (vi) sell, transfer or otherwise dispose of assets, (vii) make investments, acquisitions, loans or advances and (viii) enter into certain transactions with affiliates. The 2022 Credit Agreement also includes, among other things, customary affirmative covenants (including reporting covenants) and events of default (including a change of control) for facilities of this type. In addition, the 2022 Credit Agreement includes a springing first lien leverage ratio financial covenant, which is applicable only to the lenders under the 2022 Revolver. Such affirmative and negative covenants and events of default are substantially similar to those contained in the 2020 Credit Agreement, subject to certain exceptions and thresholds set forth in the 2022 Credit Agreement. The Company was in compliance with these affirmative and negative covenants on December 31, 2023. The 2022 Term Loan Facility and the 2022 Revolver are secured by substantially all of the assets of Olaplex, Inc. and the other guarantors, subject to certain exceptions and thresholds, which is substantially the same as the collateral that secured the obligations under the 2020 Credit Agreement. Olaplex, Inc. must pay the Administrative Agent, on account of the Lenders under the 2022 Revolver, a quarterly commitment fee based upon the product of (i) the applicable rate as described below and (ii) the average daily amount of the unused revolving commitments. Olaplex, Inc. also must pay the issuing banks customary fees based upon the amount available to be drawn under such letters of credit. The applicable rate for the commitment fee described in the immediately preceding paragraph is equal to (x) 0.50% if the First Lien Leverage Ratio is greater than 1.20:1.00, (y) 0.375% if the First Lien Leverage Ratio is less than or equal to 1.20:1.00 but greater than 0.70:1.00, and (z) 0.25% if the First Lien Leverage Ratio is less than or equal to 0.70:1.00. Interest Rate Cap Transaction The Company’s results are subject to risk from interest rate fluctuations on borrowings under the 2022 Credit Agreement, including the 2022 Term Loan Facility. The Company may, from time to time, utilize interest rate derivatives in an effort to add stability to interest expense and to manage its exposure to interest rate movements. On August 11, 2022, the Company entered into an interest rate cap transaction in connection with the 2022 Term Loan Facility, with a notional amount of $400 million. The interest rate cap expires on July 31, 2024. Fair value and the related classification of the Company’s interest rate cap is discussed in Note 6 - Fair Value Measurement. During the year ended December 31, 2023, the Company’s interest rate cap generated an unrecognized pre-tax loss of $1.8 million, recorded in Accumulated other comprehensive income on the Company’s Consolidated Balance Sheets. During the same period, the Company also recognized a $4.2 million reduction in interest expense related to the Company’s receipt of funds as a result of an interest rate cap settlement with the Company’s counterparty, partially offset by $1.1 million of interest expense related to amortization of the interest rate cap premium paid by the Company in connection with the interest rate cap. During the year ended December 31, 2022, the Company’s interest rate cap generated an unrecognized pre-tax gain of $3.4 million, recorded in Accumulated other comprehensive income on the Company’s Consolidated Balance Sheets. During the same period, the Company also recognized Interest expense of $0.4 million related to amortization of the interest rate cap premium paid by the Company in connection with the interest rate cap. The Company performed an initial effectiveness assessment on the interest rate cap and determined it to be an effective hedge of the cash flows related to the interest rate payments on the 2022 Term Loan Facility. The hedge is evaluated qualitatively on a quarterly basis for effectiveness. Changes in fair value are recorded in Accumulated other comprehensive income and periodic settlements of the interest rate cap will be recorded in Interest expense, net along with the interest on amounts outstanding under the 2022 Term Loan Facility. Payment of the up-front premium of the interest rate cap is included within Other assets and liabilities within cash flows from operating activities on the Company’s Consolidated Statements of Cash Flows. The Company does not hold or issue derivative financial instruments for trading purposes, nor does it hold or issue leveraged derivative instruments. By using derivative financial instruments to hedge exposures to interest rate fluctuations, the Company exposes itself to counterparty credit risk. The Company manages exposure to counterparty credit risk by entering into derivative financial instruments with highly rated institutions that can be expected to fully perform under the terms of the applicabl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breakdown of its income before provision for income taxes for the years ended December 31, 2023, 2022 and 2021 is as follows: December 31, 2023 December 31, 2022 December 31, 2021 U.S. $ 76,580 $ 305,192 $ 275,554 Foreign 140 49 55 Total income before taxes $ 76,720 $ 305,241 $ 275,609 The components of the provision for income taxes were as follows: December 31, 2023 December 31, 2022 December 31, 2021 Current provision: Federal $ 10,701 $ 44,063 $ 44,660 State &amp; Local 2,618 7,918 7,668 Foreign 40 9 11 Total current provision 13,359 51,990 52,339 Deferred provision: Federal 1,395 8,172 2,772 State &amp; Local 379 1,007 (286) Foreign — — — Total deferred provision 1,774 9,179 2,486 Total provision for income taxes $ 15,133 $ 61,169 $ 54,825 Significant components of the Company’s deferred tax assets and liabilities are as follows: Deferred Tax Assets: December 31, 2023 December 31, 2022 Inventory adjustments $ 4,248 $ 1,289 Capitalized transaction costs 2,301 2,667 Deferred revenue 150 424 Accrued expenses and other current liabilities 4,264 3,488 Capitalized research &amp; development expense 2,249 1,273 Interest expense limitation 3,297 — Lease liability 473 — Share-based compensation 2,307 1,380 Other 176 — Total deferred tax assets $ 19,465 $ 10,521 Deferred tax liabilities: Intangible assets $ 10,128 $ 2,484 Goodwill 9,128 6,962 Other current assets 1,175 1,141 Fixed assets 1,169 769 Right of use asset 473 — Unrealized gain on derivatives 408 787 Total deferred tax liabilities 22,481 12,143 Net deferred tax (liabilities) assets $ (3,016) $ (1,622) The following table provides a reconciliation between the U.S. federal statutory rate and the Company’s effective tax rates for the years ended December 31, 2023, 2022 and 2021: December 31, 2023 December 31, 2022 December 31, 2021 U.S. federal statutory income tax rate 21.0 % 21.0 % 21.0 % Foreign derived intangible income deduction (3.9) % (2.9) % (3.0) % State and local income taxes, net of federal benefit 4.0 % 2.3 % 2.6 % Share-based compensation (0.1) % (0.4) % (1.2) % Tax Receivable Agreement (2.0) % (0.2) % (0.3) % Other 0.7 % 0.2 % 0.8 % Effective Tax Rate 19.7 % 20.0 % 19.9 % In 2023, the effective tax rate was lower than the U.S. Federal statutory tax rate primarily due to the foreign derived intangible income (“FDII”) deduction, and the non-taxable income associated with the Tax Receivable Agreement, partially offset by the effect of state and local income taxes. The FDII deduction results in income from the Company’s sales to foreign customers being taxed at a lower effective tax rate. In 2022 and 2021 the effective tax rate was lower than the U.S. federal statutory tax rate primarily due to the FDII deduction and excess tax benefits associated with share-based compensation, partially offset by the effect of state and local income taxes. The Company assesses positive and negative evidence for each jurisdiction to determine whether it is more likely than not that existing deferred tax assets will be realized. As of December 31, 2023 and 2022, no valuation allowance was recorded as the Company has concluded that its net deferred tax assets are more likely than not to be realized. The Company recognizes the tax benefit of an uncertain tax position only if it is more likely than not that the position is sustainable upon examination by the taxing authority based on the technical merits. The Company had no uncertain tax positions as of December 31, 2023 and 2022, and does not expect any significant change in its unrecognized tax benefits within the next 12 months. In the normal course of business, the Company and its subsidiaries may be examined by various taxing authorities, including the U.S. Internal Revenue Service. As of December 31, 2023, the Company remained subject to examination in the U.S. and the U.K. for the 2020 through 2023 tax years. Tax Receivable Agreement During the year ended December 31, 2023 and 2022, the Company had a net payment to the Pre-IPO Stockholders of $16.6 million and $4.2 million, respectively, as required pursuant to the terms of the Tax Receivable Agreement. The tax liability is calculated based on current tax laws and the assumption that the Company and its subsidiaries earn sufficient taxable income to realize the full tax benefits subject to the Tax Receivable Agreement. Updates to the Company’s blended state tax rate, allocation of U.S. versus foreign sourced income and changes in tax rules on the amortization and depreciation of assets may significantly impact the established liability and changes would be recorded to other (expense) income in the period the Company made the determination. The Company expects that future payments under the Tax Receivable Agreement relating to the Pre-IPO Tax Assets could aggregate to $198.2 million over the 12-year remaining period under the Tax Receivable Agreement. Payments under the Tax Receivable Agreement, which began in fiscal year 2022, are not conditioned upon the parties’ continued ownership of equity in the Company. The Tax Receivable Agreement payment obligation was recorded as of September 30, 2021 as a non-current liability of $232.9 million on the Consolidated Balance Sheet, with a corresponding decrease in Additional paid-in capital. During the fourth quarters of 2023, 2022 and 2021, the Company recognized other income of $7.4 million, $3.1 million and $3.6 million, respectively, for reductions to the liability for the Tax Receivable Agreement resulting primarily from an update to the blended state income tax rate and a decrease in the effective federal tax rate used to measure the obligation. The decrease in the effective federal tax rate was due to an increase in the portion of federal taxable income that is eligible for the FDII deduction. The adjusted liability as of December 31, 2023 is recorded as $198.2 million, of which $185.5 million was recorded in long term liabilities and $12.7 million was recorded in current liabilities. The adjusted liability as of December 31, 2022 was recorded as $222.1 million, of which $205.7 million was recorded in long term liabilities and $16.4 million was recorded in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2021 Equity Incentive Plan On September 17, 2021, the Company adopted the Olaplex Holdings 2021 Omnibus Equity Incentive Plan (the “2021 Plan”), which provides for the grant of incentive stock options, non-qualified stock options, stock appreciation rights, restricted stock, unrestricted stock, stock units, including restricted stock units, performance awards, and other stock-based awards to employees, directors and consultants of the Company and its subsidiaries. The number of shares of common stock originally authorized under the 2021 Plan (subject to adjustment as described in the next paragraph below) was 92,292,025 shares of common stock, plus the number of shares of common stock underlying awards granted under the Penelope Holdings Corp. 2020 Omnibus Equity Incentive Plan (the “2020 Plan”) that on or after September 17, 2021 expire or become unexercisable, are forfeited to, or repurchased for cash by, the Company, are settled in cash, or otherwise become available again for grant. As of December 31, 2023, a total of 111,794,766 shares have been authorized for issuance under the 2020 Plan and 2021 Plan, with 70,512,560 shares available for issuance under the 2021 Plan and no shares available for issuance under the 2020 Plan. The total number of shares of common stock of the Company available for issuance under the 2021 Plan will increase automatically on January 1 of each year beginning in 2023 and continuing through and including 2031 by the lesser of (i) three percent (3%) of the number of shares of common stock outstanding as of such date and (ii) the number of shares of common stock determined by the Company’s Board of Directors on or prior to such date for such year. The number of shares available for issuance under the 2021 Plan will not be increased by any shares of common stock delivered under the 2021 Plan that are subsequently repurchased using proceeds directly attributable to stock option exercises. 2020 Equity Incentive Plan On August 2, 2023, the Company adopted the Amended and Restated 2020 Omnibus Equity Incentive Plan, effective September 27, 2021, which amended and restated the 2020 Plan solely to reflect the Reorganization Transactions and the assumption by the Company of the 2020 Plan. Prior to the IPO and the Reorganization Transactions, Penelope previously granted share-based options to purchase common stock of Penelope under the 2020 Plan with vesting based on either service or market (performance) conditions. Immediately prior to the Reorganization Transactions, each option to purchase shares of common stock of Penelope was converted into an option to purchase 675 shares of common stock of Olaplex Holdings, with a corresponding adjustment to the option’s exercise price to preserve its spread value, and each cash-settled unit of Penelope was converted to 675 cash-settled units of Olaplex Holdings, with a corresponding adjustment to the unit’s base price to preserve its spread value, as further described in this Note 11. No further awards will be made under the 2020 Plan. Converted Cash-Settled Units On February 23, 2022 (the “modification date”), the Company modified the settlement terms of its outstanding unvested time- and performance-based cash-settled units from net cash settlement to net stock-settled stock appreciation rights (“SARs”). In addition, the vesting condition that the weighted average closing price per share over the thirty (30) consecutive trading days ending on the day immediately prior to the applicable vesting date equals or exceeds the IPO price of $21 on each applicable vesting date was removed for such SARs. Under the amended award agreements, the Company will settle all vested SARs with shares of Company common stock measured as the difference between the stock price on the date of settlement and the base price per share of $2.97. All performance conditions were removed concurrently with the modification of the settlement terms. Other terms of the SAR grants remain unchanged. The modification results in a change of the awards’ classification from liability to equity. The modified awards were accounted for as equity awards going forward from the modification date with a fair value measured on the modification date and recognized on a straight-line basis over the remaining requisite service period. The Company compared the fair value of the awards granted immediately before the modification date to the fair value of the modified awards and determined there was no change in the fair value at the modification date. Performance awards prior to the modification date were not expensed, given they were contingent upon achieving a market condition, until such market condition was achieved. Therefore, on the modification date, the Company reclassified the amounts previously recorded as a share-based compensation liability to a component of equity in the form of a credit to additional paid-in capital (“APIC”). As of the modification date, the Company converted 585,900 time-based and 301,050 market and performance-based cash-settled units into solely time-based stock-settled SARs. For the period through the modification date, the Company had recognized $1,632 as compensation expense in selling, general, and administrative expenses in the consolidated statements of operations and comprehensive income with a corresponding recording to liability which was reclassified to APIC on the modification date. On the modification date, the Company used the Black-Scholes valuation model in determining the fair value of the outstanding SARs, which required the application of certain assumptions, including the expected life of the SARs, stock price volatility, dividend rate and risk-free interest rate. The assumptions used in determining the fair value of the SARs on the modification date were as follows: Time-Based Market and Performance-Based Expected term (in years) 2.50 1.85 Expected volatility 30 % 30 % Risk-free interest rate 1.68 % 1.58 % Expected dividend yield — — Share price on valuation date $ 17.06 $ 17.06 These modified SARs are included in the weighted average diluted shares outstanding calculation set forth below in “Note 15 – Net Income Per Share”. Through the modification date, the Company recognized a recovery of cash-settled expense of $974 as a result of decline in the fair value of the awards since December 31, 2021. IPO Option Grants In connection with the IPO, the Company granted, under the 2021 Plan, time-based options to purchase an aggregate of 351,058 shares of common stock of the Company to certain employees. The options are eligible to vest in four equal installments on the first four anniversaries of the grant date, subject to the option holder’s continued service through the applicable vesting date and are ratably expensed over a four-year service period from the grant date. Outstanding Option Grants and SARs As of December 31, 2023, there were outstanding options to purchase an aggregate of 15,786,501 shares, with 5,639,748 shares outstanding issued under the 2021 Plan and 10,146,753 shares outstanding issued under the 2020 Plan. As of December 31, 2023, there were forfeited options to purchase an aggregate of 14,736,290 shares, with 12,373,790 options forfeited under the 2021 Plan and 2,362,500 options forfeited under the 2020 Plan. The following tables summarize the stock options, cash-settled units and stock-settled SARs activity for the years ended December 31, 2023 and 2022: Time-based options and stock-settled SARs Performance-based options Cash-settled units converted to stock-settled SARs Number of options and stock-settled SARs Weighted Average Aggregate Intrinsic Value Number of options Weighted Average Aggregate Intrinsic Value Time based Performance based Outstanding at December 31, 2022 41,023,493 $ 1.46 $ 162,748 3,773,876 $ 1.06 $ 15,034 — — Granted 4,334,788 2.58 — — — — — — Cancelled/Forfeited (9,923,410) 1.18 — — — — — — Options Exercised and Issued for Shares (7,516,627) 0.91 32,185 (3,013,781) 0.84 6,727 — — Options Withheld and Cancelled (12,782,218) 0.76 — — — — — — SARS Exercised (26,119) 2.97 186 — — — — — SARs Withheld and Cancelled (83,501) 2.97 — — — — — — Outstanding at December 31, 2023 15,026,406 $ 2.35 $ 9,009 760,095 $ 2.03 $ 601 — — Vested and Exercisable 4,083,463 $ 3.04 $ 3,631 760,095 $ 2.03 $ 601 — — Time-based options and stock-settled SARs Performance-based options Cash-settled units converted to stock-settled SARs Number of options and stock-settled SARs Weighted Average Aggregate Intrinsic Value Number of options Weighted Average Aggregate Intrinsic Value Time based Performance based Outstanding at December 31, 2021 42,687,518 $ 1.24 $ 798,404 3,979,461 $ 1.17 $ 111,278 596,700 306,450 Granted 1,030,000 8.83 — — — — — — Cancelled/Forfeited (2,382,500) 1.19 — — — — (10,800) (5,400) Converted Cash Settled Units 886,950 2.97 — — — — (585,900) (301,050) Options Exercised and Issued for Shares (984,095) 1.26 5,280 (205,585) 3.12 2,274 — — SARS Exercised (107,658) 2.97 2,243 — — — — — SARs Withheld and Cancelled (106,722) 2.97 — — — — — — Outstanding at December 31, 2022 41,023,493 $ 1.46 $ 162,748 3,773,876 $ 1.06 $ 15,034 — — Vested and Exercisable 13,595,012 $ 1.07 $ 58,178 3,773,876 $ 1.06 $ 15,034 — — The total fair value of options vested during the year ended December 31, 2023 and 2022 was $5,346 and $3,367, respectively. The intrinsic value represents the difference between the fair value of the Company’s common stock on the date of exercise and the exercise price of each option. Restricted Stock Units During the year ended December 31, 2023, the Company issued time-based restricted stock units (“RSUs”) to its non-employee directors pursuant to the 2021 Plan. The RSUs granted to the Company’s non-employee directors vest on the first anniversary of the date of grant, subject to the non-employee director’s continued service through such date. Upon vesting, one share of the Company’s common stock is issued for each RSU. The fair value of each RSU granted is equal to the market price of the Company's stock at the date of grant, and expense is recognized straight line over the vesting period. Additionally during the year ended December 31, 2023 the Company issued RSUs to eligible employees. The vesting period of these awards range from one The table below summarizes the status of the Company’s time-based RSUs activity for the year ended December 31, 2023; Time-based restricted stock units Number of Awards Weighted Average Unvested Shares at December 31, 2022 83,964 $ 17.27 Granted 7,126,999 3.00 Vested (83,964) 17.27 Forfeited (312,642) 3.78 Outstanding at December 31, 2023 6,814,357 $ 2.96 The following table summarizes share-based compensation expense and the weighted average grant date fair value of options granted for the years ended December 31, 2023, 2022 and 2021: Year Ended December 31, December 31, December 31, Share-based compensation expense $ 9,072 $ 7,275 $ 3,963 Unrecognized compensation costs of stock options 13,015 17,968 11,638 Unrecognized compensation costs of restricted stock unit awards 16,816 795 — Weighted average remaining recognition period, time-based options (years) 1.51 years 2.48 years 3.31 years Weighted average remaining recognition period, performance-based options (years) 0.00 0.00 0.00 Weighted average remaining recognition period, RSU Awards (years) 0.60 0.55 0.00 The fair value of time-based options granted was calculated using the following assumptions during the years ended December 31, 2023, 2022 and 2021: Year Ended December 31, December 31, December 31, Expected term (years) 6.25 6.25 6.25 - 7.00 Expected volatility (%) 38 - 40 37 - 42 25 - 30 Risk-free interest rate (%) 4.22 - 4.26 1.58 - 2.82 1.07 - 1.62 Expected dividend yield (%) — — — The Company did not grant any performance-based options during the year ended December 31, 2023 and 2022. The fair value of performance-based options granted were calculated using the following assumptions during the years ended December 31 2021: Year Ended December 31, December 31, December 31, Expected term (years) 0.00 0.00 0.40 Expected volatility (%) — — 30 Risk-free interest rate (%) — — 1.48 - 1.62 Expected dividend yield (%) — — 49 The assumptions used in the Black-Scholes option-pricing model to calculate value of stock options were: Expected term The expected term of the options represents the period of time that the options are expected to be outstanding. Options granted have a maximum contractual life of 10 years. Prior to the IPO, the Company estimated the expected term of the option based on the estimated timing of potential liquidity events. For grants upon or after the IPO, the Company estimated the expected term based upon the simplified method described in Staff Accounting Bulletin No. 107, as the Company does not have sufficient historical exercise data to provide a reasonable basis upon which to estimate expected term due to the limited period of time its equity shares have been publicly traded. Expected volatility As the Company does not have sufficient trading history for its common stock, the expected stock price volatility for the common stock was estimated by taking the average historic price volatility for certain industry peers based on daily price observations over a period equivalent to the expected term of the stock option grants. Industry peers consist of several public companies within the same industry. The Company intends to continue to consistently apply this process using the same or similar set of industry peer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was based on the U.S. Constant Maturity Treasury rate, with maturities similar to the expected term. Expected dividend yield The Company does not anticipate paying any dividends in the foreseeable future. As such, the Company uses an expected dividend yield of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During the year ended December 31, 2023, the Company issued 109,620 shares of its common stock upon vesting and settlement of net stock-settled SARs. The Company withheld 83,501 of such shares of its common stock for the net settlement of SARs for payment of exercise price and taxes related to such SARs, which were accounted for as a share retirement. Additionally, during the year ended December 31, 2023, the Company issued 23,396,654 shares of its common stock as a result of stock options exercised. The Company withheld 12,782,218 of such shares of its common stock for the net settlement payment of exercise price and taxes related to options exercised, which were accounted for as a share retirement. During the year ended December 31, 2022, the Company converted 886,950 cash-settled units into SARs, with a fair value liability of $1,632 and reclassified from Accrued expenses and other current liabilities to additional paid-in capital. The Company issued 214,380 shares of its common stock upon vesting and settlement of net stock-settled SARs. The Company withheld 106,722 of such shares of its common stock for the net settlement of SARs for payments of exercise price and taxes related to such SARs, which were accounted for as a share retirement. Additionally, during the year ended December 31, 2022, the Company issued 1,189,681 shares of its common stock as a result of stock options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July 2020, the Company entered into an agreement with CI&amp;T, an information technology and software company, in which certain investment funds affiliated with Advent International L.P., the holder of a majority of the Company’s common stock (collectively the “Advent Funds”), hold a greater than 10% equity interest. During the fiscal years ended December 31, 2023, 2022 and 2021, the Company paid CI&amp;T $12, $367, and $195 respectively, for services related to the development, maintenance and enhancement of the Olaplex professional application, as well as other digital marketing services, all of which were negotiated on an arm’s length basis and on market terms. Tax Receivable Agreement In connection with the Reorganization Transactions, the Company entered into the Tax Receivable Agreement with the Pre-IPO Stockholders. See further discussion in “Note 2 – Summary of Significant Accounting Policies – Tax Receivable Agreement”. During the year ended December 31, 2023 and 2022, the Company made a payment to the Pre-IPO Stockholders of $16.6 million and $4.2 million, respectively as required pursuant to the terms of the Tax Receivabl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From time to time, the Company is subject to various legal actions arising in the ordinary course of business. The Company cannot predict with reasonable assurance the outcome of these legal actions brought against the Company as they are subject to uncertainties. Accordingly, any settlement or resolution in these legal actions may occur and affect the Company’s net income in such period as the settlement or resolution. Pending Legal Proceedings: On November 17, 2022, a putative securities class action was filed against the Company and certain of its current and former officers and directors in the United States District Court for the Central District of California, captioned Lilien v. Olaplex Holdings, Inc. et al. , No. 2:22-cv-08395. A consolidated complaint was filed on April 28, 2023, which names as additional defendants the underwriters for the Company’s IPO and various stockholders that sold shares of common stock of the Company in the IPO. The action is brought on behalf of a putative class of purchasers of the Company’s common stock in or traceable to the Company’s IPO and asserts claims under Sections 11, 12, and 15 of the Securities Act of 1933. The action seeks certification of the putative class, compensatory damages, attorneys’ fees and costs, and any other relief that the court determines is appropriate. The defendants moved to dismiss the consolidated complaint on July 19, 2023. The court held a hearing on the defendants’ motions to dismiss on October 16, 2023, and a decision has yet to be issued. The underwriter defendants have notified the Company of their intent to seek indemnification from the Company pursuant to the IPO underwriting agreement regarding the claims asserted in this action. The Company intends to vigorously defend the pending lawsuit. On November 15, 2023, a purported derivative action was filed against the Company, Advent International Corporation, and certain of the Company’s current and former officers and directors in the United States District Court for the Central District of California, captioned Ciuffo v. Dagousset , et al., No. 2:23-cv-09712-SVW-SK. This action is premised on allegations similar to those asserted in the Lilien federal securities litigation. On February 1, 2024, the parties filed a joint stipulation to stay the purported derivative action pending a decision on the motions to dismiss filed in the Lilien federal securities action. On February 9, 2023, twenty-eight plaintiffs filed Albahae, et al. v. Olaplex Holdings, Inc., et al., No. 2:23-cv-00982, a complaint alleging personal and economic injury and asserting claims for breach of warranty, negligence/gross negligence, products liability, unjust enrichment, and violations of California False Advertising Law and Unfair Competition Law, against the Company and Cosway Company, Inc., the Company’s primary contract manufacturer, in the United States District Court for the Central District of California. On March 2, 2023, the plaintiffs amended the complaint to include seventy-three additional plaintiffs. The plaintiffs allege that certain ingredients used in some Company products have purportedly caused irritation or posed a hazard to consumers, and that the Company engaged in misrepresentation with respect to those products. The plaintiffs seek actual and consequential damages, punitive damages, restitution in the form of disgorgement of profits, attorneys’ fees and costs, and any other relief that the court determines is appropriate. On April 17, 2023, the Company moved to dismiss and to sever the plaintiffs’ claims. On July 11, 2023, the Court granted the Company’s motion to sever and dismissed all but the first named plaintiff. The Court also dismissed the operative complaint with leave to re-file on the grounds that it now contained allegations that were not relevant to the claims of the one, remaining plaintiff. On July 24, 2023, the remaining plaintiff filed a notice, voluntarily dismissing her claims without prejudice. As of the date of issuance of these consolidated financial statements, none of the plaintiffs have re-filed their claims. Any potential loss associated with these pending legal proceedings is not probable or reasonably estimabl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The following is a reconciliation of the numerator and denominator in the basic and diluted net income per common share computations: Year Ended December 31, December 31, December 31, Numerator: Net income $ 61,587 $ 244,072 $ 220,784 Denominator: Weighted average common shares outstanding – basic 654,592,923 649,092,846 648,166,472 Dilutive common equivalent shares from equity options and awards 22,985,322 41,913,000 41,757,320 Weighted average common shares outstanding – diluted 677,578,245 691,005,846 689,923,792 Net income per share: Basic $ 0.09 $ 0.38 $ 0.34 Diluted $ 0.09 $ 0.35 $ 0.32 Options to purchase 4,372,562, 1,194,967 and zero shares of the Company’s common stock for the twelve months ended December 31, 2023, 2022 and 2021, were not included in the computation of diluted net income per share because the exercise prices of these options were greater than the average market price per share of the Company’s common stock for the applicable period, and therefore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COMPANY FINANCIAL INFORMATION</t>
        </is>
      </c>
      <c r="B4" s="4" t="inlineStr">
        <is>
          <t>CONDENSED PARENT COMPANY FINANCIAL INFORMATION The Condensed Financial Statements of Olaplex Holdings, Inc. (parent company only) are presented below: OLAPLEX HOLDINGS, INC. SCHEDULE I - PARENT COMPANY CONDENSED BALANCE SHEET (amounts in thousands, except shares) December 31, December 31, 2023 2022* Assets Investment in subsidiaries $ 1,058,308 $ 998,751 Prepaid expenses 146 — Income tax receivable — 4,464 Deferred income tax asset 446 436 Total assets $ 1,058,900 $ 1,003,651 Liabilities and stockholders' equity Current Liabilities: Accrued expenses and other current liabilities $ 2,435 $ 639 Due to affiliates 13,326 — Current portion of Related Party payable pursuant to Tax Receivable Agreement 12,675 16,380 Total current liabilities 28,436 17,019 Related Party payable pursuant to Tax Receivable Agreement 185,496 205,675 Total liabilities 213,932 222,694 Stockholders' equity: Common stock, $0.001 par value per share; 2,000,000,000 shares authorized, 660,731,935 and 650,091,380 shares issued and outstanding as of December 31, 2023 and 2022, respectively 671 649 Additional paid-in capital 475,079 471,465 Accumulated other comprehensive income 1,365 2,577 Retained Earnings 367,853 306,266 Total stockholders' equity 844,968 780,957 Total liabilities and stockholders' equity $ 1,058,900 $ 1,003,651 *See Note 1. Basis of Presentation for Condensed Financial Information (Schedule 1) The accompanying notes are an integral part of Condensed Financial Information (Schedule I) OLAPLEX HOLDINGS, INC. SCHEDULE I- PARENT COMPANY CONDENSED STATEMENT OF OPERATIONS AND COMPREHENSIVE INCOME (amounts in thousands) Year Ended December 31, 2023 Year Ended December 31, 2022 Year Ended December 31, 2021 Operating expenses: Selling, general, and administrative expenses $ 6,580 $ 4,723 $ 9,857 Stock compensation expenses 1,800 960 315 Total operating expenses 8,380 5,683 10,172 Interest expense 195 — — Other income Tax receivable agreement liability adjustment 7,404 3,084 3,615 Equity in undistributed earnings 60,768 245,001 67,531 Total other income 68,172 248,085 71,146 Income before benefit for income taxes 59,597 242,402 60,974 Income tax (expense) benefit 1,990 1,671 1,220 Net income 61,587 244,073 62,194 Comprehensive income $ 61,587 $ 244,073 $ 62,194 The accompanying notes are an integral part of Condensed Financial Information (Schedule I) OLAPLEX HOLDINGS, INC. SCHEDULE I - PARENT COMPANY CONDENSED STATEMENT OF CASH FLOWS (amounts in thousands) Year Ended December 31, 2023 Year Ended December 31, 2022* Year Ended December 31, 2021 Cash flows from operating activities: Net income $ 61,587 $ 244,073 $ 62,194 Adjustments to reconcile net income to net cash from operations provided by operating activities: Equity in undistributed earnings (60,768) (245,001) (67,531) Tax receivable agreement liability adjustment (7,404) (3,084) (3,615) Share-based compensation expense 1,800 960 315 Deferred income tax asset (11) (239) (197) Changes in operating assets and liabilities, net of effects of acquisition: Prepaid expenses (146) — — Income taxes 5,754 (9,369) 4,906 Accrued and other current liabilities 507 (465) 1,105 Due to Affiliates 20,598 6,262 — Other assets and liabilities (29) (4,140) — Net cash provided by (used in) operating activities 21,888 (11,003) (2,823) Cash flows from financing activities: Due from affiliates — — 1,685 Distribution of earnings from subsidiaries — 9,901 — Proceeds from exercise of stock options 4,974 1,876 1,138 Payment to pre-IPO stockholders pursuant to tax receivable agreement (16,452) — — Payment related to shares withheld and retired to cover tax withholding obligations for options (10,346) — — Payment related to shares withheld and retired to cover tax withholding obligation for SARs (64) (774) — Net cash (used in) provided by financing activities (21,888) 11,003 2,823 Net increase (decrease) in cash and cash equivalents — — — Cash and cash equivalents - beginning of period — — — Cash and cash equivalents - end of period $ — $ — $ — Supplemental disclosure of noncash activities: Increase in Related Party payable pursuant to Tax Receivable Agreement $ — $ — $ 232,893 *See Note 1. Basis of Presentation for Condensed Financial Information (Schedule 1) The accompanying notes are an integral part of Condensed Financial Information (Schedule I) OLAPLEX HOLDINGS, INC. NOTES TO SCHEDULE 1. (amounts in thousands, except shares) 1. Basis of Presentation Olaplex Holdings, Inc. (“Olaplex Holdings”) was incorporated on June 8, 2021 as a Delaware corporation and is a holding company with no direct operations. Olaplex Holdings conducts substantially all of its operations through its investment in Olaplex, Inc., its wholly owned indirect subsidiary. These statements should be read in conjunction with Olaplex Holdings Consolidated Financial Statements and notes included elsewhere in this Annual Report on Form 10-K. There are significant restrictions over Olaplex Holdings’ ability to obtain funds from its subsidiaries through dividends, loans or advances as contained in the 2022 Credit Agreement. These condensed parent company financial statements have been prepared in accordance with Rule 12-04, Schedule I of Regulation S-X, as the restricted net assets of Olaplex Holdings subsidiaries under the 2022 Credit Agreement exceeds 25 percent of the consolidated net assets of Olaplex Holdings. See Note 9 to the Company’s Consolidated Financial Statements included elsewhere in this Annual Report on Form 10-K. Restatement of 2022 Parent Company Condensed Balance Sheet Subsequent to the issuance of the Company’s financial statements for the year ended December 31, 2022, the Company identified classification errors in the Parent Company Condensed Financial Statements as of and for the year ended December 31, 2022 relative to the amounts included in the Parent Company Condensed Balance Sheet. Certain transactions previously disclosed within Stockholders’ equity should have been reflected within Investment in subsidiary, Due from affiliates, Income tax receivable, Accrued expenses and Other current liabilities, and Due to affiliates within the Parent Company Condensed Balance Sheet as of December 31, 2022. Further, there were corresponding classification errors affecting the Parent Company Condensed Statement of Cash Flows for the year ended December 31, 2022 arising from the classification errors identified in the Parent Company Condensed Balance Sheet as of December 31, 2022. Although the Company concluded that these errors were not material, either individually or in the aggregate, the Company elected to revise its previously issued Parent Company Condensed Financial Statements to correct for these misstatements. The revision to the accompanying Parent Company Condensed Balance Sheet and Parent Company Condensed Statements of Cash Flows are detailed in the tables below. December 31, 2022 Schedule 1 - Parent Company Condensed Balance Sheet As previously reported Corrections As restated Assets Investment in subsidiaries $ 1,004,188 $ (5,437) $ 998,751 Due from affiliates $ 3,041 $ (3,041) $ — Income tax receivable $ — $ 4,464 $ 4,464 Total assets $ 1,007,665 $ (4,014) $ 1,003,651 Liabilities and stockholders’ equity Current liabilities: Accrued expenses and other current liabilities $ 4,653 $ (4,014) $ 639 Total current liabilities $ 21,033 $ (4,014) $ 17,019 Total liabilities $ 226,708 $ (4,014) $ 222,694 Stockholders’ equity: Additional paid-in capital $ 536,235 $ (64,770) $ 471,465 Accumulated other comprehensive income $ — $ 2,577 $ 2,577 Retained Earnings $ 244,073 $ 62,193 $ 306,266 Total liabilities and stockholders' equity $ 1,007,665 $ (4,014) $ 1,003,651 Year ended December 31, 2022 Schedule 1 - Parent Company Condensed Consolidated Statements of Cash Flows As previously reported Corrections As restated Cash flows from operating activities Adjustments to reconcile net income to net cash from operations provided by operating activities: Deferred income tax asset $ (436) $ 197 $ (239) Changes in operating assets and liabilities, net of effects of acquisition: Income taxes $ — $ (9,369) $ (9,369) Accrued and other current liabilities $ 4,653 $ (5,118) $ (465) Due to affiliates $ — $ 6,262 $ 6,262 Other assets and liabilities $ — $ (4,140) $ (4,140) Net cash used in operating activities $ 1,165 $ (12,168) $ (11,003) Cash flows from financing activities Due from affiliates $ (3,041) $ 3,041 $ — Distribution of earnings from subsidiaries $ — $ 9,901 $ 9,901 Payment related to shares withheld and retired to cover tax withholding obligation for SARs $ — $ (774) $ (774) Net cash provided by financing activities $ (1,165) $ 12,168 $ 11,003 Supplemental disclosure of noncash activities: (Decrease) Increase in Related Party payable pursuant to Tax Receivable Agreement $ (7,224) $ 7,224 $ — 2. Investment in subsidiaries Olaplex Holdings records its investment in subsidiaries under the equity method of accounting. Such investment is presented as “Investment in subsidiaries” on the condensed balance sheet, and Olaplex Holdings’ share of the subsidiaries profits is presented as “Equity in undistributed earnings” on the condensed Statement of Operations. 3. Restricted net assets Olaplex Holdings’ subsidiaries are restricted in their ability to transfer certain of their net assets to Olaplex Holdings in the form of dividends, loans or advances under the 2022 Credit Agreement. The restricted net assets of Olaplex Holdings’ subsidiaries amount to $915,473 and $687,901 as of December 31, 2023 and 2022, respectively. The restricted net assets of Olaplex Holdings’ subsidiaries for the period ended December 31, 2022 were corrected based on the adjustments discussed in Note 1. Basis of Presentation included within Note 16. Condensed Parent Company Financial Information. 4. Tax receivable agreement liability adjustment Tax Receivable Agreement liability adjustment reflects adjustments due to an update to the blended state income tax rate and the effective federal tax rate used to measure the related party payable pursuant to Tax Receivable Agreement. 5. Commitments and contingencies Olaplex Holdings is party to a Tax Receivable Agreement with the Pre-IPO Stockholders that provides for the payment by Olaplex Holdings to the Pre-IPO Stockholders of 85% of the amount of any tax benefits that Olaplex Holdings actually realizes, or in some cases are deemed to realize, as a result of certain transactions. See Note 10 to the Company’s Consolidated Financial Statements for more information regarding the Tax Receivable Agreement. As of December 31, 2023 and 2022, liabilities under the Tax Receivable Agreement totaled $198.2 million and $222.1 million , respectively, of which $12.7 million and $16.4 million is a current liability, respectively. See Note 14 to the Company’s Consolidated Financial Statements for information regarding pending and threatened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have been prepared in conformity with accounting principles generally accepted in the United States of America (“GAAP” or “U.S. GAAP”) with all intercompany balances and transactions eliminated. Any reference in these notes to applicable guidance is meant to refer to the authoritative United States (“U.S.”) generally accepted accounting principles as found in the Accounting Standards Codification (“ASC”) and Accounting Standards Update (“ASU”) of the Financial Accounting Standards Board (“FASB”). Initial Public Offering On October 4, 2021, Olaplex Holdings completed an initial public offering of shares of its common stock (the “IPO”). All shares sold in the IPO were sold by certain existing stockholders of Olaplex Holdings. The Company did not receive any proceeds from the IPO. Reorganization Transactions Prior to the IPO, Penelope Group Holdings, L.P. was the direct parent of Penelope Holding Corp. (“Penelope”), which is the indirect parent of Olaplex, Inc., the Company’s primary operating subsidiary. In connection with the IPO, the Company completed an internal corporate reorganization (the “Reorganization Transactions”), pursuant to which, among other things, (i) Olaplex Holdings, Inc. became an indirect parent of Olaplex, Inc., and (ii) the Company entered into an income tax receivable agreement (“the Tax Receivable Agreement”) under which the Company is required to pay to the former limited partners of Penelope Group Holdings, L.P. and holders of options to purchase shares of common stock of Penelope (collectively the “Pre-IPO Stockholders”) that were vested prior to the Reorganization Transactions, 85% of the cash savings, if any, in U.S. federal, state or local tax that the Company actually realizes on its taxable income following the IPO as specified in the Tax Receivable Agreement. The financial statements for prior periods give effect to the Reorganization Transactions, including (i) the exchange of units of Penelope Group Holdings, L.P. for shares of common stock of Olaplex Holdings, Inc. at an overall exchange ratio of one-for-675, and (ii) the conversion of options and cash-settled units of Penelope into options and cash-settled units of Olaplex Holdings at a conversion rate of one-for-675, with a corresponding adjustment to the exercise price and base price, respectively, as discussed in “Note 11. Share-Based Compensation”. All share and earnings per share amounts presented herein have been retroactively adjusted to give effect to the Reorganization Transactions as if they occurred in all prior periods presented. For the periods prior to the Reorganization Transactions, Penelope and its subsidiaries, including Olaplex, Inc., are consolidated in the consolidated financial statements of the Company.</t>
        </is>
      </c>
    </row>
    <row r="5">
      <c r="A5" s="4" t="inlineStr">
        <is>
          <t>Principles of Consolidation and Combination</t>
        </is>
      </c>
      <c r="B5" s="4" t="inlineStr">
        <is>
          <t>Principles of Consolidation and Combination The 2023, 2022 and 2021 Consolidated Financial Statements cover Olaplex, Inc. and its wholly owned subsidiary, Olaplex UK Limited, a private limited company incorporated in England and Wales. The accompanying 2023, 2022 and 2021 Consolidated Financial Statements reflect the financial position, results of operations and comprehensive income, and cash flows of Olaplex Holdings, Inc. and its wholly owned subsidiaries on a consolidated basis. All intercompany account balances and transactions have been eliminated.</t>
        </is>
      </c>
    </row>
    <row r="6">
      <c r="A6" s="4" t="inlineStr">
        <is>
          <t>Estimates and Assumptions</t>
        </is>
      </c>
      <c r="B6"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llowance for promotions, and refunds; loss contingencies; the fair value of share-based options and stock settled stock appreciation rights (“SARs”); the fair value of and/or potential impairment of goodwill and intangible assets for the Company’s reporting unit; the fair value of the Company’s interest rate cap; useful lives of the Company’s tangible and intangible assets; estimated income tax expense and tax payments; future payment obligations under the Tax Receivable Agreement; the net realizable value of, and demand for the Company’s inventory. Actual results and outcomes may differ from management’s estimates and assumptions due to risks and uncertainties.</t>
        </is>
      </c>
    </row>
    <row r="7">
      <c r="A7" s="4" t="inlineStr">
        <is>
          <t>Cash and Cash Equivalents</t>
        </is>
      </c>
      <c r="B7" s="4" t="inlineStr">
        <is>
          <t>Cash and Cash Equivalents</t>
        </is>
      </c>
    </row>
    <row r="8">
      <c r="A8" s="4" t="inlineStr">
        <is>
          <t>Accounts Receivable - net</t>
        </is>
      </c>
      <c r="B8" s="4" t="inlineStr">
        <is>
          <t>Accounts Receivable – net Accounts receivable are recorded at net realizable value. The Company has recorded an accrual for reductions to prices for agreed-upon deductions, including allowances for advertising, damages, promotions, and returns. As of December 31, 2023 and December 31, 2022, the accrued allowances were $21,465 and $19,198 respectively. As of December 31, 2023 and December 31, 2022, the Company did not have an allowance for doubtful accounts. In arriving at this conclusion, the Company evaluated historical losses, and the likelihood of future losses, age of receivables, adverse situations that may affect a customer’s ability to repay and prevailing economic conditions in accordance with ASC 326. The Company has generally not experienced difficulties collecting from customers in a timely manner.</t>
        </is>
      </c>
    </row>
    <row r="9">
      <c r="A9" s="4" t="inlineStr">
        <is>
          <t>Inventory</t>
        </is>
      </c>
      <c r="B9" s="4" t="inlineStr">
        <is>
          <t>Inventory</t>
        </is>
      </c>
    </row>
    <row r="10">
      <c r="A10" s="4" t="inlineStr">
        <is>
          <t>Goodwill and Intangible Assets</t>
        </is>
      </c>
      <c r="B10" s="4" t="inlineStr">
        <is>
          <t>Goodwill and Intangible Assets Goodwill is calculated as the excess of the purchase consideration paid in the acquisition of a business over the fair value of the identifiable assets acquired and liabilities assumed. Goodwill is reviewed annually at the beginning of the fourth quarter for impairment, at the reporting unit level, or when there is evidence that events or changes in circumstances indicate that the Company’s carrying amount may not be recovered. A reporting unit is an operating segment or a component of an operating segment. When testing goodwill for impairment, the Company first assesses qualitative factors to evaluate whether it is more likely than not that the fair value of a reporting unit is less than the carrying amount. If factors indicate that the fair value of the asset is less than its carrying amount, the Company will perform a quantitative test by determining the fair value of the reporting unit. The estimated fair value of the reporting unit is based on a projected discounted cash flow model that includes significant assumptions and estimates, including discount rate, growth rate, and future financial performance. Valuations of similar public companies may also be evaluated when assessing the fair value of the reporting unit. If the carrying value of the reporting unit exceeds the fair value, then an impairment loss is recognized for the difference. The Company manages its business on the basis of three components of its operating segment that are aggregated into one reportable and operating segment given the components of the operating segment have similar economic characteristics, classes of consumers, products, production, distribution methods, and operate in the same regulatory environments. The reportable segment is used for the purposes of impairment testing. Definite-lived intangible assets are amortized over their estimated useful lives, which represents the period over which the Company expects to realize economic value from the acquired assets, using the economic consumption method if anticipated future net sales can be reasonably estimated. The straight-line method is used when future net sales cannot be reasonably estimated. The following provides a summary of the estimated useful lives by category of asset. Brand name 25 years Customer relationships 20 years Patented formulations 15 years Software 3 years</t>
        </is>
      </c>
    </row>
    <row r="11">
      <c r="A11" s="4" t="inlineStr">
        <is>
          <t>Impairment of Long-Lived Assets</t>
        </is>
      </c>
      <c r="B11" s="4" t="inlineStr">
        <is>
          <t>Impairment of Long-Lived Assets The Company reviews long-lived tangible and intangible assets with definite lives for impairment whenever events or changes in circumstances indicate that the carrying amount of an asset may not be recoverable. Examples of such events include a significant disposal of a portion of such assets, an adverse change in the market involving the business employing the related asset, a significant decrease in the benefits realized from an acquired business, difficulties or delays in integrating the business, and a significant change in the operations of an acquired business. Recoverability of these assets is measured by comparison of their carrying amount to the future undiscounted cash flows the assets are expected to generate. Assets are grouped and evaluated at the lowest level for which there are identifiable cash flows that are largely independent of the cash flows of other groups of assets. The Company considers historical performance and future estimated results in its evaluation of impairment. If the carrying amount of the asset exceeds expected undiscounted future cash flows, the Company measures the amount of impairment by comparing the carrying amount of the asset to its fair value, generally measured by discounting expected future cash flows at the rate it utilizes to evaluate potential investments. No tangible and intangible asset impairment was recorded for fiscal years ended December 31, 2023 and December 31, 2022. Fair value measurements are based on significant inputs that are not observable in the market and therefore represent a Level 3 measurement. Significant changes in the underlying assumptions used to value long-lived assets could significantly increase or decrease the fair value estimates used for impairment assessments.</t>
        </is>
      </c>
    </row>
    <row r="12">
      <c r="A12" s="4" t="inlineStr">
        <is>
          <t>Debt Issuance Costs</t>
        </is>
      </c>
      <c r="B12" s="4" t="inlineStr">
        <is>
          <t>Debt Issuance Costs</t>
        </is>
      </c>
    </row>
    <row r="13">
      <c r="A13" s="4" t="inlineStr">
        <is>
          <t>Property and Equipment</t>
        </is>
      </c>
      <c r="B13" s="4" t="inlineStr">
        <is>
          <t>Property and Equipment Property and equipment are stated at historical cost net of accumulated depreciation. The cost of assets sold or retired, and the related accumulated depreciation, are removed from the accounts at the time of disposition, and any resulting gain or loss is reflected in operating results for the period. Estimated useful lives of the Company’s assets are as follows: Molds 3-5 years Equipment 5-10 years Furniture and fixtures 3-7 years</t>
        </is>
      </c>
    </row>
    <row r="14">
      <c r="A14" s="4" t="inlineStr">
        <is>
          <t>Deferred Revenue</t>
        </is>
      </c>
      <c r="B14" s="4" t="inlineStr">
        <is>
          <t>Deferred Revenue Amounts received from international customers in the form of cash pre-payments to purchase goods are recorded as deferred revenue for contract liabilities until the goods are shipped, including unredeemed gift cards. The Company’s deferred revenue balance was $1,051 and $2,015 as of December 31, 2023 and December 31, 2022, respectively (see “Note 8. Accrued Expenses and Other Current Liabilities”). Customer pre-payments and gift cards are included as accrued expenses and other current liabilities. Deferred revenue is included as accrued expenses and other current liabilities on the accompanying Consolidated Balance Sheets.</t>
        </is>
      </c>
    </row>
    <row r="15">
      <c r="A15" s="4" t="inlineStr">
        <is>
          <t>Foreign Currency Transactions</t>
        </is>
      </c>
      <c r="B15" s="4" t="inlineStr">
        <is>
          <t>Foreign Currency Transactions</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Company’s interest rate cap is recorded at its Level 2 fair value in the Consolidated Balance Sheets.</t>
        </is>
      </c>
    </row>
    <row r="17">
      <c r="A17" s="4" t="inlineStr">
        <is>
          <t>Segment Reporting</t>
        </is>
      </c>
      <c r="B17" s="4" t="inlineStr">
        <is>
          <t>Segment Reporting Operating segments are components of an enterprise for which separate financial information is available that is evaluated by the chief operating decision maker in deciding how to allocate resources and in assessing performance. Utilizing this criteria, the Company manages its business on the basis of three components of its operating segment that are aggregated into one reportable and operating segment given the components of the operating segment have similar economic characteristics, classes of consumers, products, production, distribution methods, and operate in similar regulatory environments.</t>
        </is>
      </c>
    </row>
    <row r="18">
      <c r="A18" s="4" t="inlineStr">
        <is>
          <t>Revenue Recognition, Cost of Sales, Marketing and Advertising and Shipping and Fulfillment</t>
        </is>
      </c>
      <c r="B18" s="4" t="inlineStr">
        <is>
          <t>Revenue Recognition The Company derives its revenue through the sale of its prestige hair care products. The Company recognizes revenue in accordance with ASC Topic 606, Revenue from Contracts with Customers,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recognizes revenue in the amount that reflects the consideration that the Company expects that it will be entitled to in exchange for transferring goods to its customers. Net sales are comprised of the transaction price from sales of products less expected allowances, including allowances for advertising, damages, promotions, discounts, and return rights. These allowances are estimated based on agreed-upon terms and the Company’s historical experience and are recorded as a reduction to sales and accounts receivable in the same period the related sales are recorded. The Company experienced returns of $9,155 and $9,983 during the years ended December 31, 2023 and 2022, respectively and immaterial returns for year ended 2021.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to the customer. Generally, revenue from sales of merchandise to customers are recognized at a point in time, based on customer agreements and is recorded in the period the product is shipped or delivered in accordance with the shipping terms. For the Company’s Olaplex.com website transactions, revenue is recognized upon delivery to customers. The Company’s professional and retail distributors consist of local and international customers. Payments from certain international customers are due in advance. The Company records deferred revenue for contract liabilities from contracts with customers in which the customer prepays for the order. Other international and U.S.-based customer billings are invoiced and typically due within a contractually specified term. During 2023, 2022 and 2021, the Company did not have significant financing terms with its customers. The Company has elected to account for shipping and handling as fulfillment activities and not as a separate performance obligation. As of December 31, 2023 and December 31, 2022, other than accounts receivable, the Company has no material contract assets. The Company had contract liabilities of $1,051 and $2,015 as of December 31, 2023 and 2022, respectively. Opening contract liability balances of $2,015, as of January 1, 2023, and $5,022, as of January 1, 2022, were recognized as net sales during the years ended December 31, 2023 and 2022 respectively. Sales and value added taxes, when applicable, that are collected in connection with revenue transactions are withheld and remitted to the respective taxing authorities. Shipping and fulfillment costs charged to customers are included as revenue in total net sales. Shipping costs incurred by the Company to ship between third-party manufacturers and warehouses are capitalized to inventory and included in cost of sales. Shipping and fulfillment costs incurred by the Company to ship to customers are included in selling, general, and administrative expenses. The Company elected to record revenue net of sales and excise taxes collected by customers, all of which the Company has the primary responsibility to pay and remit to taxing authorities. Taxes are excluded from the transaction price. The Company elected not to disclose revenue related to remaining performance obligations for partially completed or unfulfilled contracts that are expected to be fulfilled within one year as such amounts are deemed to be insignificant. Cost of Sales Cost of sales includes the aggregate costs to procure the Company’s products, including the amounts invoiced by third-party contract manufacturers and suppliers for finished goods, as well as costs related to transportation to distribution centers, amortization of the patented formulations, and amortization of the fair value step-up of inventory. Marketing and Advertising Shipping and Fulfillment</t>
        </is>
      </c>
    </row>
    <row r="19">
      <c r="A19" s="4" t="inlineStr">
        <is>
          <t>Selling, General and Administrative Expenses</t>
        </is>
      </c>
      <c r="B19" s="4" t="inlineStr">
        <is>
          <t>Selling, General and Administrative Expenses Selling, general, and administrative (“SG&amp;A”) expenses primarily consist of personnel-related expenses, including salaries, bonuses, fringe benefits and share-based compensation expense, marketing and digital expenses, warehousing, fulfillment, and distribution costs, costs related to merchandising, product development costs, and depreciation of property and equipment.</t>
        </is>
      </c>
    </row>
    <row r="20">
      <c r="A20" s="4" t="inlineStr">
        <is>
          <t>Income Taxes</t>
        </is>
      </c>
      <c r="B20" s="4" t="inlineStr">
        <is>
          <t>Income Taxes The Company uses the asset and liability approach for financial accounting and reporting for income taxes. The provision for income taxes includes Federal, and state income taxes currently payable or receivable and those deferred because of temporary differences between the financial statement and tax basis of assets and liabilities. Deferred tax assets and liabilities are measured using enacted tax rates expected to apply in the years in which those temporary differences are expected to be recovered or settled. The Company recognizes deferred tax assets to the extent it believes the assets are more likely than not to be realized. Valuation allowances are established when necessary, to reduce deferred tax assets to the amount expected to be realized. In making such a determination, the Company considers all available positive and negative evidence, including future reversals of existing taxable temporary differences, projected future taxable income, tax-planning strategies, and the results of recent operations. The Company recognizes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recognizes interest and penalties, if any, associated with tax matters as part of the income tax provision and includes accrued interest and penalties with the related tax liability in the Company’s consolidated balance sheet.</t>
        </is>
      </c>
    </row>
    <row r="21">
      <c r="A21" s="4" t="inlineStr">
        <is>
          <t>Concentrations of Risk</t>
        </is>
      </c>
      <c r="B21" s="4" t="inlineStr">
        <is>
          <t>Concentrations of Risk Financial instruments, which potentially subject the Company to concentrations of credit risk, consist principally of cash and cash equivalents. Although the Company deposits its cash with creditworthy financial institutions, its deposits, at times, may exceed federally insured limits. To date, the Company has not experienced any losses on it cash deposits. The Company extends credit to customers in certain industries which may be affected by changes in economic or other external conditions. A small amount of the Company’s customers have net sales exceeding 10% of total net sales. During the year ended December 31, 2023 , two customers represented 21% of the Company’s total net sales, in aggregate, and represented 20% of the Company’s total accounts receivable balance . During the year ended December 31, 2022, one customer represented 16% of the Company’s total net sales and represented an immaterial amount of the total accounts receivable balance. During the year ended December 31, 2021, two customers represented 25% of the Company’s total net sales, in aggregate, and represented 11% of the Company’s total accounts receivable balance. The Company has not experienced material bad debt losses due to this concentration. The Company purchases its inventories for certain product categories from a small number of vendors. The Company’s largest vendor represented 32%, 49% and 59% of the Company’s inventory product purchases for the years ended December 31, 2023, 2022 and 2021, respectively. One vendor manufactures products that accounted for more than 61%, 77% and 75% of the Company’s net sales for the years ended December 31, 2023, 2022 and 2021, respectively. The Company’s products are also primarily manufactured and fulfilled by companies located in Southern California.</t>
        </is>
      </c>
    </row>
    <row r="22">
      <c r="A22" s="4" t="inlineStr">
        <is>
          <t>Share-Based Compensation</t>
        </is>
      </c>
      <c r="B22" s="4" t="inlineStr">
        <is>
          <t>Share-Based Compensation Share-based compensation options and RSUs granted to employees, non-employees and directors are measured at fair value at the respective grant dates and recognized as share-based compensation expense. Share-based compensation expense equal to the fair value of time-based service options that are expected to vest is estimated using the Black-Scholes model and recorded over the period the grants are earned, which is the requisite service period. The Company recognizes forfeitures as they occur.</t>
        </is>
      </c>
    </row>
    <row r="23">
      <c r="A23" s="4" t="inlineStr">
        <is>
          <t>Investment in Nonconsolidated Entity</t>
        </is>
      </c>
      <c r="B23" s="4" t="inlineStr">
        <is>
          <t>Investment in Nonconsolidated Entity The Company uses the cost method to account for its equity investment for which these equity securities do not have readily determinable fair values and for which the Company does not have the ability to exercise significant influence. Under the cost method of accounting, the Company’s investment is carried at cost and is adjusted only for other-than-temporary declines in fair value, additional investments, plus or minus changes from observable price changes in orderly transactions or distributions deemed to be a return of capital. There are no dividends or fair value adjustments recorded to date.</t>
        </is>
      </c>
    </row>
    <row r="24">
      <c r="A24" s="4" t="inlineStr">
        <is>
          <t>Tax Receivable Agreement</t>
        </is>
      </c>
      <c r="B24" s="4" t="inlineStr">
        <is>
          <t>Tax Receivable Agreement In connection with the Reorganization Transactions, the Company entered into the Tax Receivable Agreement under which the Company will be required to pay to the Pre-IPO Stockholders 85% of the federal, state or local tax cash savings that the Company actually realizes on its taxable income following the IPO, as a result of the amortization of intangible assets and capitalized transaction costs that existed as of the date of the IPO. Under the Tax Receivable Agreement, generally the Company will retain the benefit of the remaining 15% of the applicable tax savings. The Tax Receivable Agreement liability is calculated based on current tax laws and the assumption that the Company and its subsidiaries will earn sufficient taxable income to realize the full tax benefits subject to the Tax Receivable Agreement. Updates to the Company’s blended state tax rate and allocation of U.S. versus foreign sourced income may impact the established liability and changes to that established liability would be recorded to other income (expense) in the period the Company made the determination regarding the applicable change. The Company expects that future payments under the Tax Receivable Agreement relating to the Pre-IPO Tax Assets could aggregate to $198.2 million over the 12-year remaining period under the Tax Receivable Agreement. Payments under the Tax Receivable Agreement, which began in the year ended December 31, 2022, are not conditioned upon the parties’ continued ownership of equity in the Company.</t>
        </is>
      </c>
    </row>
    <row r="25">
      <c r="A25" s="4" t="inlineStr">
        <is>
          <t>Reclassifications</t>
        </is>
      </c>
      <c r="B25" s="4" t="inlineStr">
        <is>
          <t>Reclassifications Certain amounts presented have been reclassified within “Note 8 - Accrued Expenses and Other Current Liabilities” as of December 31, 2023 to conform with the current period presentation, including a prior year reclassification from Other accrued expenses and current liabilities to Accrued advertising. The reclassifications occurred as a result of an increase in the significance of the current year amount. There was no change to the Consolidated Balance Sheet, Statements of Operations and Comprehensive Income, and Statement of Cash Flows from the reclassification. Additionally, certain amounts presented have been reclassified within the “Consolidated Statements of Operations and Comprehensive Income” to conform with the current period presentation, including a prior year reclassification from Interest expense, net to Interest income for years ending December 31, 2023, 2022 and 2021. The reclassifications occurred as a result of an increase in the significance of the current year amount. There was no change to the Consolidated Balance Sheet, Statements of Operations and Comprehensive Income, and Statement of Cash Flows from the reclassification.</t>
        </is>
      </c>
    </row>
    <row r="26">
      <c r="A26" s="4" t="inlineStr">
        <is>
          <t>Recent Accounting Pronouncements Not Yet Adopted</t>
        </is>
      </c>
      <c r="B26" s="4" t="inlineStr">
        <is>
          <t>Recent Accounting Pronouncements Not Yet Adopted In November 2023, the FASB issued Accounting Standards Update No. 2023-07, Segment Reporting (Topic 280): Improvements to Reportable Segment Disclosures which is intended to improve reportable segment disclosure requirements, primarily through enhanced disclosures about significant segment expenses. The new guidance is effective for fiscal years beginning after December 15, 2023, and interim periods within fiscal years beginning after December 15, 2024, and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our consolidated financial statements and related disclosures. In December 2023, the FASB issued Accounting Standards Update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update also requires entities to disclose their income tax payments to international, federal, state and local jurisdictions, among other changes. The new guidance is effective for annual periods beginning after December 15, 2024.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by Category of Asset</t>
        </is>
      </c>
      <c r="B4" s="4" t="inlineStr">
        <is>
          <t>The following provides a summary of the estimated useful lives by category of asset. Brand name 25 years Customer relationships 20 years Patented formulations 15 years Software 3 years</t>
        </is>
      </c>
    </row>
    <row r="5">
      <c r="A5" s="4" t="inlineStr">
        <is>
          <t>Schedule of Useful Life of Property and Equipment</t>
        </is>
      </c>
      <c r="B5" s="4" t="inlineStr">
        <is>
          <t>Estimated useful lives of the Company’s assets are as follows: Molds 3-5 years Equipment 5-10 years Furniture and fixtures 3-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As such, the Company’s three business channels consist of professional, specialty retail and DTC as follows: For the Year Ended December 31, 2023 December 31, 2022 December 31, 2021 Net sales by Channel: Professional $ 180,084 $ 300,472 $ 259,009 Specialty retail 135,079 235,310 175,799 DTC 143,137 168,492 163,557 Total net sales $ 458,300 $ 704,274 $ 598,365 For the Year Ended December 31, 2023 December 31, 2022 December 31, 2021 Net sales by Geography: United States $ 207,677 $ 397,564 $ 344,656 International 250,623 306,710 253,709 Total net sales $ 458,300 $ 704,274 $ 598,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y as of December 31, 2023 and December 31, 2022 consisted of the following: December 31, 2023 December 31, 2022 Raw materials $ 30,306 $ 36,194 Finished goods 65,616 108,231 Inventory $ 95,922 $ 144,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NONCONSOLIDATED ENTITY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Securities without Readily Determinable Fair Value</t>
        </is>
      </c>
      <c r="B4" s="4" t="inlineStr">
        <is>
          <t xml:space="preserve">The Company’s investment is classified as Other assets in its Consolidated Balance Sheets, and consists of the following: December 31, 2023 December 31, 2022 Capital contributions, net of distributions and impairments $ 4,500 $ 4,500 Total investments in and advances to nonconsolidated affiliate $ 4,500 $ 4,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assets measured at fair value on a recurring basis and subject to fair value disclosure requirements at December 31, 2023 and December 31, 2022 were as follows: Fair Value Measurements at Reporting Date Using Total Quoted Prices in Active Markets Significant Significant Assets: Interest rate cap at December 31, 2023 $ 2,391 $ — $ 2,391 $ — Interest rate cap at December 31, 2022 $ 5,042 $ — $ 5,04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66400</v>
      </c>
      <c r="C3" s="7" t="n">
        <v>322808</v>
      </c>
    </row>
    <row r="4">
      <c r="A4" s="4" t="inlineStr">
        <is>
          <t>Accounts receivable, net of allowances of $21,465 and $19,198</t>
        </is>
      </c>
      <c r="B4" s="6" t="n">
        <v>40921</v>
      </c>
      <c r="C4" s="6" t="n">
        <v>46220</v>
      </c>
    </row>
    <row r="5">
      <c r="A5" s="4" t="inlineStr">
        <is>
          <t>Inventory</t>
        </is>
      </c>
      <c r="B5" s="6" t="n">
        <v>95922</v>
      </c>
      <c r="C5" s="6" t="n">
        <v>144425</v>
      </c>
    </row>
    <row r="6">
      <c r="A6" s="4" t="inlineStr">
        <is>
          <t>Other current assets</t>
        </is>
      </c>
      <c r="B6" s="6" t="n">
        <v>9953</v>
      </c>
      <c r="C6" s="6" t="n">
        <v>8771</v>
      </c>
    </row>
    <row r="7">
      <c r="A7" s="4" t="inlineStr">
        <is>
          <t>Total current assets</t>
        </is>
      </c>
      <c r="B7" s="6" t="n">
        <v>613196</v>
      </c>
      <c r="C7" s="6" t="n">
        <v>522224</v>
      </c>
    </row>
    <row r="8">
      <c r="A8" s="4" t="inlineStr">
        <is>
          <t>Property and equipment, net</t>
        </is>
      </c>
      <c r="B8" s="6" t="n">
        <v>930</v>
      </c>
      <c r="C8" s="6" t="n">
        <v>1034</v>
      </c>
    </row>
    <row r="9">
      <c r="A9" s="4" t="inlineStr">
        <is>
          <t>Intangible assets, net</t>
        </is>
      </c>
      <c r="B9" s="6" t="n">
        <v>947714</v>
      </c>
      <c r="C9" s="6" t="n">
        <v>995028</v>
      </c>
    </row>
    <row r="10">
      <c r="A10" s="4" t="inlineStr">
        <is>
          <t>Goodwill</t>
        </is>
      </c>
      <c r="B10" s="6" t="n">
        <v>168300</v>
      </c>
      <c r="C10" s="6" t="n">
        <v>168300</v>
      </c>
    </row>
    <row r="11">
      <c r="A11" s="4" t="inlineStr">
        <is>
          <t>Other assets</t>
        </is>
      </c>
      <c r="B11" s="6" t="n">
        <v>10198</v>
      </c>
      <c r="C11" s="6" t="n">
        <v>11089</v>
      </c>
    </row>
    <row r="12">
      <c r="A12" s="4" t="inlineStr">
        <is>
          <t>Total assets</t>
        </is>
      </c>
      <c r="B12" s="6" t="n">
        <v>1740338</v>
      </c>
      <c r="C12" s="6" t="n">
        <v>1697675</v>
      </c>
    </row>
    <row r="13">
      <c r="A13" s="3" t="inlineStr">
        <is>
          <t>Current Liabilities:</t>
        </is>
      </c>
      <c r="B13" s="4" t="inlineStr">
        <is>
          <t xml:space="preserve"> </t>
        </is>
      </c>
      <c r="C13" s="4" t="inlineStr">
        <is>
          <t xml:space="preserve"> </t>
        </is>
      </c>
    </row>
    <row r="14">
      <c r="A14" s="4" t="inlineStr">
        <is>
          <t>Accounts payable</t>
        </is>
      </c>
      <c r="B14" s="6" t="n">
        <v>7073</v>
      </c>
      <c r="C14" s="6" t="n">
        <v>9748</v>
      </c>
    </row>
    <row r="15">
      <c r="A15" s="4" t="inlineStr">
        <is>
          <t>Sales and income taxes payable</t>
        </is>
      </c>
      <c r="B15" s="6" t="n">
        <v>9067</v>
      </c>
      <c r="C15" s="6" t="n">
        <v>3415</v>
      </c>
    </row>
    <row r="16">
      <c r="A16" s="4" t="inlineStr">
        <is>
          <t>Accrued expenses and other current liabilities</t>
        </is>
      </c>
      <c r="B16" s="6" t="n">
        <v>20576</v>
      </c>
      <c r="C16" s="6" t="n">
        <v>17107</v>
      </c>
    </row>
    <row r="17">
      <c r="A17" s="4" t="inlineStr">
        <is>
          <t>Current portion of long-term debt</t>
        </is>
      </c>
      <c r="B17" s="6" t="n">
        <v>6750</v>
      </c>
      <c r="C17" s="6" t="n">
        <v>8438</v>
      </c>
    </row>
    <row r="18">
      <c r="A18" s="4" t="inlineStr">
        <is>
          <t>Current portion of Related Party payable pursuant to Tax Receivable Agreement</t>
        </is>
      </c>
      <c r="B18" s="6" t="n">
        <v>12675</v>
      </c>
      <c r="C18" s="6" t="n">
        <v>16380</v>
      </c>
    </row>
    <row r="19">
      <c r="A19" s="4" t="inlineStr">
        <is>
          <t>Total current liabilities</t>
        </is>
      </c>
      <c r="B19" s="6" t="n">
        <v>56141</v>
      </c>
      <c r="C19" s="6" t="n">
        <v>55088</v>
      </c>
    </row>
    <row r="20">
      <c r="A20" s="4" t="inlineStr">
        <is>
          <t>Long-term debt</t>
        </is>
      </c>
      <c r="B20" s="6" t="n">
        <v>649023</v>
      </c>
      <c r="C20" s="6" t="n">
        <v>654333</v>
      </c>
    </row>
    <row r="21">
      <c r="A21" s="4" t="inlineStr">
        <is>
          <t>Deferred tax liabilities</t>
        </is>
      </c>
      <c r="B21" s="6" t="n">
        <v>3016</v>
      </c>
      <c r="C21" s="6" t="n">
        <v>1622</v>
      </c>
    </row>
    <row r="22">
      <c r="A22" s="4" t="inlineStr">
        <is>
          <t>Related Party payable pursuant to Tax Receivable Agreement</t>
        </is>
      </c>
      <c r="B22" s="6" t="n">
        <v>185496</v>
      </c>
      <c r="C22" s="6" t="n">
        <v>205675</v>
      </c>
    </row>
    <row r="23">
      <c r="A23" s="4" t="inlineStr">
        <is>
          <t>Other liabilities</t>
        </is>
      </c>
      <c r="B23" s="6" t="n">
        <v>1694</v>
      </c>
      <c r="C23" s="6" t="n">
        <v>0</v>
      </c>
    </row>
    <row r="24">
      <c r="A24" s="4" t="inlineStr">
        <is>
          <t>Total liabilities</t>
        </is>
      </c>
      <c r="B24" s="6" t="n">
        <v>895370</v>
      </c>
      <c r="C24" s="6" t="n">
        <v>916718</v>
      </c>
    </row>
    <row r="25">
      <c r="A25" s="4" t="inlineStr">
        <is>
          <t>Contingencies (Note 14)</t>
        </is>
      </c>
      <c r="B25" s="4" t="inlineStr">
        <is>
          <t xml:space="preserve"> </t>
        </is>
      </c>
      <c r="C25" s="4" t="inlineStr">
        <is>
          <t xml:space="preserve"> </t>
        </is>
      </c>
    </row>
    <row r="26">
      <c r="A26" s="3" t="inlineStr">
        <is>
          <t>Stockholders’ equity (Notes 1 and 12):</t>
        </is>
      </c>
      <c r="B26" s="4" t="inlineStr">
        <is>
          <t xml:space="preserve"> </t>
        </is>
      </c>
      <c r="C26" s="4" t="inlineStr">
        <is>
          <t xml:space="preserve"> </t>
        </is>
      </c>
    </row>
    <row r="27">
      <c r="A27" s="4" t="inlineStr">
        <is>
          <t>Common stock, $0.001 par value per share; 2,000,000,000 shares authorized, 660,731,935 and 650,091,380 shares issued and outstanding as of December 31, 2023 and 2022, respectively</t>
        </is>
      </c>
      <c r="B27" s="6" t="n">
        <v>671</v>
      </c>
      <c r="C27" s="6" t="n">
        <v>649</v>
      </c>
    </row>
    <row r="28">
      <c r="A28" s="4" t="inlineStr">
        <is>
          <t>Preferred stock, $0.001 par value per share; 25,000,000 shares authorized and no shares issued and outstanding as of December 31, 2023 and 2022, respectively</t>
        </is>
      </c>
      <c r="B28" s="6" t="n">
        <v>0</v>
      </c>
      <c r="C28" s="6" t="n">
        <v>0</v>
      </c>
    </row>
    <row r="29">
      <c r="A29" s="4" t="inlineStr">
        <is>
          <t>Additional paid-in capital</t>
        </is>
      </c>
      <c r="B29" s="6" t="n">
        <v>316489</v>
      </c>
      <c r="C29" s="6" t="n">
        <v>312875</v>
      </c>
    </row>
    <row r="30">
      <c r="A30" s="4" t="inlineStr">
        <is>
          <t>Accumulated other comprehensive income</t>
        </is>
      </c>
      <c r="B30" s="6" t="n">
        <v>1365</v>
      </c>
      <c r="C30" s="6" t="n">
        <v>2577</v>
      </c>
    </row>
    <row r="31">
      <c r="A31" s="4" t="inlineStr">
        <is>
          <t>Retained earnings</t>
        </is>
      </c>
      <c r="B31" s="6" t="n">
        <v>526443</v>
      </c>
      <c r="C31" s="6" t="n">
        <v>464856</v>
      </c>
    </row>
    <row r="32">
      <c r="A32" s="4" t="inlineStr">
        <is>
          <t>Total stockholders’ equity</t>
        </is>
      </c>
      <c r="B32" s="6" t="n">
        <v>844968</v>
      </c>
      <c r="C32" s="6" t="n">
        <v>780957</v>
      </c>
    </row>
    <row r="33">
      <c r="A33" s="4" t="inlineStr">
        <is>
          <t>Total liabilities and stockholders’ equity</t>
        </is>
      </c>
      <c r="B33" s="7" t="n">
        <v>1740338</v>
      </c>
      <c r="C33" s="7" t="n">
        <v>1697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are comprised of the following: December 31, 2023 Estimated Gross Carrying Accumulated Net Carrying Amount Brand name 25 years $ 952,000 $ (151,475) $ 800,525 Product formulations 15 years 136,500 (36,082) 100,418 Customer relationships 20 years 53,000 (10,541) 42,459 Software 3 years 5,660 (1,348) 4,312 Total finite-lived intangibles 1,147,160 (199,446) 947,714 Goodwill Indefinite 168,300 — 168,300 Total goodwill and other intangibles $ 1,315,460 $ (199,446) $ 1,116,014 December 31, 2022 Estimated Gross Accumulated Net Carrying Amount Brand name 25 years $ 952,000 $ (113,394) $ 838,606 Product formulations 15 years 136,000 (26,998) 109,002 Customer relationships 20 years 53,000 (7,892) 45,108 Software 3 years 2,922 (610) 2,312 Total finite-lived intangibles 1,143,922 (148,894) 995,028 Goodwill Indefinite 168,300 — 168,300 Total goodwill and other intangibles $ 1,312,222 $ (148,894) $ 1,163,328 </t>
        </is>
      </c>
    </row>
    <row r="5">
      <c r="A5" s="4" t="inlineStr">
        <is>
          <t>Schedule of Finite-Lived Intangible Assets Amortization Expense</t>
        </is>
      </c>
      <c r="B5" s="4" t="inlineStr">
        <is>
          <t xml:space="preserve">Amortization of the Company’s definite-lived intangible assets for the years ended December 31, 2023, 2022 and 2021 is as follows: For the Year Ended December 31, 2023 December 31, 2022 December 31, 2021 Amortization of patented formulations $ 8,345 $ 7,500 $ 7,989 Amortization expense, brand name and customer relationships 40,730 40,730 40,730 Amortization expense, software 738 552 59 Amortization of other intangible assets 41,468 41,282 40,789 Amortization of patented formulations capitalized to inventory $ 739 $ 1,566 $ 1,078 </t>
        </is>
      </c>
    </row>
    <row r="6">
      <c r="A6" s="4" t="inlineStr">
        <is>
          <t>Schedule of Estimated Future Amortization Expense Related to the Finite-lived Intangible Assets</t>
        </is>
      </c>
      <c r="B6" s="4" t="inlineStr">
        <is>
          <t xml:space="preserve">The estimated future amortization expense related to the finite-lived intangible assets as of December 31, 2023 is as follows: Year ending December 31 2024 $ 52,274 2025 $ 51,168 2026 $ 50,359 2027 $ 49,833 2028 $ 49,830 Thereafter $ 694,250 Total $ 947,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s of December 31, 2023 and December 31, 2022 consisted of the following: December 31, 2023 December 31, 2022 Accrued professional fees $ 4,133 $ 3,187 Payroll liabilities 4,639 4,092 Accrued freight 1,229 3,283 Accrued advertising 6,348 1,356 Deferred revenue 1,051 2,015 Accrued interest 431 814 Other accrued expenses and current liabilities 2,745 2,360 Accrued expenses and other current liabilities $ 20,576 $ 17,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Company’s Long-Term Debt as of December 31, 2023 and December 31, 2022 consisted of the following: December 31, 2023 December 31, 2022 Long-term debt Credit Agreement, dated as of February 23, 2022 (the “2022 Credit Agreement”) $675 Million 7-Year Senior Secured Term Loan Facility (the “2022 Term Loan Facility”) $ 663,188 $ 671,625 $150 Million 5-Year Senior Secured Revolving Credit Facility (the “2022 Revolver”) (1) — — Debt issuance costs (7,415) (8,854) Total term loan debt 655,773 662,771 Less: Current portion (6,750) (8,438) Long-term debt, net of debt issuance costs and current portion $ 649,023 $ 654,333 (1) As of December 31, 2023 and December 31, 2022, the Company did not have any outstanding amounts drawn on the 2022 Revolver, including letters of credit and swingline loan sub-facilities. As of December 31, 2023, the Company had $150 million of available borrowing capacity under the 2022 Revolv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Provision for Income Taxes</t>
        </is>
      </c>
      <c r="B4" s="4" t="inlineStr">
        <is>
          <t xml:space="preserve">The Company’s breakdown of its income before provision for income taxes for the years ended December 31, 2023, 2022 and 2021 is as follows: December 31, 2023 December 31, 2022 December 31, 2021 U.S. $ 76,580 $ 305,192 $ 275,554 Foreign 140 49 55 Total income before taxes $ 76,720 $ 305,241 $ 275,609 </t>
        </is>
      </c>
    </row>
    <row r="5">
      <c r="A5" s="4" t="inlineStr">
        <is>
          <t>Schedule of Components of Income Tax Expense (Benefit)</t>
        </is>
      </c>
      <c r="B5" s="4" t="inlineStr">
        <is>
          <t xml:space="preserve">The components of the provision for income taxes were as follows: December 31, 2023 December 31, 2022 December 31, 2021 Current provision: Federal $ 10,701 $ 44,063 $ 44,660 State &amp; Local 2,618 7,918 7,668 Foreign 40 9 11 Total current provision 13,359 51,990 52,339 Deferred provision: Federal 1,395 8,172 2,772 State &amp; Local 379 1,007 (286) Foreign — — — Total deferred provision 1,774 9,179 2,486 Total provision for income taxes $ 15,133 $ 61,169 $ 54,825 </t>
        </is>
      </c>
    </row>
    <row r="6">
      <c r="A6" s="4" t="inlineStr">
        <is>
          <t>Schedule of Deferred Tax Assets and Liabilities</t>
        </is>
      </c>
      <c r="B6" s="4" t="inlineStr">
        <is>
          <t>Significant components of the Company’s deferred tax assets and liabilities are as follows: Deferred Tax Assets: December 31, 2023 December 31, 2022 Inventory adjustments $ 4,248 $ 1,289 Capitalized transaction costs 2,301 2,667 Deferred revenue 150 424 Accrued expenses and other current liabilities 4,264 3,488 Capitalized research &amp; development expense 2,249 1,273 Interest expense limitation 3,297 — Lease liability 473 — Share-based compensation 2,307 1,380 Other 176 — Total deferred tax assets $ 19,465 $ 10,521 Deferred tax liabilities: Intangible assets $ 10,128 $ 2,484 Goodwill 9,128 6,962 Other current assets 1,175 1,141 Fixed assets 1,169 769 Right of use asset 473 — Unrealized gain on derivatives 408 787 Total deferred tax liabilities 22,481 12,143 Net deferred tax (liabilities) assets $ (3,016) $ (1,622)</t>
        </is>
      </c>
    </row>
    <row r="7">
      <c r="A7" s="4" t="inlineStr">
        <is>
          <t>Schedule of Effective Income Tax Rate Reconciliation</t>
        </is>
      </c>
      <c r="B7" s="4" t="inlineStr">
        <is>
          <t>The following table provides a reconciliation between the U.S. federal statutory rate and the Company’s effective tax rates for the years ended December 31, 2023, 2022 and 2021: December 31, 2023 December 31, 2022 December 31, 2021 U.S. federal statutory income tax rate 21.0 % 21.0 % 21.0 % Foreign derived intangible income deduction (3.9) % (2.9) % (3.0) % State and local income taxes, net of federal benefit 4.0 % 2.3 % 2.6 % Share-based compensation (0.1) % (0.4) % (1.2) % Tax Receivable Agreement (2.0) % (0.2) % (0.3) % Other 0.7 % 0.2 % 0.8 % Effective Tax Rate 19.7 % 20.0 % 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Valuation Assumptions</t>
        </is>
      </c>
      <c r="B4" s="4" t="inlineStr">
        <is>
          <t>The assumptions used in determining the fair value of the SARs on the modification date were as follows: Time-Based Market and Performance-Based Expected term (in years) 2.50 1.85 Expected volatility 30 % 30 % Risk-free interest rate 1.68 % 1.58 % Expected dividend yield — — Share price on valuation date $ 17.06 $ 17.06 The fair value of time-based options granted was calculated using the following assumptions during the years ended December 31, 2023, 2022 and 2021: Year Ended December 31, December 31, December 31, Expected term (years) 6.25 6.25 6.25 - 7.00 Expected volatility (%) 38 - 40 37 - 42 25 - 30 Risk-free interest rate (%) 4.22 - 4.26 1.58 - 2.82 1.07 - 1.62 Expected dividend yield (%) — — — Year Ended December 31, December 31, December 31, Expected term (years) 0.00 0.00 0.40 Expected volatility (%) — — 30 Risk-free interest rate (%) — — 1.48 - 1.62 Expected dividend yield (%) — — 49</t>
        </is>
      </c>
    </row>
    <row r="5">
      <c r="A5" s="4" t="inlineStr">
        <is>
          <t>Schedule of Stock Options, Cash-settled Units and Stock-Settled SARs Activity</t>
        </is>
      </c>
      <c r="B5" s="4" t="inlineStr">
        <is>
          <t xml:space="preserve">The following tables summarize the stock options, cash-settled units and stock-settled SARs activity for the years ended December 31, 2023 and 2022: Time-based options and stock-settled SARs Performance-based options Cash-settled units converted to stock-settled SARs Number of options and stock-settled SARs Weighted Average Aggregate Intrinsic Value Number of options Weighted Average Aggregate Intrinsic Value Time based Performance based Outstanding at December 31, 2022 41,023,493 $ 1.46 $ 162,748 3,773,876 $ 1.06 $ 15,034 — — Granted 4,334,788 2.58 — — — — — — Cancelled/Forfeited (9,923,410) 1.18 — — — — — — Options Exercised and Issued for Shares (7,516,627) 0.91 32,185 (3,013,781) 0.84 6,727 — — Options Withheld and Cancelled (12,782,218) 0.76 — — — — — — SARS Exercised (26,119) 2.97 186 — — — — — SARs Withheld and Cancelled (83,501) 2.97 — — — — — — Outstanding at December 31, 2023 15,026,406 $ 2.35 $ 9,009 760,095 $ 2.03 $ 601 — — Vested and Exercisable 4,083,463 $ 3.04 $ 3,631 760,095 $ 2.03 $ 601 — — Time-based options and stock-settled SARs Performance-based options Cash-settled units converted to stock-settled SARs Number of options and stock-settled SARs Weighted Average Aggregate Intrinsic Value Number of options Weighted Average Aggregate Intrinsic Value Time based Performance based Outstanding at December 31, 2021 42,687,518 $ 1.24 $ 798,404 3,979,461 $ 1.17 $ 111,278 596,700 306,450 Granted 1,030,000 8.83 — — — — — — Cancelled/Forfeited (2,382,500) 1.19 — — — — (10,800) (5,400) Converted Cash Settled Units 886,950 2.97 — — — — (585,900) (301,050) Options Exercised and Issued for Shares (984,095) 1.26 5,280 (205,585) 3.12 2,274 — — SARS Exercised (107,658) 2.97 2,243 — — — — — SARs Withheld and Cancelled (106,722) 2.97 — — — — — — Outstanding at December 31, 2022 41,023,493 $ 1.46 $ 162,748 3,773,876 $ 1.06 $ 15,034 — — Vested and Exercisable 13,595,012 $ 1.07 $ 58,178 3,773,876 $ 1.06 $ 15,034 — — </t>
        </is>
      </c>
    </row>
    <row r="6">
      <c r="A6" s="4" t="inlineStr">
        <is>
          <t>Schedule of Time-Based RSU</t>
        </is>
      </c>
      <c r="B6" s="4" t="inlineStr">
        <is>
          <t xml:space="preserve">The table below summarizes the status of the Company’s time-based RSUs activity for the year ended December 31, 2023; Time-based restricted stock units Number of Awards Weighted Average Unvested Shares at December 31, 2022 83,964 $ 17.27 Granted 7,126,999 3.00 Vested (83,964) 17.27 Forfeited (312,642) 3.78 Outstanding at December 31, 2023 6,814,357 $ 2.96 </t>
        </is>
      </c>
    </row>
    <row r="7">
      <c r="A7" s="4" t="inlineStr">
        <is>
          <t>Schedule of Share-Based Compensation Expense and the Weighted Average Grant Date Fair Value of Options Granted</t>
        </is>
      </c>
      <c r="B7" s="4" t="inlineStr">
        <is>
          <t>The following table summarizes share-based compensation expense and the weighted average grant date fair value of options granted for the years ended December 31, 2023, 2022 and 2021: Year Ended December 31, December 31, December 31, Share-based compensation expense $ 9,072 $ 7,275 $ 3,963 Unrecognized compensation costs of stock options 13,015 17,968 11,638 Unrecognized compensation costs of restricted stock unit awards 16,816 795 — Weighted average remaining recognition period, time-based options (years) 1.51 years 2.48 years 3.31 years Weighted average remaining recognition period, performance-based options (years) 0.00 0.00 0.00 Weighted average remaining recognition period, RSU Awards (years) 0.60 0.55 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Basic and Diluted Net Income Per Common Share</t>
        </is>
      </c>
      <c r="B4" s="4" t="inlineStr">
        <is>
          <t xml:space="preserve">The following is a reconciliation of the numerator and denominator in the basic and diluted net income per common share computations: Year Ended December 31, December 31, December 31, Numerator: Net income $ 61,587 $ 244,072 $ 220,784 Denominator: Weighted average common shares outstanding – basic 654,592,923 649,092,846 648,166,472 Dilutive common equivalent shares from equity options and awards 22,985,322 41,913,000 41,757,320 Weighted average common shares outstanding – diluted 677,578,245 691,005,846 689,923,792 Net income per share: Basic $ 0.09 $ 0.38 $ 0.34 Diluted $ 0.09 $ 0.35 $ 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PARENT COMPANY CONDENSED BALANCE SHEET</t>
        </is>
      </c>
      <c r="B4" s="4" t="inlineStr">
        <is>
          <t xml:space="preserve">SCHEDULE I - PARENT COMPANY CONDENSED BALANCE SHEET (amounts in thousands, except shares) December 31, December 31, 2023 2022* Assets Investment in subsidiaries $ 1,058,308 $ 998,751 Prepaid expenses 146 — Income tax receivable — 4,464 Deferred income tax asset 446 436 Total assets $ 1,058,900 $ 1,003,651 Liabilities and stockholders' equity Current Liabilities: Accrued expenses and other current liabilities $ 2,435 $ 639 Due to affiliates 13,326 — Current portion of Related Party payable pursuant to Tax Receivable Agreement 12,675 16,380 Total current liabilities 28,436 17,019 Related Party payable pursuant to Tax Receivable Agreement 185,496 205,675 Total liabilities 213,932 222,694 Stockholders' equity: Common stock, $0.001 par value per share; 2,000,000,000 shares authorized, 660,731,935 and 650,091,380 shares issued and outstanding as of December 31, 2023 and 2022, respectively 671 649 Additional paid-in capital 475,079 471,465 Accumulated other comprehensive income 1,365 2,577 Retained Earnings 367,853 306,266 Total stockholders' equity 844,968 780,957 Total liabilities and stockholders' equity $ 1,058,900 $ 1,003,651 *See Note 1. Basis of Presentation for Condensed Financial Information (Schedule 1) The revision to the accompanying Parent Company Condensed Balance Sheet and Parent Company Condensed Statements of Cash Flows are detailed in the tables below. December 31, 2022 Schedule 1 - Parent Company Condensed Balance Sheet As previously reported Corrections As restated Assets Investment in subsidiaries $ 1,004,188 $ (5,437) $ 998,751 Due from affiliates $ 3,041 $ (3,041) $ — Income tax receivable $ — $ 4,464 $ 4,464 Total assets $ 1,007,665 $ (4,014) $ 1,003,651 Liabilities and stockholders’ equity Current liabilities: Accrued expenses and other current liabilities $ 4,653 $ (4,014) $ 639 Total current liabilities $ 21,033 $ (4,014) $ 17,019 Total liabilities $ 226,708 $ (4,014) $ 222,694 Stockholders’ equity: Additional paid-in capital $ 536,235 $ (64,770) $ 471,465 Accumulated other comprehensive income $ — $ 2,577 $ 2,577 Retained Earnings $ 244,073 $ 62,193 $ 306,266 Total liabilities and stockholders' equity $ 1,007,665 $ (4,014) $ 1,003,651 </t>
        </is>
      </c>
    </row>
    <row r="5">
      <c r="A5" s="4" t="inlineStr">
        <is>
          <t>SCHEDULE I- PARENT COMPANY CONDENSED STATEMENT OF OPERATIONS AND COMPREHENSIVE INCOME</t>
        </is>
      </c>
      <c r="B5" s="4" t="inlineStr">
        <is>
          <t xml:space="preserve">SCHEDULE I- PARENT COMPANY CONDENSED STATEMENT OF OPERATIONS AND COMPREHENSIVE INCOME (amounts in thousands) Year Ended December 31, 2023 Year Ended December 31, 2022 Year Ended December 31, 2021 Operating expenses: Selling, general, and administrative expenses $ 6,580 $ 4,723 $ 9,857 Stock compensation expenses 1,800 960 315 Total operating expenses 8,380 5,683 10,172 Interest expense 195 — — Other income Tax receivable agreement liability adjustment 7,404 3,084 3,615 Equity in undistributed earnings 60,768 245,001 67,531 Total other income 68,172 248,085 71,146 Income before benefit for income taxes 59,597 242,402 60,974 Income tax (expense) benefit 1,990 1,671 1,220 Net income 61,587 244,073 62,194 Comprehensive income $ 61,587 $ 244,073 $ 62,194 </t>
        </is>
      </c>
    </row>
    <row r="6">
      <c r="A6" s="4" t="inlineStr">
        <is>
          <t>SCHEDULE I - PARENT COMPANY CONDENSED STATEMENT OF CASH FLOWS</t>
        </is>
      </c>
      <c r="B6" s="4" t="inlineStr">
        <is>
          <t xml:space="preserve">SCHEDULE I - PARENT COMPANY CONDENSED STATEMENT OF CASH FLOWS (amounts in thousands) Year Ended December 31, 2023 Year Ended December 31, 2022* Year Ended December 31, 2021 Cash flows from operating activities: Net income $ 61,587 $ 244,073 $ 62,194 Adjustments to reconcile net income to net cash from operations provided by operating activities: Equity in undistributed earnings (60,768) (245,001) (67,531) Tax receivable agreement liability adjustment (7,404) (3,084) (3,615) Share-based compensation expense 1,800 960 315 Deferred income tax asset (11) (239) (197) Changes in operating assets and liabilities, net of effects of acquisition: Prepaid expenses (146) — — Income taxes 5,754 (9,369) 4,906 Accrued and other current liabilities 507 (465) 1,105 Due to Affiliates 20,598 6,262 — Other assets and liabilities (29) (4,140) — Net cash provided by (used in) operating activities 21,888 (11,003) (2,823) Cash flows from financing activities: Due from affiliates — — 1,685 Distribution of earnings from subsidiaries — 9,901 — Proceeds from exercise of stock options 4,974 1,876 1,138 Payment to pre-IPO stockholders pursuant to tax receivable agreement (16,452) — — Payment related to shares withheld and retired to cover tax withholding obligations for options (10,346) — — Payment related to shares withheld and retired to cover tax withholding obligation for SARs (64) (774) — Net cash (used in) provided by financing activities (21,888) 11,003 2,823 Net increase (decrease) in cash and cash equivalents — — — Cash and cash equivalents - beginning of period — — — Cash and cash equivalents - end of period $ — $ — $ — Supplemental disclosure of noncash activities: Increase in Related Party payable pursuant to Tax Receivable Agreement $ — $ — $ 232,893 *See Note 1. Basis of Presentation for Condensed Financial Information (Schedule 1) Year ended December 31, 2022 Schedule 1 - Parent Company Condensed Consolidated Statements of Cash Flows As previously reported Corrections As restated Cash flows from operating activities Adjustments to reconcile net income to net cash from operations provided by operating activities: Deferred income tax asset $ (436) $ 197 $ (239) Changes in operating assets and liabilities, net of effects of acquisition: Income taxes $ — $ (9,369) $ (9,369) Accrued and other current liabilities $ 4,653 $ (5,118) $ (465) Due to affiliates $ — $ 6,262 $ 6,262 Other assets and liabilities $ — $ (4,140) $ (4,140) Net cash used in operating activities $ 1,165 $ (12,168) $ (11,003) Cash flows from financing activities Due from affiliates $ (3,041) $ 3,041 $ — Distribution of earnings from subsidiaries $ — $ 9,901 $ 9,901 Payment related to shares withheld and retired to cover tax withholding obligation for SARs $ — $ (774) $ (774) Net cash provided by financing activities $ (1,165) $ 12,168 $ 11,003 Supplemental disclosure of noncash activities: (Decrease) Increase in Related Party payable pursuant to Tax Receivable Agreement $ (7,224) $ 7,22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 Narrative (Details)</t>
        </is>
      </c>
      <c r="B1" s="2" t="inlineStr">
        <is>
          <t>Oct. 04, 2021</t>
        </is>
      </c>
      <c r="C1" s="2" t="inlineStr">
        <is>
          <t>Oct. 03, 2021</t>
        </is>
      </c>
    </row>
    <row r="2">
      <c r="A2" s="3" t="inlineStr">
        <is>
          <t>Organization, Consolidation and Presentation of Financial Statements [Abstract]</t>
        </is>
      </c>
      <c r="B2" s="4" t="inlineStr">
        <is>
          <t xml:space="preserve"> </t>
        </is>
      </c>
      <c r="C2" s="4" t="inlineStr">
        <is>
          <t xml:space="preserve"> </t>
        </is>
      </c>
    </row>
    <row r="3">
      <c r="A3" s="4" t="inlineStr">
        <is>
          <t>Tax receivable agreement, percent of savings for holders</t>
        </is>
      </c>
      <c r="B3" s="10" t="n">
        <v>0.85</v>
      </c>
      <c r="C3" s="10" t="n">
        <v>0.85</v>
      </c>
    </row>
    <row r="4">
      <c r="A4" s="4" t="inlineStr">
        <is>
          <t>Reorganization, conversion ratio</t>
        </is>
      </c>
      <c r="B4" s="4" t="inlineStr">
        <is>
          <t xml:space="preserve"> </t>
        </is>
      </c>
      <c r="C4" s="11" t="n">
        <v>0.001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0" customWidth="1" min="1" max="1"/>
    <col width="14" customWidth="1" min="2" max="2"/>
    <col width="14" customWidth="1" min="3" max="3"/>
    <col width="40" customWidth="1" min="4" max="4"/>
    <col width="22" customWidth="1" min="5" max="5"/>
    <col width="22" customWidth="1" min="6" max="6"/>
    <col width="22" customWidth="1" min="7" max="7"/>
  </cols>
  <sheetData>
    <row r="1">
      <c r="A1" s="1" t="inlineStr">
        <is>
          <t>SUMMARY OF SIGNIFICANT ACCOUNTING POLICIES - Narrative (Details)</t>
        </is>
      </c>
      <c r="D1" s="2" t="inlineStr">
        <is>
          <t>12 Months Ended</t>
        </is>
      </c>
    </row>
    <row r="2">
      <c r="B2" s="2" t="inlineStr">
        <is>
          <t>Oct. 04, 2021</t>
        </is>
      </c>
      <c r="C2" s="2" t="inlineStr">
        <is>
          <t>Oct. 03, 2021</t>
        </is>
      </c>
      <c r="D2" s="2" t="inlineStr">
        <is>
          <t>Dec. 31, 2023 USD ($) segment component</t>
        </is>
      </c>
      <c r="E2" s="2" t="inlineStr">
        <is>
          <t>Dec. 31, 2022 USD ($)</t>
        </is>
      </c>
      <c r="F2" s="2" t="inlineStr">
        <is>
          <t>Dec. 31, 2021 USD ($)</t>
        </is>
      </c>
      <c r="G2" s="2" t="inlineStr">
        <is>
          <t>Sep.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7" t="n">
        <v>466400000</v>
      </c>
      <c r="E4" s="7" t="n">
        <v>322808000</v>
      </c>
      <c r="F4" s="4" t="inlineStr">
        <is>
          <t xml:space="preserve"> </t>
        </is>
      </c>
      <c r="G4" s="4" t="inlineStr">
        <is>
          <t xml:space="preserve"> </t>
        </is>
      </c>
    </row>
    <row r="5">
      <c r="A5" s="4" t="inlineStr">
        <is>
          <t>Accounts receivable, allowance for credit losses</t>
        </is>
      </c>
      <c r="B5" s="4" t="inlineStr">
        <is>
          <t xml:space="preserve"> </t>
        </is>
      </c>
      <c r="C5" s="4" t="inlineStr">
        <is>
          <t xml:space="preserve"> </t>
        </is>
      </c>
      <c r="D5" s="6" t="n">
        <v>21465000</v>
      </c>
      <c r="E5" s="6" t="n">
        <v>19198000</v>
      </c>
      <c r="F5" s="4" t="inlineStr">
        <is>
          <t xml:space="preserve"> </t>
        </is>
      </c>
      <c r="G5" s="4" t="inlineStr">
        <is>
          <t xml:space="preserve"> </t>
        </is>
      </c>
    </row>
    <row r="6">
      <c r="A6" s="4" t="inlineStr">
        <is>
          <t>Obsolete inventory</t>
        </is>
      </c>
      <c r="B6" s="4" t="inlineStr">
        <is>
          <t xml:space="preserve"> </t>
        </is>
      </c>
      <c r="C6" s="4" t="inlineStr">
        <is>
          <t xml:space="preserve"> </t>
        </is>
      </c>
      <c r="D6" s="7" t="n">
        <v>15200000</v>
      </c>
      <c r="E6" s="6" t="n">
        <v>0</v>
      </c>
      <c r="F6" s="7" t="n">
        <v>0</v>
      </c>
      <c r="G6" s="4" t="inlineStr">
        <is>
          <t xml:space="preserve"> </t>
        </is>
      </c>
    </row>
    <row r="7">
      <c r="A7" s="4" t="inlineStr">
        <is>
          <t>Number of operating segment components | component</t>
        </is>
      </c>
      <c r="B7" s="4" t="inlineStr">
        <is>
          <t xml:space="preserve"> </t>
        </is>
      </c>
      <c r="C7" s="4" t="inlineStr">
        <is>
          <t xml:space="preserve"> </t>
        </is>
      </c>
      <c r="D7" s="6" t="n">
        <v>3</v>
      </c>
      <c r="E7" s="4" t="inlineStr">
        <is>
          <t xml:space="preserve"> </t>
        </is>
      </c>
      <c r="F7" s="4" t="inlineStr">
        <is>
          <t xml:space="preserve"> </t>
        </is>
      </c>
      <c r="G7" s="4" t="inlineStr">
        <is>
          <t xml:space="preserve"> </t>
        </is>
      </c>
    </row>
    <row r="8">
      <c r="A8" s="4" t="inlineStr">
        <is>
          <t>Number of operating segments | segment</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Number of reportable segments | segment</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Unamortized debt issuance costs</t>
        </is>
      </c>
      <c r="B10" s="4" t="inlineStr">
        <is>
          <t xml:space="preserve"> </t>
        </is>
      </c>
      <c r="C10" s="4" t="inlineStr">
        <is>
          <t xml:space="preserve"> </t>
        </is>
      </c>
      <c r="D10" s="7" t="n">
        <v>8589000</v>
      </c>
      <c r="E10" s="6" t="n">
        <v>10402000</v>
      </c>
      <c r="F10" s="4" t="inlineStr">
        <is>
          <t xml:space="preserve"> </t>
        </is>
      </c>
      <c r="G10" s="4" t="inlineStr">
        <is>
          <t xml:space="preserve"> </t>
        </is>
      </c>
    </row>
    <row r="11">
      <c r="A11" s="4" t="inlineStr">
        <is>
          <t>Deferred revenue</t>
        </is>
      </c>
      <c r="B11" s="4" t="inlineStr">
        <is>
          <t xml:space="preserve"> </t>
        </is>
      </c>
      <c r="C11" s="4" t="inlineStr">
        <is>
          <t xml:space="preserve"> </t>
        </is>
      </c>
      <c r="D11" s="6" t="n">
        <v>1051000</v>
      </c>
      <c r="E11" s="6" t="n">
        <v>2015000</v>
      </c>
      <c r="F11" s="4" t="inlineStr">
        <is>
          <t xml:space="preserve"> </t>
        </is>
      </c>
      <c r="G11" s="4" t="inlineStr">
        <is>
          <t xml:space="preserve"> </t>
        </is>
      </c>
    </row>
    <row r="12">
      <c r="A12" s="4" t="inlineStr">
        <is>
          <t>Foreign exchange gain (loss)</t>
        </is>
      </c>
      <c r="B12" s="4" t="inlineStr">
        <is>
          <t xml:space="preserve"> </t>
        </is>
      </c>
      <c r="C12" s="4" t="inlineStr">
        <is>
          <t xml:space="preserve"> </t>
        </is>
      </c>
      <c r="D12" s="6" t="n">
        <v>-69000</v>
      </c>
      <c r="E12" s="6" t="n">
        <v>-2025000</v>
      </c>
      <c r="F12" s="6" t="n">
        <v>-1027000</v>
      </c>
      <c r="G12" s="4" t="inlineStr">
        <is>
          <t xml:space="preserve"> </t>
        </is>
      </c>
    </row>
    <row r="13">
      <c r="A13" s="4" t="inlineStr">
        <is>
          <t>Stock issuance costs</t>
        </is>
      </c>
      <c r="B13" s="4" t="inlineStr">
        <is>
          <t xml:space="preserve"> </t>
        </is>
      </c>
      <c r="C13" s="4" t="inlineStr">
        <is>
          <t xml:space="preserve"> </t>
        </is>
      </c>
      <c r="D13" s="4" t="inlineStr">
        <is>
          <t xml:space="preserve"> </t>
        </is>
      </c>
      <c r="E13" s="4" t="inlineStr">
        <is>
          <t xml:space="preserve"> </t>
        </is>
      </c>
      <c r="F13" s="6" t="n">
        <v>8488000</v>
      </c>
      <c r="G13" s="4" t="inlineStr">
        <is>
          <t xml:space="preserve"> </t>
        </is>
      </c>
    </row>
    <row r="14">
      <c r="A14" s="4" t="inlineStr">
        <is>
          <t>Contract with customer, liability, returns</t>
        </is>
      </c>
      <c r="B14" s="4" t="inlineStr">
        <is>
          <t xml:space="preserve"> </t>
        </is>
      </c>
      <c r="C14" s="4" t="inlineStr">
        <is>
          <t xml:space="preserve"> </t>
        </is>
      </c>
      <c r="D14" s="6" t="n">
        <v>9155000</v>
      </c>
      <c r="E14" s="6" t="n">
        <v>9983000</v>
      </c>
      <c r="F14" s="6" t="n">
        <v>0</v>
      </c>
      <c r="G14" s="4" t="inlineStr">
        <is>
          <t xml:space="preserve"> </t>
        </is>
      </c>
    </row>
    <row r="15">
      <c r="A15" s="4" t="inlineStr">
        <is>
          <t>Contract with customer, liability, revenue recognized</t>
        </is>
      </c>
      <c r="B15" s="4" t="inlineStr">
        <is>
          <t xml:space="preserve"> </t>
        </is>
      </c>
      <c r="C15" s="4" t="inlineStr">
        <is>
          <t xml:space="preserve"> </t>
        </is>
      </c>
      <c r="D15" s="6" t="n">
        <v>2015000</v>
      </c>
      <c r="E15" s="6" t="n">
        <v>5022000</v>
      </c>
      <c r="F15" s="4" t="inlineStr">
        <is>
          <t xml:space="preserve"> </t>
        </is>
      </c>
      <c r="G15" s="4" t="inlineStr">
        <is>
          <t xml:space="preserve"> </t>
        </is>
      </c>
    </row>
    <row r="16">
      <c r="A16" s="4" t="inlineStr">
        <is>
          <t>Marketing and advertising expense</t>
        </is>
      </c>
      <c r="B16" s="4" t="inlineStr">
        <is>
          <t xml:space="preserve"> </t>
        </is>
      </c>
      <c r="C16" s="4" t="inlineStr">
        <is>
          <t xml:space="preserve"> </t>
        </is>
      </c>
      <c r="D16" s="6" t="n">
        <v>60543000</v>
      </c>
      <c r="E16" s="6" t="n">
        <v>24864000</v>
      </c>
      <c r="F16" s="6" t="n">
        <v>11137000</v>
      </c>
      <c r="G16" s="4" t="inlineStr">
        <is>
          <t xml:space="preserve"> </t>
        </is>
      </c>
    </row>
    <row r="17">
      <c r="A17" s="4" t="inlineStr">
        <is>
          <t>Cost of product (excluding amortization)</t>
        </is>
      </c>
      <c r="B17" s="4" t="inlineStr">
        <is>
          <t xml:space="preserve"> </t>
        </is>
      </c>
      <c r="C17" s="4" t="inlineStr">
        <is>
          <t xml:space="preserve"> </t>
        </is>
      </c>
      <c r="D17" s="6" t="n">
        <v>131323000</v>
      </c>
      <c r="E17" s="6" t="n">
        <v>177221000</v>
      </c>
      <c r="F17" s="6" t="n">
        <v>116554000</v>
      </c>
      <c r="G17" s="4" t="inlineStr">
        <is>
          <t xml:space="preserve"> </t>
        </is>
      </c>
    </row>
    <row r="18">
      <c r="A18" s="4" t="inlineStr">
        <is>
          <t>Tax receivable agreement, percent of savings for holders</t>
        </is>
      </c>
      <c r="B18" s="10" t="n">
        <v>0.85</v>
      </c>
      <c r="C18" s="10" t="n">
        <v>0.85</v>
      </c>
      <c r="D18" s="4" t="inlineStr">
        <is>
          <t xml:space="preserve"> </t>
        </is>
      </c>
      <c r="E18" s="4" t="inlineStr">
        <is>
          <t xml:space="preserve"> </t>
        </is>
      </c>
      <c r="F18" s="4" t="inlineStr">
        <is>
          <t xml:space="preserve"> </t>
        </is>
      </c>
      <c r="G18" s="4" t="inlineStr">
        <is>
          <t xml:space="preserve"> </t>
        </is>
      </c>
    </row>
    <row r="19">
      <c r="A19" s="4" t="inlineStr">
        <is>
          <t>Tax receivable agreement, percent of tax benefits retained by company</t>
        </is>
      </c>
      <c r="B19" s="10" t="n">
        <v>0.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receivable agreement</t>
        </is>
      </c>
      <c r="B20" s="4" t="inlineStr">
        <is>
          <t xml:space="preserve"> </t>
        </is>
      </c>
      <c r="C20" s="4" t="inlineStr">
        <is>
          <t xml:space="preserve"> </t>
        </is>
      </c>
      <c r="D20" s="7" t="n">
        <v>198200000</v>
      </c>
      <c r="E20" s="6" t="n">
        <v>222100000</v>
      </c>
      <c r="F20" s="4" t="inlineStr">
        <is>
          <t xml:space="preserve"> </t>
        </is>
      </c>
      <c r="G20" s="7" t="n">
        <v>232900000</v>
      </c>
    </row>
    <row r="21">
      <c r="A21" s="4" t="inlineStr">
        <is>
          <t>Related party transaction, term of agreement</t>
        </is>
      </c>
      <c r="B21" s="4" t="inlineStr">
        <is>
          <t xml:space="preserve"> </t>
        </is>
      </c>
      <c r="C21" s="4" t="inlineStr">
        <is>
          <t xml:space="preserve"> </t>
        </is>
      </c>
      <c r="D21" s="4" t="inlineStr">
        <is>
          <t>12 years</t>
        </is>
      </c>
      <c r="E21" s="4" t="inlineStr">
        <is>
          <t xml:space="preserve"> </t>
        </is>
      </c>
      <c r="F21" s="4" t="inlineStr">
        <is>
          <t xml:space="preserve"> </t>
        </is>
      </c>
      <c r="G21" s="4" t="inlineStr">
        <is>
          <t xml:space="preserve"> </t>
        </is>
      </c>
    </row>
    <row r="22">
      <c r="A22" s="4" t="inlineStr">
        <is>
          <t>Shipping and Fulfill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 of product (excluding amortization)</t>
        </is>
      </c>
      <c r="B24" s="4" t="inlineStr">
        <is>
          <t xml:space="preserve"> </t>
        </is>
      </c>
      <c r="C24" s="4" t="inlineStr">
        <is>
          <t xml:space="preserve"> </t>
        </is>
      </c>
      <c r="D24" s="7" t="n">
        <v>10697000</v>
      </c>
      <c r="E24" s="7" t="n">
        <v>13801000</v>
      </c>
      <c r="F24" s="7" t="n">
        <v>12183000</v>
      </c>
      <c r="G24" s="4" t="inlineStr">
        <is>
          <t xml:space="preserve"> </t>
        </is>
      </c>
    </row>
    <row r="25">
      <c r="A25" s="4" t="inlineStr">
        <is>
          <t>Revenue Benchmark | Customer Concentration Risk | Two Custo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10" t="n">
        <v>0.21</v>
      </c>
      <c r="E27" s="4" t="inlineStr">
        <is>
          <t xml:space="preserve"> </t>
        </is>
      </c>
      <c r="F27" s="10" t="n">
        <v>0.25</v>
      </c>
      <c r="G27" s="4" t="inlineStr">
        <is>
          <t xml:space="preserve"> </t>
        </is>
      </c>
    </row>
    <row r="28">
      <c r="A28" s="4" t="inlineStr">
        <is>
          <t>Revenue Benchmark | Customer Concentration Risk | One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4" t="inlineStr">
        <is>
          <t xml:space="preserve"> </t>
        </is>
      </c>
      <c r="E30" s="10" t="n">
        <v>0.16</v>
      </c>
      <c r="F30" s="4" t="inlineStr">
        <is>
          <t xml:space="preserve"> </t>
        </is>
      </c>
      <c r="G30" s="4" t="inlineStr">
        <is>
          <t xml:space="preserve"> </t>
        </is>
      </c>
    </row>
    <row r="31">
      <c r="A31" s="4" t="inlineStr">
        <is>
          <t>Revenue Benchmark | Supplier Concentration Risk | One Vend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10" t="n">
        <v>0.61</v>
      </c>
      <c r="E33" s="10" t="n">
        <v>0.77</v>
      </c>
      <c r="F33" s="10" t="n">
        <v>0.75</v>
      </c>
      <c r="G33" s="4" t="inlineStr">
        <is>
          <t xml:space="preserve"> </t>
        </is>
      </c>
    </row>
    <row r="34">
      <c r="A34" s="4" t="inlineStr">
        <is>
          <t>Inventory Benchmark | Supplier Concentration Risk | One Vend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10" t="n">
        <v>0.32</v>
      </c>
      <c r="E36" s="10" t="n">
        <v>0.49</v>
      </c>
      <c r="F36" s="10" t="n">
        <v>0.59</v>
      </c>
      <c r="G36" s="4" t="inlineStr">
        <is>
          <t xml:space="preserve"> </t>
        </is>
      </c>
    </row>
    <row r="37">
      <c r="A37" s="4" t="inlineStr">
        <is>
          <t>Accounts Receivable | Customer Concentration Risk | Two Custom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10" t="n">
        <v>0.2</v>
      </c>
      <c r="E39" s="4" t="inlineStr">
        <is>
          <t xml:space="preserve"> </t>
        </is>
      </c>
      <c r="F39" s="10" t="n">
        <v>0.11</v>
      </c>
      <c r="G39"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Useful Lives by Category of Asset (Details)</t>
        </is>
      </c>
      <c r="B1" s="2" t="inlineStr">
        <is>
          <t>Dec. 31, 2023</t>
        </is>
      </c>
      <c r="C1" s="2" t="inlineStr">
        <is>
          <t>Dec. 31, 2022</t>
        </is>
      </c>
    </row>
    <row r="2">
      <c r="A2" s="4" t="inlineStr">
        <is>
          <t>Brand nam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Estimated Useful Life</t>
        </is>
      </c>
      <c r="B4" s="4" t="inlineStr">
        <is>
          <t>25 years</t>
        </is>
      </c>
      <c r="C4" s="4" t="inlineStr">
        <is>
          <t>25 years</t>
        </is>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t>
        </is>
      </c>
      <c r="B7" s="4" t="inlineStr">
        <is>
          <t>20 years</t>
        </is>
      </c>
      <c r="C7" s="4" t="inlineStr">
        <is>
          <t>20 years</t>
        </is>
      </c>
    </row>
    <row r="8">
      <c r="A8" s="4" t="inlineStr">
        <is>
          <t>Product formulation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15 years</t>
        </is>
      </c>
      <c r="C10" s="4" t="inlineStr">
        <is>
          <t>15 years</t>
        </is>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3 years</t>
        </is>
      </c>
      <c r="C13"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7" t="n">
        <v>21465</v>
      </c>
      <c r="C3" s="7" t="n">
        <v>19198</v>
      </c>
    </row>
    <row r="4">
      <c r="A4" s="4" t="inlineStr">
        <is>
          <t>Common stock, par value (in usd per share)</t>
        </is>
      </c>
      <c r="B4" s="8" t="n">
        <v>0.001</v>
      </c>
      <c r="C4" s="8" t="n">
        <v>0.001</v>
      </c>
    </row>
    <row r="5">
      <c r="A5" s="4" t="inlineStr">
        <is>
          <t>Common stock, shares authorized (shares)</t>
        </is>
      </c>
      <c r="B5" s="6" t="n">
        <v>2000000000</v>
      </c>
      <c r="C5" s="6" t="n">
        <v>2000000000</v>
      </c>
    </row>
    <row r="6">
      <c r="A6" s="4" t="inlineStr">
        <is>
          <t>Common stock, shares, issued (shares)</t>
        </is>
      </c>
      <c r="B6" s="6" t="n">
        <v>660731935</v>
      </c>
      <c r="C6" s="6" t="n">
        <v>650091380</v>
      </c>
    </row>
    <row r="7">
      <c r="A7" s="4" t="inlineStr">
        <is>
          <t>Common stock, shares, outstanding (shares)</t>
        </is>
      </c>
      <c r="B7" s="6" t="n">
        <v>660731935</v>
      </c>
      <c r="C7" s="6" t="n">
        <v>650091380</v>
      </c>
    </row>
    <row r="8">
      <c r="A8" s="4" t="inlineStr">
        <is>
          <t>Preferred stock, par value (in dollars per share)</t>
        </is>
      </c>
      <c r="B8" s="8" t="n">
        <v>0.001</v>
      </c>
      <c r="C8" s="8" t="n">
        <v>0.001</v>
      </c>
    </row>
    <row r="9">
      <c r="A9" s="4" t="inlineStr">
        <is>
          <t>Preferred stock, shares authorized (shares)</t>
        </is>
      </c>
      <c r="B9" s="6" t="n">
        <v>25000000</v>
      </c>
      <c r="C9" s="6" t="n">
        <v>25000000</v>
      </c>
    </row>
    <row r="10">
      <c r="A10" s="4" t="inlineStr">
        <is>
          <t>Preferred stock, shares issued (shares)</t>
        </is>
      </c>
      <c r="B10" s="6" t="n">
        <v>0</v>
      </c>
      <c r="C10" s="6" t="n">
        <v>0</v>
      </c>
    </row>
    <row r="11">
      <c r="A11" s="4" t="inlineStr">
        <is>
          <t>Preferred stock, shares outstanding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fe of Property and Equipment (Details)</t>
        </is>
      </c>
      <c r="B1" s="2" t="inlineStr">
        <is>
          <t>Dec. 31, 2023</t>
        </is>
      </c>
    </row>
    <row r="2">
      <c r="A2" s="4" t="inlineStr">
        <is>
          <t>Molds | Minimum</t>
        </is>
      </c>
      <c r="B2" s="4" t="inlineStr">
        <is>
          <t xml:space="preserve"> </t>
        </is>
      </c>
    </row>
    <row r="3">
      <c r="A3" s="3" t="inlineStr">
        <is>
          <t>Finite-Lived Intangible Assets [Line Items]</t>
        </is>
      </c>
      <c r="B3" s="4" t="inlineStr">
        <is>
          <t xml:space="preserve"> </t>
        </is>
      </c>
    </row>
    <row r="4">
      <c r="A4" s="4" t="inlineStr">
        <is>
          <t>Property and equipment, useful life</t>
        </is>
      </c>
      <c r="B4" s="4" t="inlineStr">
        <is>
          <t>3 years</t>
        </is>
      </c>
    </row>
    <row r="5">
      <c r="A5" s="4" t="inlineStr">
        <is>
          <t>Molds | Maximum</t>
        </is>
      </c>
      <c r="B5" s="4" t="inlineStr">
        <is>
          <t xml:space="preserve"> </t>
        </is>
      </c>
    </row>
    <row r="6">
      <c r="A6" s="3" t="inlineStr">
        <is>
          <t>Finite-Lived Intangible Assets [Line Items]</t>
        </is>
      </c>
      <c r="B6" s="4" t="inlineStr">
        <is>
          <t xml:space="preserve"> </t>
        </is>
      </c>
    </row>
    <row r="7">
      <c r="A7" s="4" t="inlineStr">
        <is>
          <t>Property and equipment, useful life</t>
        </is>
      </c>
      <c r="B7" s="4" t="inlineStr">
        <is>
          <t>5 years</t>
        </is>
      </c>
    </row>
    <row r="8">
      <c r="A8" s="4" t="inlineStr">
        <is>
          <t>Equipment | Minimum</t>
        </is>
      </c>
      <c r="B8" s="4" t="inlineStr">
        <is>
          <t xml:space="preserve"> </t>
        </is>
      </c>
    </row>
    <row r="9">
      <c r="A9" s="3" t="inlineStr">
        <is>
          <t>Finite-Lived Intangible Assets [Line Items]</t>
        </is>
      </c>
      <c r="B9" s="4" t="inlineStr">
        <is>
          <t xml:space="preserve"> </t>
        </is>
      </c>
    </row>
    <row r="10">
      <c r="A10" s="4" t="inlineStr">
        <is>
          <t>Property and equipment, useful life</t>
        </is>
      </c>
      <c r="B10" s="4" t="inlineStr">
        <is>
          <t>5 years</t>
        </is>
      </c>
    </row>
    <row r="11">
      <c r="A11" s="4" t="inlineStr">
        <is>
          <t>Equipment | Maximum</t>
        </is>
      </c>
      <c r="B11" s="4" t="inlineStr">
        <is>
          <t xml:space="preserve"> </t>
        </is>
      </c>
    </row>
    <row r="12">
      <c r="A12" s="3" t="inlineStr">
        <is>
          <t>Finite-Lived Intangible Assets [Line Items]</t>
        </is>
      </c>
      <c r="B12" s="4" t="inlineStr">
        <is>
          <t xml:space="preserve"> </t>
        </is>
      </c>
    </row>
    <row r="13">
      <c r="A13" s="4" t="inlineStr">
        <is>
          <t>Property and equipment, useful life</t>
        </is>
      </c>
      <c r="B13" s="4" t="inlineStr">
        <is>
          <t>10 years</t>
        </is>
      </c>
    </row>
    <row r="14">
      <c r="A14" s="4" t="inlineStr">
        <is>
          <t>Furniture and fixtures | Minimum</t>
        </is>
      </c>
      <c r="B14" s="4" t="inlineStr">
        <is>
          <t xml:space="preserve"> </t>
        </is>
      </c>
    </row>
    <row r="15">
      <c r="A15" s="3" t="inlineStr">
        <is>
          <t>Finite-Lived Intangible Assets [Line Items]</t>
        </is>
      </c>
      <c r="B15" s="4" t="inlineStr">
        <is>
          <t xml:space="preserve"> </t>
        </is>
      </c>
    </row>
    <row r="16">
      <c r="A16" s="4" t="inlineStr">
        <is>
          <t>Property and equipment, useful life</t>
        </is>
      </c>
      <c r="B16" s="4" t="inlineStr">
        <is>
          <t>3 years</t>
        </is>
      </c>
    </row>
    <row r="17">
      <c r="A17" s="4" t="inlineStr">
        <is>
          <t>Furniture and fixtures | Maximum</t>
        </is>
      </c>
      <c r="B17" s="4" t="inlineStr">
        <is>
          <t xml:space="preserve"> </t>
        </is>
      </c>
    </row>
    <row r="18">
      <c r="A18" s="3" t="inlineStr">
        <is>
          <t>Finite-Lived Intangible Assets [Line Items]</t>
        </is>
      </c>
      <c r="B18" s="4" t="inlineStr">
        <is>
          <t xml:space="preserve"> </t>
        </is>
      </c>
    </row>
    <row r="19">
      <c r="A19" s="4" t="inlineStr">
        <is>
          <t>Property and equipment, useful life</t>
        </is>
      </c>
      <c r="B19"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458300</v>
      </c>
      <c r="C4" s="7" t="n">
        <v>704274</v>
      </c>
      <c r="D4" s="7" t="n">
        <v>59836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207677</v>
      </c>
      <c r="C7" s="6" t="n">
        <v>397564</v>
      </c>
      <c r="D7" s="6" t="n">
        <v>344656</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250623</v>
      </c>
      <c r="C10" s="6" t="n">
        <v>306710</v>
      </c>
      <c r="D10" s="6" t="n">
        <v>253709</v>
      </c>
    </row>
    <row r="11">
      <c r="A11" s="4" t="inlineStr">
        <is>
          <t>Profess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180084</v>
      </c>
      <c r="C13" s="6" t="n">
        <v>300472</v>
      </c>
      <c r="D13" s="6" t="n">
        <v>259009</v>
      </c>
    </row>
    <row r="14">
      <c r="A14" s="4" t="inlineStr">
        <is>
          <t>Specialty retai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135079</v>
      </c>
      <c r="C16" s="6" t="n">
        <v>235310</v>
      </c>
      <c r="D16" s="6" t="n">
        <v>175799</v>
      </c>
    </row>
    <row r="17">
      <c r="A17" s="4" t="inlineStr">
        <is>
          <t>DT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7" t="n">
        <v>143137</v>
      </c>
      <c r="C19" s="7" t="n">
        <v>168492</v>
      </c>
      <c r="D19" s="7" t="n">
        <v>16355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39" customWidth="1" min="2" max="2"/>
    <col width="22" customWidth="1" min="3" max="3"/>
    <col width="22" customWidth="1" min="4" max="4"/>
  </cols>
  <sheetData>
    <row r="1">
      <c r="A1" s="1" t="inlineStr">
        <is>
          <t>NET SALES - Narrative (Details) $ in Thousands</t>
        </is>
      </c>
      <c r="B1" s="2" t="inlineStr">
        <is>
          <t>12 Months Ended</t>
        </is>
      </c>
    </row>
    <row r="2">
      <c r="B2" s="2" t="inlineStr">
        <is>
          <t>Dec. 31, 2023 USD ($) business_channel</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business channels | business_channel</t>
        </is>
      </c>
      <c r="B4" s="6" t="n">
        <v>3</v>
      </c>
      <c r="C4" s="4" t="inlineStr">
        <is>
          <t xml:space="preserve"> </t>
        </is>
      </c>
      <c r="D4" s="4" t="inlineStr">
        <is>
          <t xml:space="preserve"> </t>
        </is>
      </c>
    </row>
    <row r="5">
      <c r="A5" s="4" t="inlineStr">
        <is>
          <t>Net sales</t>
        </is>
      </c>
      <c r="B5" s="7" t="n">
        <v>458300</v>
      </c>
      <c r="C5" s="7" t="n">
        <v>704274</v>
      </c>
      <c r="D5" s="7" t="n">
        <v>598365</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6" t="n">
        <v>207677</v>
      </c>
      <c r="C8" s="6" t="n">
        <v>397564</v>
      </c>
      <c r="D8" s="6" t="n">
        <v>344656</v>
      </c>
    </row>
    <row r="9">
      <c r="A9" s="4" t="inlineStr">
        <is>
          <t>United States | Geographic Concentration Risk | Revenue Benchmar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7" t="n">
        <v>11500</v>
      </c>
      <c r="C11" s="7" t="n">
        <v>10200</v>
      </c>
      <c r="D11" s="7" t="n">
        <v>8100</v>
      </c>
    </row>
    <row r="12">
      <c r="A12" s="4" t="inlineStr">
        <is>
          <t>United Kingdom | Geographic Concentration Risk | Revenue Benchmar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0" t="n">
        <v>0.08</v>
      </c>
      <c r="C14" s="10" t="n">
        <v>0.1</v>
      </c>
      <c r="D14" s="10" t="n">
        <v>0.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30306</v>
      </c>
      <c r="C3" s="7" t="n">
        <v>36194</v>
      </c>
    </row>
    <row r="4">
      <c r="A4" s="4" t="inlineStr">
        <is>
          <t>Finished goods</t>
        </is>
      </c>
      <c r="B4" s="6" t="n">
        <v>65616</v>
      </c>
      <c r="C4" s="6" t="n">
        <v>108231</v>
      </c>
    </row>
    <row r="5">
      <c r="A5" s="4" t="inlineStr">
        <is>
          <t>Inventory</t>
        </is>
      </c>
      <c r="B5" s="7" t="n">
        <v>95922</v>
      </c>
      <c r="C5" s="7" t="n">
        <v>144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Y - Narrative (Details) - USD ($)</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write-off and disposal</t>
        </is>
      </c>
      <c r="B4" s="7" t="n">
        <v>15200000</v>
      </c>
      <c r="C4" s="7" t="n">
        <v>0</v>
      </c>
      <c r="D4"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NONCONSOLIDATED ENTITY - Schedule of Investments in and Advances to Affiliates, Schedule of Investments (Details) - USD ($) $ in Thousand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Capital contributions, net of distributions and impairments</t>
        </is>
      </c>
      <c r="B3" s="7" t="n">
        <v>4500</v>
      </c>
      <c r="C3" s="7" t="n">
        <v>4500</v>
      </c>
    </row>
    <row r="4">
      <c r="A4" s="4" t="inlineStr">
        <is>
          <t>Total investments in and advances to nonconsolidated affiliate</t>
        </is>
      </c>
      <c r="B4" s="7" t="n">
        <v>4500</v>
      </c>
      <c r="C4" s="7" t="n">
        <v>4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Narrative (Details) $ in Millions</t>
        </is>
      </c>
      <c r="B1" s="2" t="inlineStr">
        <is>
          <t>Aug. 11, 2022 USD ($)</t>
        </is>
      </c>
    </row>
    <row r="2">
      <c r="A2" s="4" t="inlineStr">
        <is>
          <t>Interest Rate Cap | Designated as Hedging Instrument</t>
        </is>
      </c>
      <c r="B2" s="4" t="inlineStr">
        <is>
          <t xml:space="preserve"> </t>
        </is>
      </c>
    </row>
    <row r="3">
      <c r="A3" s="3" t="inlineStr">
        <is>
          <t>Fair Value, Assets Measured on Recurring Basis, Unobservable Input Reconciliation [Line Items]</t>
        </is>
      </c>
      <c r="B3" s="4" t="inlineStr">
        <is>
          <t xml:space="preserve"> </t>
        </is>
      </c>
    </row>
    <row r="4">
      <c r="A4" s="4" t="inlineStr">
        <is>
          <t>Derivative, notional amount</t>
        </is>
      </c>
      <c r="B4" s="7"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FAIR VALUE MEASUREMENT - Schedule of Assets Measured at Fair Value on a Recurring Basi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Derivative Asset Statement Of Financial Position Extensible Enumeration Not Disclosed Flag</t>
        </is>
      </c>
      <c r="B4" s="4" t="inlineStr">
        <is>
          <t>Interest rate cap at December 31, 2023</t>
        </is>
      </c>
      <c r="C4" s="4" t="inlineStr">
        <is>
          <t xml:space="preserve"> </t>
        </is>
      </c>
    </row>
    <row r="5">
      <c r="A5" s="4" t="inlineStr">
        <is>
          <t>Fair Value, Recurring | Interest Rate Swap</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terest rate cap</t>
        </is>
      </c>
      <c r="B7" s="7" t="n">
        <v>2391</v>
      </c>
      <c r="C7" s="7" t="n">
        <v>5042</v>
      </c>
    </row>
    <row r="8">
      <c r="A8" s="4" t="inlineStr">
        <is>
          <t>Fair Value, Recurring | Quoted Prices in Active Markets for Identical Assets Level 1 | Interest Rate Swa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terest rate cap</t>
        </is>
      </c>
      <c r="B10" s="6" t="n">
        <v>0</v>
      </c>
      <c r="C10" s="6" t="n">
        <v>0</v>
      </c>
    </row>
    <row r="11">
      <c r="A11" s="4" t="inlineStr">
        <is>
          <t>Fair Value, Recurring | Significant Other Observable Inputs Level 2 | Interest Rate Swa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cap</t>
        </is>
      </c>
      <c r="B13" s="6" t="n">
        <v>2391</v>
      </c>
      <c r="C13" s="6" t="n">
        <v>5042</v>
      </c>
    </row>
    <row r="14">
      <c r="A14" s="4" t="inlineStr">
        <is>
          <t>Fair Value, Recurring | Significant Unobservable Inputs Level 3 | Interest Rate Swap</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erest rate cap</t>
        </is>
      </c>
      <c r="B16" s="7" t="n">
        <v>0</v>
      </c>
      <c r="C16"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147160</v>
      </c>
      <c r="C3" s="7" t="n">
        <v>1143922</v>
      </c>
    </row>
    <row r="4">
      <c r="A4" s="4" t="inlineStr">
        <is>
          <t>Accumulated Amortization</t>
        </is>
      </c>
      <c r="B4" s="6" t="n">
        <v>-199446</v>
      </c>
      <c r="C4" s="6" t="n">
        <v>-148894</v>
      </c>
    </row>
    <row r="5">
      <c r="A5" s="4" t="inlineStr">
        <is>
          <t>Net Carrying Amount</t>
        </is>
      </c>
      <c r="B5" s="6" t="n">
        <v>947714</v>
      </c>
      <c r="C5" s="6" t="n">
        <v>995028</v>
      </c>
    </row>
    <row r="6">
      <c r="A6" s="4" t="inlineStr">
        <is>
          <t>Goodwill</t>
        </is>
      </c>
      <c r="B6" s="6" t="n">
        <v>168300</v>
      </c>
      <c r="C6" s="6" t="n">
        <v>168300</v>
      </c>
    </row>
    <row r="7">
      <c r="A7" s="4" t="inlineStr">
        <is>
          <t>Gross Carrying Amount</t>
        </is>
      </c>
      <c r="B7" s="6" t="n">
        <v>1315460</v>
      </c>
      <c r="C7" s="6" t="n">
        <v>1312222</v>
      </c>
    </row>
    <row r="8">
      <c r="A8" s="4" t="inlineStr">
        <is>
          <t>Net Carrying Amount</t>
        </is>
      </c>
      <c r="B8" s="7" t="n">
        <v>1116014</v>
      </c>
      <c r="C8" s="7" t="n">
        <v>1163328</v>
      </c>
    </row>
    <row r="9">
      <c r="A9" s="4" t="inlineStr">
        <is>
          <t>Brand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25 years</t>
        </is>
      </c>
      <c r="C11" s="4" t="inlineStr">
        <is>
          <t>25 years</t>
        </is>
      </c>
    </row>
    <row r="12">
      <c r="A12" s="4" t="inlineStr">
        <is>
          <t>Gross Carrying Amount</t>
        </is>
      </c>
      <c r="B12" s="7" t="n">
        <v>952000</v>
      </c>
      <c r="C12" s="7" t="n">
        <v>952000</v>
      </c>
    </row>
    <row r="13">
      <c r="A13" s="4" t="inlineStr">
        <is>
          <t>Accumulated Amortization</t>
        </is>
      </c>
      <c r="B13" s="6" t="n">
        <v>-151475</v>
      </c>
      <c r="C13" s="6" t="n">
        <v>-113394</v>
      </c>
    </row>
    <row r="14">
      <c r="A14" s="4" t="inlineStr">
        <is>
          <t>Net Carrying Amount</t>
        </is>
      </c>
      <c r="B14" s="7" t="n">
        <v>800525</v>
      </c>
      <c r="C14" s="7" t="n">
        <v>838606</v>
      </c>
    </row>
    <row r="15">
      <c r="A15" s="4" t="inlineStr">
        <is>
          <t>Product formulation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15 years</t>
        </is>
      </c>
      <c r="C17" s="4" t="inlineStr">
        <is>
          <t>15 years</t>
        </is>
      </c>
    </row>
    <row r="18">
      <c r="A18" s="4" t="inlineStr">
        <is>
          <t>Gross Carrying Amount</t>
        </is>
      </c>
      <c r="B18" s="7" t="n">
        <v>136500</v>
      </c>
      <c r="C18" s="7" t="n">
        <v>136000</v>
      </c>
    </row>
    <row r="19">
      <c r="A19" s="4" t="inlineStr">
        <is>
          <t>Accumulated Amortization</t>
        </is>
      </c>
      <c r="B19" s="6" t="n">
        <v>-36082</v>
      </c>
      <c r="C19" s="6" t="n">
        <v>-26998</v>
      </c>
    </row>
    <row r="20">
      <c r="A20" s="4" t="inlineStr">
        <is>
          <t>Net Carrying Amount</t>
        </is>
      </c>
      <c r="B20" s="7" t="n">
        <v>100418</v>
      </c>
      <c r="C20" s="7" t="n">
        <v>109002</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20 years</t>
        </is>
      </c>
      <c r="C23" s="4" t="inlineStr">
        <is>
          <t>20 years</t>
        </is>
      </c>
    </row>
    <row r="24">
      <c r="A24" s="4" t="inlineStr">
        <is>
          <t>Gross Carrying Amount</t>
        </is>
      </c>
      <c r="B24" s="7" t="n">
        <v>53000</v>
      </c>
      <c r="C24" s="7" t="n">
        <v>53000</v>
      </c>
    </row>
    <row r="25">
      <c r="A25" s="4" t="inlineStr">
        <is>
          <t>Accumulated Amortization</t>
        </is>
      </c>
      <c r="B25" s="6" t="n">
        <v>-10541</v>
      </c>
      <c r="C25" s="6" t="n">
        <v>-7892</v>
      </c>
    </row>
    <row r="26">
      <c r="A26" s="4" t="inlineStr">
        <is>
          <t>Net Carrying Amount</t>
        </is>
      </c>
      <c r="B26" s="7" t="n">
        <v>42459</v>
      </c>
      <c r="C26" s="7" t="n">
        <v>45108</v>
      </c>
    </row>
    <row r="27">
      <c r="A27" s="4" t="inlineStr">
        <is>
          <t>Softwar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t>
        </is>
      </c>
      <c r="B29" s="4" t="inlineStr">
        <is>
          <t>3 years</t>
        </is>
      </c>
      <c r="C29" s="4" t="inlineStr">
        <is>
          <t>3 years</t>
        </is>
      </c>
    </row>
    <row r="30">
      <c r="A30" s="4" t="inlineStr">
        <is>
          <t>Gross Carrying Amount</t>
        </is>
      </c>
      <c r="B30" s="7" t="n">
        <v>5660</v>
      </c>
      <c r="C30" s="7" t="n">
        <v>2922</v>
      </c>
    </row>
    <row r="31">
      <c r="A31" s="4" t="inlineStr">
        <is>
          <t>Accumulated Amortization</t>
        </is>
      </c>
      <c r="B31" s="6" t="n">
        <v>-1348</v>
      </c>
      <c r="C31" s="6" t="n">
        <v>-610</v>
      </c>
    </row>
    <row r="32">
      <c r="A32" s="4" t="inlineStr">
        <is>
          <t>Net Carrying Amount</t>
        </is>
      </c>
      <c r="B32" s="7" t="n">
        <v>4312</v>
      </c>
      <c r="C32" s="7" t="n">
        <v>2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Lived Intangible Assets, Future Amortization Expense (Details) - USD ($) $ in Thousands</t>
        </is>
      </c>
      <c r="B1" s="2" t="inlineStr">
        <is>
          <t>12 Months Ended</t>
        </is>
      </c>
    </row>
    <row r="2">
      <c r="B2" s="2" t="inlineStr">
        <is>
          <t>Dec. 31, 2023</t>
        </is>
      </c>
      <c r="C2" s="2" t="inlineStr">
        <is>
          <t>Dec. 31, 2022</t>
        </is>
      </c>
      <c r="D2" s="2" t="inlineStr">
        <is>
          <t>Dec. 31, 2021</t>
        </is>
      </c>
    </row>
    <row r="3">
      <c r="A3" s="4" t="inlineStr">
        <is>
          <t>Product formulation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intangible assets</t>
        </is>
      </c>
      <c r="B5" s="7" t="n">
        <v>8345</v>
      </c>
      <c r="C5" s="7" t="n">
        <v>7500</v>
      </c>
      <c r="D5" s="7" t="n">
        <v>7989</v>
      </c>
    </row>
    <row r="6">
      <c r="A6" s="4" t="inlineStr">
        <is>
          <t>Amortization of intangible assets, amount capitalized</t>
        </is>
      </c>
      <c r="B6" s="6" t="n">
        <v>739</v>
      </c>
      <c r="C6" s="6" t="n">
        <v>1566</v>
      </c>
      <c r="D6" s="6" t="n">
        <v>1078</v>
      </c>
    </row>
    <row r="7">
      <c r="A7" s="4" t="inlineStr">
        <is>
          <t>Brand Name and 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of intangible assets</t>
        </is>
      </c>
      <c r="B9" s="6" t="n">
        <v>40730</v>
      </c>
      <c r="C9" s="6" t="n">
        <v>40730</v>
      </c>
      <c r="D9" s="6" t="n">
        <v>40730</v>
      </c>
    </row>
    <row r="10">
      <c r="A10" s="4" t="inlineStr">
        <is>
          <t>Softwar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of intangible assets</t>
        </is>
      </c>
      <c r="B12" s="6" t="n">
        <v>738</v>
      </c>
      <c r="C12" s="6" t="n">
        <v>552</v>
      </c>
      <c r="D12" s="6" t="n">
        <v>59</v>
      </c>
    </row>
    <row r="13">
      <c r="A13" s="4" t="inlineStr">
        <is>
          <t>Other Intangible Asse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mortization of intangible assets</t>
        </is>
      </c>
      <c r="B15" s="7" t="n">
        <v>41468</v>
      </c>
      <c r="C15" s="7" t="n">
        <v>41282</v>
      </c>
      <c r="D15" s="7" t="n">
        <v>407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7" t="n">
        <v>458300</v>
      </c>
      <c r="C4" s="7" t="n">
        <v>704274</v>
      </c>
      <c r="D4" s="7" t="n">
        <v>598365</v>
      </c>
    </row>
    <row r="5">
      <c r="A5" s="3" t="inlineStr">
        <is>
          <t>Cost of sales:</t>
        </is>
      </c>
      <c r="B5" s="4" t="inlineStr">
        <is>
          <t xml:space="preserve"> </t>
        </is>
      </c>
      <c r="C5" s="4" t="inlineStr">
        <is>
          <t xml:space="preserve"> </t>
        </is>
      </c>
      <c r="D5" s="4" t="inlineStr">
        <is>
          <t xml:space="preserve"> </t>
        </is>
      </c>
    </row>
    <row r="6">
      <c r="A6" s="4" t="inlineStr">
        <is>
          <t>Cost of product (excluding amortization)</t>
        </is>
      </c>
      <c r="B6" s="6" t="n">
        <v>131323</v>
      </c>
      <c r="C6" s="6" t="n">
        <v>177221</v>
      </c>
      <c r="D6" s="6" t="n">
        <v>116554</v>
      </c>
    </row>
    <row r="7">
      <c r="A7" s="4" t="inlineStr">
        <is>
          <t>Amortization of patented formulations</t>
        </is>
      </c>
      <c r="B7" s="6" t="n">
        <v>8345</v>
      </c>
      <c r="C7" s="6" t="n">
        <v>7500</v>
      </c>
      <c r="D7" s="6" t="n">
        <v>7989</v>
      </c>
    </row>
    <row r="8">
      <c r="A8" s="4" t="inlineStr">
        <is>
          <t>Total cost of sales</t>
        </is>
      </c>
      <c r="B8" s="6" t="n">
        <v>139668</v>
      </c>
      <c r="C8" s="6" t="n">
        <v>184721</v>
      </c>
      <c r="D8" s="6" t="n">
        <v>124543</v>
      </c>
    </row>
    <row r="9">
      <c r="A9" s="4" t="inlineStr">
        <is>
          <t>Gross profit</t>
        </is>
      </c>
      <c r="B9" s="6" t="n">
        <v>318632</v>
      </c>
      <c r="C9" s="6" t="n">
        <v>519553</v>
      </c>
      <c r="D9" s="6" t="n">
        <v>473822</v>
      </c>
    </row>
    <row r="10">
      <c r="A10" s="3" t="inlineStr">
        <is>
          <t>Operating expenses:</t>
        </is>
      </c>
      <c r="B10" s="4" t="inlineStr">
        <is>
          <t xml:space="preserve"> </t>
        </is>
      </c>
      <c r="C10" s="4" t="inlineStr">
        <is>
          <t xml:space="preserve"> </t>
        </is>
      </c>
      <c r="D10" s="4" t="inlineStr">
        <is>
          <t xml:space="preserve"> </t>
        </is>
      </c>
    </row>
    <row r="11">
      <c r="A11" s="4" t="inlineStr">
        <is>
          <t>Selling, general, and administrative</t>
        </is>
      </c>
      <c r="B11" s="6" t="n">
        <v>168942</v>
      </c>
      <c r="C11" s="6" t="n">
        <v>113877</v>
      </c>
      <c r="D11" s="6" t="n">
        <v>98878</v>
      </c>
    </row>
    <row r="12">
      <c r="A12" s="4" t="inlineStr">
        <is>
          <t>Amortization of other intangibles</t>
        </is>
      </c>
      <c r="B12" s="6" t="n">
        <v>41468</v>
      </c>
      <c r="C12" s="6" t="n">
        <v>41282</v>
      </c>
      <c r="D12" s="6" t="n">
        <v>40790</v>
      </c>
    </row>
    <row r="13">
      <c r="A13" s="4" t="inlineStr">
        <is>
          <t>Total operating expenses</t>
        </is>
      </c>
      <c r="B13" s="6" t="n">
        <v>210410</v>
      </c>
      <c r="C13" s="6" t="n">
        <v>155159</v>
      </c>
      <c r="D13" s="6" t="n">
        <v>139668</v>
      </c>
    </row>
    <row r="14">
      <c r="A14" s="4" t="inlineStr">
        <is>
          <t>Operating income</t>
        </is>
      </c>
      <c r="B14" s="6" t="n">
        <v>108222</v>
      </c>
      <c r="C14" s="6" t="n">
        <v>364394</v>
      </c>
      <c r="D14" s="6" t="n">
        <v>334154</v>
      </c>
    </row>
    <row r="15">
      <c r="A15" s="4" t="inlineStr">
        <is>
          <t>Interest expense</t>
        </is>
      </c>
      <c r="B15" s="6" t="n">
        <v>-57954</v>
      </c>
      <c r="C15" s="6" t="n">
        <v>-43953</v>
      </c>
      <c r="D15" s="6" t="n">
        <v>-61148</v>
      </c>
    </row>
    <row r="16">
      <c r="A16" s="4" t="inlineStr">
        <is>
          <t>Interest income</t>
        </is>
      </c>
      <c r="B16" s="6" t="n">
        <v>18828</v>
      </c>
      <c r="C16" s="6" t="n">
        <v>2775</v>
      </c>
      <c r="D16" s="6" t="n">
        <v>0</v>
      </c>
    </row>
    <row r="17">
      <c r="A17" s="3" t="inlineStr">
        <is>
          <t>Other income (expense), net</t>
        </is>
      </c>
      <c r="B17" s="4" t="inlineStr">
        <is>
          <t xml:space="preserve"> </t>
        </is>
      </c>
      <c r="C17" s="4" t="inlineStr">
        <is>
          <t xml:space="preserve"> </t>
        </is>
      </c>
      <c r="D17" s="4" t="inlineStr">
        <is>
          <t xml:space="preserve"> </t>
        </is>
      </c>
    </row>
    <row r="18">
      <c r="A18" s="4" t="inlineStr">
        <is>
          <t>Loss on extinguishment of debt</t>
        </is>
      </c>
      <c r="B18" s="6" t="n">
        <v>0</v>
      </c>
      <c r="C18" s="6" t="n">
        <v>-18803</v>
      </c>
      <c r="D18" s="6" t="n">
        <v>0</v>
      </c>
    </row>
    <row r="19">
      <c r="A19" s="4" t="inlineStr">
        <is>
          <t>Tax receivable agreement liability adjustment</t>
        </is>
      </c>
      <c r="B19" s="6" t="n">
        <v>7404</v>
      </c>
      <c r="C19" s="6" t="n">
        <v>3084</v>
      </c>
      <c r="D19" s="6" t="n">
        <v>3615</v>
      </c>
    </row>
    <row r="20">
      <c r="A20" s="4" t="inlineStr">
        <is>
          <t>Other income (expense), net</t>
        </is>
      </c>
      <c r="B20" s="6" t="n">
        <v>220</v>
      </c>
      <c r="C20" s="6" t="n">
        <v>-2256</v>
      </c>
      <c r="D20" s="6" t="n">
        <v>-1012</v>
      </c>
    </row>
    <row r="21">
      <c r="A21" s="4" t="inlineStr">
        <is>
          <t>Total other income (expense), net</t>
        </is>
      </c>
      <c r="B21" s="6" t="n">
        <v>7624</v>
      </c>
      <c r="C21" s="6" t="n">
        <v>-17975</v>
      </c>
      <c r="D21" s="6" t="n">
        <v>2603</v>
      </c>
    </row>
    <row r="22">
      <c r="A22" s="4" t="inlineStr">
        <is>
          <t>Income before provision for income taxes</t>
        </is>
      </c>
      <c r="B22" s="6" t="n">
        <v>76720</v>
      </c>
      <c r="C22" s="6" t="n">
        <v>305241</v>
      </c>
      <c r="D22" s="6" t="n">
        <v>275609</v>
      </c>
    </row>
    <row r="23">
      <c r="A23" s="4" t="inlineStr">
        <is>
          <t>Income tax provision</t>
        </is>
      </c>
      <c r="B23" s="6" t="n">
        <v>15133</v>
      </c>
      <c r="C23" s="6" t="n">
        <v>61169</v>
      </c>
      <c r="D23" s="6" t="n">
        <v>54825</v>
      </c>
    </row>
    <row r="24">
      <c r="A24" s="4" t="inlineStr">
        <is>
          <t>Net income</t>
        </is>
      </c>
      <c r="B24" s="7" t="n">
        <v>61587</v>
      </c>
      <c r="C24" s="7" t="n">
        <v>244072</v>
      </c>
      <c r="D24" s="7" t="n">
        <v>220784</v>
      </c>
    </row>
    <row r="25">
      <c r="A25" s="3" t="inlineStr">
        <is>
          <t>Net income per share:</t>
        </is>
      </c>
      <c r="B25" s="4" t="inlineStr">
        <is>
          <t xml:space="preserve"> </t>
        </is>
      </c>
      <c r="C25" s="4" t="inlineStr">
        <is>
          <t xml:space="preserve"> </t>
        </is>
      </c>
      <c r="D25" s="4" t="inlineStr">
        <is>
          <t xml:space="preserve"> </t>
        </is>
      </c>
    </row>
    <row r="26">
      <c r="A26" s="4" t="inlineStr">
        <is>
          <t>Net income per share: Basic (in usd per share)</t>
        </is>
      </c>
      <c r="B26" s="9" t="n">
        <v>0.09</v>
      </c>
      <c r="C26" s="9" t="n">
        <v>0.38</v>
      </c>
      <c r="D26" s="9" t="n">
        <v>0.34</v>
      </c>
    </row>
    <row r="27">
      <c r="A27" s="4" t="inlineStr">
        <is>
          <t>Net income per share: Diluted (in usd per share)</t>
        </is>
      </c>
      <c r="B27" s="9" t="n">
        <v>0.09</v>
      </c>
      <c r="C27" s="9" t="n">
        <v>0.35</v>
      </c>
      <c r="D27" s="9" t="n">
        <v>0.32</v>
      </c>
    </row>
    <row r="28">
      <c r="A28" s="3" t="inlineStr">
        <is>
          <t>Weighted average common shares outstanding:</t>
        </is>
      </c>
      <c r="B28" s="4" t="inlineStr">
        <is>
          <t xml:space="preserve"> </t>
        </is>
      </c>
      <c r="C28" s="4" t="inlineStr">
        <is>
          <t xml:space="preserve"> </t>
        </is>
      </c>
      <c r="D28" s="4" t="inlineStr">
        <is>
          <t xml:space="preserve"> </t>
        </is>
      </c>
    </row>
    <row r="29">
      <c r="A29" s="4" t="inlineStr">
        <is>
          <t>Weighted average common shares outstanding: Basic (in shares)</t>
        </is>
      </c>
      <c r="B29" s="6" t="n">
        <v>654592923</v>
      </c>
      <c r="C29" s="6" t="n">
        <v>649092846</v>
      </c>
      <c r="D29" s="6" t="n">
        <v>648166472</v>
      </c>
    </row>
    <row r="30">
      <c r="A30" s="4" t="inlineStr">
        <is>
          <t>Weighted average common shares outstanding: Diluted (in shares)</t>
        </is>
      </c>
      <c r="B30" s="6" t="n">
        <v>677578245</v>
      </c>
      <c r="C30" s="6" t="n">
        <v>691005846</v>
      </c>
      <c r="D30" s="6" t="n">
        <v>689923792</v>
      </c>
    </row>
    <row r="31">
      <c r="A31" s="3" t="inlineStr">
        <is>
          <t>Other comprehensive (loss) income:</t>
        </is>
      </c>
      <c r="B31" s="4" t="inlineStr">
        <is>
          <t xml:space="preserve"> </t>
        </is>
      </c>
      <c r="C31" s="4" t="inlineStr">
        <is>
          <t xml:space="preserve"> </t>
        </is>
      </c>
      <c r="D31" s="4" t="inlineStr">
        <is>
          <t xml:space="preserve"> </t>
        </is>
      </c>
    </row>
    <row r="32">
      <c r="A32" s="4" t="inlineStr">
        <is>
          <t>Unrealized (loss) gain on derivatives, net of income tax effect</t>
        </is>
      </c>
      <c r="B32" s="7" t="n">
        <v>-1212</v>
      </c>
      <c r="C32" s="7" t="n">
        <v>2577</v>
      </c>
      <c r="D32" s="7" t="n">
        <v>0</v>
      </c>
    </row>
    <row r="33">
      <c r="A33" s="4" t="inlineStr">
        <is>
          <t>Total other comprehensive (loss) income</t>
        </is>
      </c>
      <c r="B33" s="6" t="n">
        <v>-1212</v>
      </c>
      <c r="C33" s="6" t="n">
        <v>2577</v>
      </c>
      <c r="D33" s="6" t="n">
        <v>0</v>
      </c>
    </row>
    <row r="34">
      <c r="A34" s="4" t="inlineStr">
        <is>
          <t>Comprehensive income</t>
        </is>
      </c>
      <c r="B34" s="7" t="n">
        <v>60375</v>
      </c>
      <c r="C34" s="7" t="n">
        <v>246649</v>
      </c>
      <c r="D34" s="7" t="n">
        <v>2207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Related to the Finite-lived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2274</v>
      </c>
      <c r="C3" s="4" t="inlineStr">
        <is>
          <t xml:space="preserve"> </t>
        </is>
      </c>
    </row>
    <row r="4">
      <c r="A4" s="4" t="inlineStr">
        <is>
          <t>2025</t>
        </is>
      </c>
      <c r="B4" s="6" t="n">
        <v>51168</v>
      </c>
      <c r="C4" s="4" t="inlineStr">
        <is>
          <t xml:space="preserve"> </t>
        </is>
      </c>
    </row>
    <row r="5">
      <c r="A5" s="4" t="inlineStr">
        <is>
          <t>2026</t>
        </is>
      </c>
      <c r="B5" s="6" t="n">
        <v>50359</v>
      </c>
      <c r="C5" s="4" t="inlineStr">
        <is>
          <t xml:space="preserve"> </t>
        </is>
      </c>
    </row>
    <row r="6">
      <c r="A6" s="4" t="inlineStr">
        <is>
          <t>2027</t>
        </is>
      </c>
      <c r="B6" s="6" t="n">
        <v>49833</v>
      </c>
      <c r="C6" s="4" t="inlineStr">
        <is>
          <t xml:space="preserve"> </t>
        </is>
      </c>
    </row>
    <row r="7">
      <c r="A7" s="4" t="inlineStr">
        <is>
          <t>2028</t>
        </is>
      </c>
      <c r="B7" s="6" t="n">
        <v>49830</v>
      </c>
      <c r="C7" s="4" t="inlineStr">
        <is>
          <t xml:space="preserve"> </t>
        </is>
      </c>
    </row>
    <row r="8">
      <c r="A8" s="4" t="inlineStr">
        <is>
          <t>Thereafter</t>
        </is>
      </c>
      <c r="B8" s="6" t="n">
        <v>694250</v>
      </c>
      <c r="C8" s="4" t="inlineStr">
        <is>
          <t xml:space="preserve"> </t>
        </is>
      </c>
    </row>
    <row r="9">
      <c r="A9" s="4" t="inlineStr">
        <is>
          <t>Net Carrying Amount</t>
        </is>
      </c>
      <c r="B9" s="7" t="n">
        <v>947714</v>
      </c>
      <c r="C9" s="7" t="n">
        <v>995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7" t="n">
        <v>4133</v>
      </c>
      <c r="C3" s="7" t="n">
        <v>3187</v>
      </c>
    </row>
    <row r="4">
      <c r="A4" s="4" t="inlineStr">
        <is>
          <t>Payroll liabilities</t>
        </is>
      </c>
      <c r="B4" s="6" t="n">
        <v>4639</v>
      </c>
      <c r="C4" s="6" t="n">
        <v>4092</v>
      </c>
    </row>
    <row r="5">
      <c r="A5" s="4" t="inlineStr">
        <is>
          <t>Accrued freight</t>
        </is>
      </c>
      <c r="B5" s="6" t="n">
        <v>1229</v>
      </c>
      <c r="C5" s="6" t="n">
        <v>3283</v>
      </c>
    </row>
    <row r="6">
      <c r="A6" s="4" t="inlineStr">
        <is>
          <t>Accrued advertising</t>
        </is>
      </c>
      <c r="B6" s="6" t="n">
        <v>6348</v>
      </c>
      <c r="C6" s="6" t="n">
        <v>1356</v>
      </c>
    </row>
    <row r="7">
      <c r="A7" s="4" t="inlineStr">
        <is>
          <t>Deferred revenue</t>
        </is>
      </c>
      <c r="B7" s="6" t="n">
        <v>1051</v>
      </c>
      <c r="C7" s="6" t="n">
        <v>2015</v>
      </c>
    </row>
    <row r="8">
      <c r="A8" s="4" t="inlineStr">
        <is>
          <t>Accrued interest</t>
        </is>
      </c>
      <c r="B8" s="6" t="n">
        <v>431</v>
      </c>
      <c r="C8" s="6" t="n">
        <v>814</v>
      </c>
    </row>
    <row r="9">
      <c r="A9" s="4" t="inlineStr">
        <is>
          <t>Other accrued expenses and current liabilities</t>
        </is>
      </c>
      <c r="B9" s="6" t="n">
        <v>2745</v>
      </c>
      <c r="C9" s="6" t="n">
        <v>2360</v>
      </c>
    </row>
    <row r="10">
      <c r="A10" s="4" t="inlineStr">
        <is>
          <t>Accrued expenses and other current liabilities</t>
        </is>
      </c>
      <c r="B10" s="7" t="n">
        <v>20576</v>
      </c>
      <c r="C10" s="7" t="n">
        <v>171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 Schedule of Long Term Debt Instruments (Details) - USD ($)</t>
        </is>
      </c>
      <c r="B1" s="2" t="inlineStr">
        <is>
          <t>Dec. 31, 2023</t>
        </is>
      </c>
      <c r="C1" s="2" t="inlineStr">
        <is>
          <t>Dec. 31, 2022</t>
        </is>
      </c>
      <c r="D1" s="2" t="inlineStr">
        <is>
          <t>Feb. 23, 2022</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7" t="n">
        <v>-7415000</v>
      </c>
      <c r="C3" s="7" t="n">
        <v>-8854000</v>
      </c>
      <c r="D3" s="4" t="inlineStr">
        <is>
          <t xml:space="preserve"> </t>
        </is>
      </c>
    </row>
    <row r="4">
      <c r="A4" s="4" t="inlineStr">
        <is>
          <t>Total term loan debt</t>
        </is>
      </c>
      <c r="B4" s="6" t="n">
        <v>655773000</v>
      </c>
      <c r="C4" s="6" t="n">
        <v>662771000</v>
      </c>
      <c r="D4" s="4" t="inlineStr">
        <is>
          <t xml:space="preserve"> </t>
        </is>
      </c>
    </row>
    <row r="5">
      <c r="A5" s="4" t="inlineStr">
        <is>
          <t>Less: Current portion</t>
        </is>
      </c>
      <c r="B5" s="6" t="n">
        <v>-6750000</v>
      </c>
      <c r="C5" s="6" t="n">
        <v>-8438000</v>
      </c>
      <c r="D5" s="4" t="inlineStr">
        <is>
          <t xml:space="preserve"> </t>
        </is>
      </c>
    </row>
    <row r="6">
      <c r="A6" s="4" t="inlineStr">
        <is>
          <t>Long-term debt</t>
        </is>
      </c>
      <c r="B6" s="6" t="n">
        <v>649023000</v>
      </c>
      <c r="C6" s="6" t="n">
        <v>654333000</v>
      </c>
      <c r="D6" s="4" t="inlineStr">
        <is>
          <t xml:space="preserve"> </t>
        </is>
      </c>
    </row>
    <row r="7">
      <c r="A7" s="4" t="inlineStr">
        <is>
          <t>2022 Credit Agreement | Line of Credit | 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663188000</v>
      </c>
      <c r="C9" s="6" t="n">
        <v>671625000</v>
      </c>
      <c r="D9" s="4" t="inlineStr">
        <is>
          <t xml:space="preserve"> </t>
        </is>
      </c>
    </row>
    <row r="10">
      <c r="A10" s="4" t="inlineStr">
        <is>
          <t>Maximum borrowing capacity</t>
        </is>
      </c>
      <c r="B10" s="4" t="inlineStr">
        <is>
          <t xml:space="preserve"> </t>
        </is>
      </c>
      <c r="C10" s="4" t="inlineStr">
        <is>
          <t xml:space="preserve"> </t>
        </is>
      </c>
      <c r="D10" s="7" t="n">
        <v>675000000</v>
      </c>
    </row>
    <row r="11">
      <c r="A11" s="4" t="inlineStr">
        <is>
          <t>Long-term debt, term</t>
        </is>
      </c>
      <c r="B11" s="4" t="inlineStr">
        <is>
          <t xml:space="preserve"> </t>
        </is>
      </c>
      <c r="C11" s="4" t="inlineStr">
        <is>
          <t xml:space="preserve"> </t>
        </is>
      </c>
      <c r="D11" s="4" t="inlineStr">
        <is>
          <t>7 years</t>
        </is>
      </c>
    </row>
    <row r="12">
      <c r="A12" s="4" t="inlineStr">
        <is>
          <t>2022 Credit Agreement | Line of Credit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6" t="n">
        <v>0</v>
      </c>
      <c r="C14" s="7" t="n">
        <v>0</v>
      </c>
      <c r="D14" s="4" t="inlineStr">
        <is>
          <t xml:space="preserve"> </t>
        </is>
      </c>
    </row>
    <row r="15">
      <c r="A15" s="4" t="inlineStr">
        <is>
          <t>Maximum borrowing capacity</t>
        </is>
      </c>
      <c r="B15" s="7" t="n">
        <v>150000000</v>
      </c>
      <c r="C15" s="4" t="inlineStr">
        <is>
          <t xml:space="preserve"> </t>
        </is>
      </c>
      <c r="D15" s="7" t="n">
        <v>150000000</v>
      </c>
    </row>
    <row r="16">
      <c r="A16" s="4" t="inlineStr">
        <is>
          <t>Long-term debt, term</t>
        </is>
      </c>
      <c r="B16" s="4" t="inlineStr">
        <is>
          <t xml:space="preserve"> </t>
        </is>
      </c>
      <c r="C16" s="4" t="inlineStr">
        <is>
          <t xml:space="preserve"> </t>
        </is>
      </c>
      <c r="D16"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 Narrative (Details) - USD ($)</t>
        </is>
      </c>
      <c r="C1" s="2" t="inlineStr">
        <is>
          <t>12 Months Ended</t>
        </is>
      </c>
    </row>
    <row r="2">
      <c r="B2" s="2" t="inlineStr">
        <is>
          <t>Feb. 23, 2022</t>
        </is>
      </c>
      <c r="C2" s="2" t="inlineStr">
        <is>
          <t>Dec. 31, 2023</t>
        </is>
      </c>
      <c r="D2" s="2" t="inlineStr">
        <is>
          <t>Dec. 31, 2022</t>
        </is>
      </c>
      <c r="E2" s="2" t="inlineStr">
        <is>
          <t>Dec. 31, 2021</t>
        </is>
      </c>
      <c r="F2" s="2" t="inlineStr">
        <is>
          <t>Aug. 11, 2022</t>
        </is>
      </c>
      <c r="G2" s="2" t="inlineStr">
        <is>
          <t>Dec. 18, 2020</t>
        </is>
      </c>
      <c r="H2" s="2" t="inlineStr">
        <is>
          <t>Jan. 0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debt</t>
        </is>
      </c>
      <c r="B4" s="4" t="inlineStr">
        <is>
          <t xml:space="preserve"> </t>
        </is>
      </c>
      <c r="C4" s="7" t="n">
        <v>39126000</v>
      </c>
      <c r="D4" s="7" t="n">
        <v>41178000</v>
      </c>
      <c r="E4" s="7" t="n">
        <v>61148000</v>
      </c>
      <c r="F4" s="4" t="inlineStr">
        <is>
          <t xml:space="preserve"> </t>
        </is>
      </c>
      <c r="G4" s="4" t="inlineStr">
        <is>
          <t xml:space="preserve"> </t>
        </is>
      </c>
      <c r="H4" s="4" t="inlineStr">
        <is>
          <t xml:space="preserve"> </t>
        </is>
      </c>
    </row>
    <row r="5">
      <c r="A5" s="4" t="inlineStr">
        <is>
          <t>Long-term debt</t>
        </is>
      </c>
      <c r="B5" s="4" t="inlineStr">
        <is>
          <t xml:space="preserve"> </t>
        </is>
      </c>
      <c r="C5" s="6" t="n">
        <v>655773000</v>
      </c>
      <c r="D5" s="6" t="n">
        <v>662771000</v>
      </c>
      <c r="E5" s="4" t="inlineStr">
        <is>
          <t xml:space="preserve"> </t>
        </is>
      </c>
      <c r="F5" s="4" t="inlineStr">
        <is>
          <t xml:space="preserve"> </t>
        </is>
      </c>
      <c r="G5" s="4" t="inlineStr">
        <is>
          <t xml:space="preserve"> </t>
        </is>
      </c>
      <c r="H5" s="4" t="inlineStr">
        <is>
          <t xml:space="preserve"> </t>
        </is>
      </c>
    </row>
    <row r="6">
      <c r="A6" s="4" t="inlineStr">
        <is>
          <t>Long-term debt, fair value</t>
        </is>
      </c>
      <c r="B6" s="4" t="inlineStr">
        <is>
          <t xml:space="preserve"> </t>
        </is>
      </c>
      <c r="C6" s="6" t="n">
        <v>615100000</v>
      </c>
      <c r="D6" s="6" t="n">
        <v>624600000</v>
      </c>
      <c r="E6" s="4" t="inlineStr">
        <is>
          <t xml:space="preserve"> </t>
        </is>
      </c>
      <c r="F6" s="4" t="inlineStr">
        <is>
          <t xml:space="preserve"> </t>
        </is>
      </c>
      <c r="G6" s="4" t="inlineStr">
        <is>
          <t xml:space="preserve"> </t>
        </is>
      </c>
      <c r="H6" s="4" t="inlineStr">
        <is>
          <t xml:space="preserve"> </t>
        </is>
      </c>
    </row>
    <row r="7">
      <c r="A7" s="4" t="inlineStr">
        <is>
          <t>Loss on extinguishment of debt</t>
        </is>
      </c>
      <c r="B7" s="4" t="inlineStr">
        <is>
          <t xml:space="preserve"> </t>
        </is>
      </c>
      <c r="C7" s="6" t="n">
        <v>0</v>
      </c>
      <c r="D7" s="6" t="n">
        <v>18803000</v>
      </c>
      <c r="E7" s="6" t="n">
        <v>0</v>
      </c>
      <c r="F7" s="4" t="inlineStr">
        <is>
          <t xml:space="preserve"> </t>
        </is>
      </c>
      <c r="G7" s="4" t="inlineStr">
        <is>
          <t xml:space="preserve"> </t>
        </is>
      </c>
      <c r="H7" s="4" t="inlineStr">
        <is>
          <t xml:space="preserve"> </t>
        </is>
      </c>
    </row>
    <row r="8">
      <c r="A8" s="4" t="inlineStr">
        <is>
          <t>Interest expense</t>
        </is>
      </c>
      <c r="B8" s="4" t="inlineStr">
        <is>
          <t xml:space="preserve"> </t>
        </is>
      </c>
      <c r="C8" s="6" t="n">
        <v>57954000</v>
      </c>
      <c r="D8" s="6" t="n">
        <v>43953000</v>
      </c>
      <c r="E8" s="6" t="n">
        <v>61148000</v>
      </c>
      <c r="F8" s="4" t="inlineStr">
        <is>
          <t xml:space="preserve"> </t>
        </is>
      </c>
      <c r="G8" s="4" t="inlineStr">
        <is>
          <t xml:space="preserve"> </t>
        </is>
      </c>
      <c r="H8" s="4" t="inlineStr">
        <is>
          <t xml:space="preserve"> </t>
        </is>
      </c>
    </row>
    <row r="9">
      <c r="A9" s="4" t="inlineStr">
        <is>
          <t>Interest Rate Cap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7" t="n">
        <v>400000000</v>
      </c>
      <c r="G11" s="4" t="inlineStr">
        <is>
          <t xml:space="preserve"> </t>
        </is>
      </c>
      <c r="H11" s="4" t="inlineStr">
        <is>
          <t xml:space="preserve"> </t>
        </is>
      </c>
    </row>
    <row r="12">
      <c r="A12" s="4" t="inlineStr">
        <is>
          <t>Interest Rate Cap | Designated as Hedging Instrument | Accumulated Other Comprehensive Income | Significant Unobservable Inputs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alized gain (loss) on derivatives</t>
        </is>
      </c>
      <c r="B14" s="4" t="inlineStr">
        <is>
          <t xml:space="preserve"> </t>
        </is>
      </c>
      <c r="C14" s="6" t="n">
        <v>-1800000</v>
      </c>
      <c r="D14" s="6" t="n">
        <v>3400000</v>
      </c>
      <c r="E14" s="4" t="inlineStr">
        <is>
          <t xml:space="preserve"> </t>
        </is>
      </c>
      <c r="F14" s="4" t="inlineStr">
        <is>
          <t xml:space="preserve"> </t>
        </is>
      </c>
      <c r="G14" s="4" t="inlineStr">
        <is>
          <t xml:space="preserve"> </t>
        </is>
      </c>
      <c r="H14" s="4" t="inlineStr">
        <is>
          <t xml:space="preserve"> </t>
        </is>
      </c>
    </row>
    <row r="15">
      <c r="A15" s="4" t="inlineStr">
        <is>
          <t>Interest expense, long-term debt, increase (decrease)</t>
        </is>
      </c>
      <c r="B15" s="4" t="inlineStr">
        <is>
          <t xml:space="preserve"> </t>
        </is>
      </c>
      <c r="C15" s="6" t="n">
        <v>-42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t>
        </is>
      </c>
      <c r="B16" s="4" t="inlineStr">
        <is>
          <t xml:space="preserve"> </t>
        </is>
      </c>
      <c r="C16" s="7" t="n">
        <v>1100000</v>
      </c>
      <c r="D16" s="6" t="n">
        <v>400000</v>
      </c>
      <c r="E16" s="4" t="inlineStr">
        <is>
          <t xml:space="preserve"> </t>
        </is>
      </c>
      <c r="F16" s="4" t="inlineStr">
        <is>
          <t xml:space="preserve"> </t>
        </is>
      </c>
      <c r="G16" s="4" t="inlineStr">
        <is>
          <t xml:space="preserve"> </t>
        </is>
      </c>
      <c r="H16" s="4" t="inlineStr">
        <is>
          <t xml:space="preserve"> </t>
        </is>
      </c>
    </row>
    <row r="17">
      <c r="A17" s="4" t="inlineStr">
        <is>
          <t>January 2020 Credit Agreement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50000000</v>
      </c>
    </row>
    <row r="20">
      <c r="A20" s="4" t="inlineStr">
        <is>
          <t>Original issue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0</v>
      </c>
    </row>
    <row r="21">
      <c r="A21" s="4" t="inlineStr">
        <is>
          <t>Third party issu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30000</v>
      </c>
    </row>
    <row r="22">
      <c r="A22" s="4" t="inlineStr">
        <is>
          <t>December 2020 Amendment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7" t="n">
        <v>800000000</v>
      </c>
      <c r="H24" s="4" t="inlineStr">
        <is>
          <t xml:space="preserve"> </t>
        </is>
      </c>
    </row>
    <row r="25">
      <c r="A25" s="4" t="inlineStr">
        <is>
          <t>Maximum borrowing capacity, increase</t>
        </is>
      </c>
      <c r="B25" s="4" t="inlineStr">
        <is>
          <t xml:space="preserve"> </t>
        </is>
      </c>
      <c r="C25" s="4" t="inlineStr">
        <is>
          <t xml:space="preserve"> </t>
        </is>
      </c>
      <c r="D25" s="4" t="inlineStr">
        <is>
          <t xml:space="preserve"> </t>
        </is>
      </c>
      <c r="E25" s="4" t="inlineStr">
        <is>
          <t xml:space="preserve"> </t>
        </is>
      </c>
      <c r="F25" s="4" t="inlineStr">
        <is>
          <t xml:space="preserve"> </t>
        </is>
      </c>
      <c r="G25" s="6" t="n">
        <v>350000000</v>
      </c>
      <c r="H25" s="4" t="inlineStr">
        <is>
          <t xml:space="preserve"> </t>
        </is>
      </c>
    </row>
    <row r="26">
      <c r="A26" s="4" t="inlineStr">
        <is>
          <t>Original issue discount</t>
        </is>
      </c>
      <c r="B26" s="4" t="inlineStr">
        <is>
          <t xml:space="preserve"> </t>
        </is>
      </c>
      <c r="C26" s="4" t="inlineStr">
        <is>
          <t xml:space="preserve"> </t>
        </is>
      </c>
      <c r="D26" s="4" t="inlineStr">
        <is>
          <t xml:space="preserve"> </t>
        </is>
      </c>
      <c r="E26" s="4" t="inlineStr">
        <is>
          <t xml:space="preserve"> </t>
        </is>
      </c>
      <c r="F26" s="4" t="inlineStr">
        <is>
          <t xml:space="preserve"> </t>
        </is>
      </c>
      <c r="G26" s="6" t="n">
        <v>3500000</v>
      </c>
      <c r="H26" s="4" t="inlineStr">
        <is>
          <t xml:space="preserve"> </t>
        </is>
      </c>
    </row>
    <row r="27">
      <c r="A27" s="4" t="inlineStr">
        <is>
          <t>Third party issue costs</t>
        </is>
      </c>
      <c r="B27" s="4" t="inlineStr">
        <is>
          <t xml:space="preserve"> </t>
        </is>
      </c>
      <c r="C27" s="4" t="inlineStr">
        <is>
          <t xml:space="preserve"> </t>
        </is>
      </c>
      <c r="D27" s="4" t="inlineStr">
        <is>
          <t xml:space="preserve"> </t>
        </is>
      </c>
      <c r="E27" s="4" t="inlineStr">
        <is>
          <t xml:space="preserve"> </t>
        </is>
      </c>
      <c r="F27" s="4" t="inlineStr">
        <is>
          <t xml:space="preserve"> </t>
        </is>
      </c>
      <c r="G27" s="6" t="n">
        <v>1600000</v>
      </c>
      <c r="H27" s="4" t="inlineStr">
        <is>
          <t xml:space="preserve"> </t>
        </is>
      </c>
    </row>
    <row r="28">
      <c r="A28" s="4" t="inlineStr">
        <is>
          <t>February 2022 Credit Facility | First Lien Leverage Ratio Greater Than 1.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venant, leverage ratio</t>
        </is>
      </c>
      <c r="B30" s="12"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commitment fee percentage</t>
        </is>
      </c>
      <c r="B31" s="13" t="n">
        <v>0.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ebruary 2022 Credit Facility | First Lean Leverage Ratio Between 0.70 And 1.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commitment fee percentage</t>
        </is>
      </c>
      <c r="B34" s="14" t="n">
        <v>0.00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ebruary 2022 Credit Facility | First Lean Leverage Ratio Between 0.70 And 1.20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covenant, leverage ratio</t>
        </is>
      </c>
      <c r="B37" s="12" t="n">
        <v>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ebruary 2022 Credit Facility | First Lean Leverage Ratio Between 0.70 And 1.20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covenant, leverage ratio</t>
        </is>
      </c>
      <c r="B40" s="12" t="n">
        <v>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ebruary 2022 Credit Facility | First Lien Leverage Ratio Less Than Or Equal To 0.7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ovenant, leverage ratio</t>
        </is>
      </c>
      <c r="B43" s="12" t="n">
        <v>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commitment fee percentage</t>
        </is>
      </c>
      <c r="B44" s="13" t="n">
        <v>0.0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ebruary 2022 Credit Facility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B47" s="7" t="n">
        <v>67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 term</t>
        </is>
      </c>
      <c r="B48" s="4" t="inlineStr">
        <is>
          <t>7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ss on extinguishment of debt</t>
        </is>
      </c>
      <c r="B49" s="7" t="n">
        <v>18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rite off of deferred debt issuance cost</t>
        </is>
      </c>
      <c r="B50" s="6" t="n">
        <v>1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yment for debt extinguishment or debt prepayment cost</t>
        </is>
      </c>
      <c r="B51" s="7" t="n">
        <v>78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yments of derivative issuance costs</t>
        </is>
      </c>
      <c r="B52" s="4" t="inlineStr">
        <is>
          <t xml:space="preserve"> </t>
        </is>
      </c>
      <c r="C52" s="4" t="inlineStr">
        <is>
          <t xml:space="preserve"> </t>
        </is>
      </c>
      <c r="D52" s="6" t="n">
        <v>11900000</v>
      </c>
      <c r="E52" s="4" t="inlineStr">
        <is>
          <t xml:space="preserve"> </t>
        </is>
      </c>
      <c r="F52" s="4" t="inlineStr">
        <is>
          <t xml:space="preserve"> </t>
        </is>
      </c>
      <c r="G52" s="4" t="inlineStr">
        <is>
          <t xml:space="preserve"> </t>
        </is>
      </c>
      <c r="H52" s="4" t="inlineStr">
        <is>
          <t xml:space="preserve"> </t>
        </is>
      </c>
    </row>
    <row r="53">
      <c r="A53" s="4" t="inlineStr">
        <is>
          <t>Lender fees</t>
        </is>
      </c>
      <c r="B53" s="4" t="inlineStr">
        <is>
          <t xml:space="preserve"> </t>
        </is>
      </c>
      <c r="C53" s="4" t="inlineStr">
        <is>
          <t xml:space="preserve"> </t>
        </is>
      </c>
      <c r="D53" s="6" t="n">
        <v>1700000</v>
      </c>
      <c r="E53" s="4" t="inlineStr">
        <is>
          <t xml:space="preserve"> </t>
        </is>
      </c>
      <c r="F53" s="4" t="inlineStr">
        <is>
          <t xml:space="preserve"> </t>
        </is>
      </c>
      <c r="G53" s="4" t="inlineStr">
        <is>
          <t xml:space="preserve"> </t>
        </is>
      </c>
      <c r="H53" s="4" t="inlineStr">
        <is>
          <t xml:space="preserve"> </t>
        </is>
      </c>
    </row>
    <row r="54">
      <c r="A54" s="4" t="inlineStr">
        <is>
          <t>Payment to third party fees</t>
        </is>
      </c>
      <c r="B54" s="4" t="inlineStr">
        <is>
          <t xml:space="preserve"> </t>
        </is>
      </c>
      <c r="C54" s="4" t="inlineStr">
        <is>
          <t xml:space="preserve"> </t>
        </is>
      </c>
      <c r="D54" s="7" t="n">
        <v>10200000</v>
      </c>
      <c r="E54" s="4" t="inlineStr">
        <is>
          <t xml:space="preserve"> </t>
        </is>
      </c>
      <c r="F54" s="4" t="inlineStr">
        <is>
          <t xml:space="preserve"> </t>
        </is>
      </c>
      <c r="G54" s="4" t="inlineStr">
        <is>
          <t xml:space="preserve"> </t>
        </is>
      </c>
      <c r="H54" s="4" t="inlineStr">
        <is>
          <t xml:space="preserve"> </t>
        </is>
      </c>
    </row>
    <row r="55">
      <c r="A55" s="4" t="inlineStr">
        <is>
          <t>Basis spread on variable rate, leverage based step-down</t>
        </is>
      </c>
      <c r="B55" s="13" t="n">
        <v>0.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covenant, leverage ratio</t>
        </is>
      </c>
      <c r="B56" s="12" t="n">
        <v>1.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Quarterly payment</t>
        </is>
      </c>
      <c r="B57" s="7" t="n">
        <v>168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ebruary 2022 Credit Facility | Secured Debt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t>
        </is>
      </c>
      <c r="B60" s="13" t="n">
        <v>0.03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cured Debt | 2022 Credit Agreement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interest rate, effective percentage</t>
        </is>
      </c>
      <c r="B63" s="4" t="inlineStr">
        <is>
          <t xml:space="preserve"> </t>
        </is>
      </c>
      <c r="C63" s="10" t="n">
        <v>0.0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borrowing capacity</t>
        </is>
      </c>
      <c r="B64" s="7" t="n">
        <v>67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ng-term debt, term</t>
        </is>
      </c>
      <c r="B65" s="4" t="inlineStr">
        <is>
          <t>7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cured Debt | 2022 Credit Agreement | Line of Credit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spread on variable rate, floor</t>
        </is>
      </c>
      <c r="B68" s="4" t="inlineStr">
        <is>
          <t xml:space="preserve"> </t>
        </is>
      </c>
      <c r="C68" s="13" t="n">
        <v>0.00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cured Debt | 2022 Credit Agreement | Line of Credit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sis spread on variable rate, floor</t>
        </is>
      </c>
      <c r="B71" s="4" t="inlineStr">
        <is>
          <t xml:space="preserve"> </t>
        </is>
      </c>
      <c r="C71" s="13" t="n">
        <v>0.01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volving Credit Facility | 2022 Credit Agreement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ximum borrowing capacity</t>
        </is>
      </c>
      <c r="B74" s="7" t="n">
        <v>150000000</v>
      </c>
      <c r="C74" s="7" t="n">
        <v>1500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ng-term debt, term</t>
        </is>
      </c>
      <c r="B75" s="4" t="inlineStr">
        <is>
          <t>5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olving Credit Facility | 2022 Credit Agreement | Line of Credit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sis spread on variable rate, floor</t>
        </is>
      </c>
      <c r="B78" s="4" t="inlineStr">
        <is>
          <t xml:space="preserve"> </t>
        </is>
      </c>
      <c r="C78" s="10"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olving Credit Facility | 2022 Credit Agreement | Line of Credit | Euro Interbank Offered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sis spread on variable rate, floor</t>
        </is>
      </c>
      <c r="B81" s="4" t="inlineStr">
        <is>
          <t xml:space="preserve"> </t>
        </is>
      </c>
      <c r="C81" s="10"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olving Credit Facility | 2022 Credit Agreement | Line of Credit |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sis spread on variable rate, floor</t>
        </is>
      </c>
      <c r="B84" s="4" t="inlineStr">
        <is>
          <t xml:space="preserve"> </t>
        </is>
      </c>
      <c r="C84" s="10" t="n">
        <v>0.01</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olving Credit Facility | January 2020 Credit Agreement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50000000</v>
      </c>
    </row>
    <row r="88">
      <c r="A88" s="4" t="inlineStr">
        <is>
          <t>Revolving Credit Facility | December 2020 Amendment |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6" t="n">
        <v>51000000</v>
      </c>
      <c r="H90" s="4" t="inlineStr">
        <is>
          <t xml:space="preserve"> </t>
        </is>
      </c>
    </row>
    <row r="91">
      <c r="A91" s="4" t="inlineStr">
        <is>
          <t>Maximum borrowing capacity, increase</t>
        </is>
      </c>
      <c r="B91" s="4" t="inlineStr">
        <is>
          <t xml:space="preserve"> </t>
        </is>
      </c>
      <c r="C91" s="4" t="inlineStr">
        <is>
          <t xml:space="preserve"> </t>
        </is>
      </c>
      <c r="D91" s="4" t="inlineStr">
        <is>
          <t xml:space="preserve"> </t>
        </is>
      </c>
      <c r="E91" s="4" t="inlineStr">
        <is>
          <t xml:space="preserve"> </t>
        </is>
      </c>
      <c r="F91" s="4" t="inlineStr">
        <is>
          <t xml:space="preserve"> </t>
        </is>
      </c>
      <c r="G91" s="7" t="n">
        <v>1000000</v>
      </c>
      <c r="H91" s="4" t="inlineStr">
        <is>
          <t xml:space="preserve"> </t>
        </is>
      </c>
    </row>
    <row r="92">
      <c r="A92" s="4" t="inlineStr">
        <is>
          <t>Remaining borrowing capacity</t>
        </is>
      </c>
      <c r="B92" s="4" t="inlineStr">
        <is>
          <t xml:space="preserve"> </t>
        </is>
      </c>
      <c r="C92" s="4" t="inlineStr">
        <is>
          <t xml:space="preserve"> </t>
        </is>
      </c>
      <c r="D92" s="4" t="inlineStr">
        <is>
          <t xml:space="preserve"> </t>
        </is>
      </c>
      <c r="E92" s="7" t="n">
        <v>51000000</v>
      </c>
      <c r="F92" s="4" t="inlineStr">
        <is>
          <t xml:space="preserve"> </t>
        </is>
      </c>
      <c r="G92" s="4" t="inlineStr">
        <is>
          <t xml:space="preserve"> </t>
        </is>
      </c>
      <c r="H92" s="4" t="inlineStr">
        <is>
          <t xml:space="preserve"> </t>
        </is>
      </c>
    </row>
    <row r="93">
      <c r="A93" s="4" t="inlineStr">
        <is>
          <t>Revolving Credit Facility | February 2022 Credit Facility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aximum borrowing capacity</t>
        </is>
      </c>
      <c r="B95" s="7" t="n">
        <v>15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ong-term debt, term</t>
        </is>
      </c>
      <c r="B96" s="4" t="inlineStr">
        <is>
          <t>5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asis spread on variable rate, leverage based step-down</t>
        </is>
      </c>
      <c r="B97" s="13" t="n">
        <v>0.00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instrument, covenant, leverage ratio</t>
        </is>
      </c>
      <c r="B98" s="12" t="n">
        <v>1.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volving Credit Facility | February 2022 Credit Facility | Secured Debt | Secured Overnight Financing Rate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asis spread on variable rate</t>
        </is>
      </c>
      <c r="B101" s="13" t="n">
        <v>0.03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etter of Credit | January 2020 Credit Agreement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0000000</v>
      </c>
    </row>
    <row r="105">
      <c r="A105" s="4" t="inlineStr">
        <is>
          <t>Letter of Credit | February 2022 Credit Facility | 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Maximum borrowing capacity</t>
        </is>
      </c>
      <c r="B107" s="7" t="n">
        <v>25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Bridge Loan | January 2020 Credit Agreement | 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5000000</v>
      </c>
    </row>
    <row r="111">
      <c r="A111" s="4" t="inlineStr">
        <is>
          <t>Bridge Loan | February 2022 Credit Facility | 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Maximum borrowing capacity</t>
        </is>
      </c>
      <c r="B113" s="7" t="n">
        <v>25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76580</v>
      </c>
      <c r="C4" s="7" t="n">
        <v>305192</v>
      </c>
      <c r="D4" s="7" t="n">
        <v>275554</v>
      </c>
    </row>
    <row r="5">
      <c r="A5" s="4" t="inlineStr">
        <is>
          <t>Foreign</t>
        </is>
      </c>
      <c r="B5" s="6" t="n">
        <v>140</v>
      </c>
      <c r="C5" s="6" t="n">
        <v>49</v>
      </c>
      <c r="D5" s="6" t="n">
        <v>55</v>
      </c>
    </row>
    <row r="6">
      <c r="A6" s="4" t="inlineStr">
        <is>
          <t>Income before provision for income taxes</t>
        </is>
      </c>
      <c r="B6" s="7" t="n">
        <v>76720</v>
      </c>
      <c r="C6" s="7" t="n">
        <v>305241</v>
      </c>
      <c r="D6" s="7" t="n">
        <v>2756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7" t="n">
        <v>10701</v>
      </c>
      <c r="C4" s="7" t="n">
        <v>44063</v>
      </c>
      <c r="D4" s="7" t="n">
        <v>44660</v>
      </c>
    </row>
    <row r="5">
      <c r="A5" s="4" t="inlineStr">
        <is>
          <t>State &amp; Local</t>
        </is>
      </c>
      <c r="B5" s="6" t="n">
        <v>2618</v>
      </c>
      <c r="C5" s="6" t="n">
        <v>7918</v>
      </c>
      <c r="D5" s="6" t="n">
        <v>7668</v>
      </c>
    </row>
    <row r="6">
      <c r="A6" s="4" t="inlineStr">
        <is>
          <t>Foreign</t>
        </is>
      </c>
      <c r="B6" s="6" t="n">
        <v>40</v>
      </c>
      <c r="C6" s="6" t="n">
        <v>9</v>
      </c>
      <c r="D6" s="6" t="n">
        <v>11</v>
      </c>
    </row>
    <row r="7">
      <c r="A7" s="4" t="inlineStr">
        <is>
          <t>Total current provision</t>
        </is>
      </c>
      <c r="B7" s="6" t="n">
        <v>13359</v>
      </c>
      <c r="C7" s="6" t="n">
        <v>51990</v>
      </c>
      <c r="D7" s="6" t="n">
        <v>52339</v>
      </c>
    </row>
    <row r="8">
      <c r="A8" s="3" t="inlineStr">
        <is>
          <t>Deferred provision:</t>
        </is>
      </c>
      <c r="B8" s="4" t="inlineStr">
        <is>
          <t xml:space="preserve"> </t>
        </is>
      </c>
      <c r="C8" s="4" t="inlineStr">
        <is>
          <t xml:space="preserve"> </t>
        </is>
      </c>
      <c r="D8" s="4" t="inlineStr">
        <is>
          <t xml:space="preserve"> </t>
        </is>
      </c>
    </row>
    <row r="9">
      <c r="A9" s="4" t="inlineStr">
        <is>
          <t>Federal</t>
        </is>
      </c>
      <c r="B9" s="6" t="n">
        <v>1395</v>
      </c>
      <c r="C9" s="6" t="n">
        <v>8172</v>
      </c>
      <c r="D9" s="6" t="n">
        <v>2772</v>
      </c>
    </row>
    <row r="10">
      <c r="A10" s="4" t="inlineStr">
        <is>
          <t>State &amp; Local</t>
        </is>
      </c>
      <c r="B10" s="6" t="n">
        <v>379</v>
      </c>
      <c r="C10" s="6" t="n">
        <v>1007</v>
      </c>
      <c r="D10" s="6" t="n">
        <v>-286</v>
      </c>
    </row>
    <row r="11">
      <c r="A11" s="4" t="inlineStr">
        <is>
          <t>Foreign</t>
        </is>
      </c>
      <c r="B11" s="6" t="n">
        <v>0</v>
      </c>
      <c r="C11" s="6" t="n">
        <v>0</v>
      </c>
      <c r="D11" s="6" t="n">
        <v>0</v>
      </c>
    </row>
    <row r="12">
      <c r="A12" s="4" t="inlineStr">
        <is>
          <t>Total deferred provision</t>
        </is>
      </c>
      <c r="B12" s="6" t="n">
        <v>1774</v>
      </c>
      <c r="C12" s="6" t="n">
        <v>9179</v>
      </c>
      <c r="D12" s="6" t="n">
        <v>2486</v>
      </c>
    </row>
    <row r="13">
      <c r="A13" s="4" t="inlineStr">
        <is>
          <t>Total provision for income taxes</t>
        </is>
      </c>
      <c r="B13" s="7" t="n">
        <v>15133</v>
      </c>
      <c r="C13" s="7" t="n">
        <v>61169</v>
      </c>
      <c r="D13" s="7" t="n">
        <v>548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y adjustments</t>
        </is>
      </c>
      <c r="B3" s="7" t="n">
        <v>4248</v>
      </c>
      <c r="C3" s="7" t="n">
        <v>1289</v>
      </c>
    </row>
    <row r="4">
      <c r="A4" s="4" t="inlineStr">
        <is>
          <t>Capitalized transaction costs</t>
        </is>
      </c>
      <c r="B4" s="6" t="n">
        <v>2301</v>
      </c>
      <c r="C4" s="6" t="n">
        <v>2667</v>
      </c>
    </row>
    <row r="5">
      <c r="A5" s="4" t="inlineStr">
        <is>
          <t>Deferred revenue</t>
        </is>
      </c>
      <c r="B5" s="6" t="n">
        <v>150</v>
      </c>
      <c r="C5" s="6" t="n">
        <v>424</v>
      </c>
    </row>
    <row r="6">
      <c r="A6" s="4" t="inlineStr">
        <is>
          <t>Accrued expenses and other current liabilities</t>
        </is>
      </c>
      <c r="B6" s="6" t="n">
        <v>4264</v>
      </c>
      <c r="C6" s="6" t="n">
        <v>3488</v>
      </c>
    </row>
    <row r="7">
      <c r="A7" s="4" t="inlineStr">
        <is>
          <t>Capitalized research &amp; development expense</t>
        </is>
      </c>
      <c r="B7" s="6" t="n">
        <v>2249</v>
      </c>
      <c r="C7" s="6" t="n">
        <v>1273</v>
      </c>
    </row>
    <row r="8">
      <c r="A8" s="4" t="inlineStr">
        <is>
          <t>Interest expense limitation</t>
        </is>
      </c>
      <c r="B8" s="6" t="n">
        <v>3297</v>
      </c>
      <c r="C8" s="6" t="n">
        <v>0</v>
      </c>
    </row>
    <row r="9">
      <c r="A9" s="4" t="inlineStr">
        <is>
          <t>Lease liability</t>
        </is>
      </c>
      <c r="B9" s="6" t="n">
        <v>473</v>
      </c>
      <c r="C9" s="6" t="n">
        <v>0</v>
      </c>
    </row>
    <row r="10">
      <c r="A10" s="4" t="inlineStr">
        <is>
          <t>Share-based compensation</t>
        </is>
      </c>
      <c r="B10" s="6" t="n">
        <v>2307</v>
      </c>
      <c r="C10" s="6" t="n">
        <v>1380</v>
      </c>
    </row>
    <row r="11">
      <c r="A11" s="4" t="inlineStr">
        <is>
          <t>Other</t>
        </is>
      </c>
      <c r="B11" s="6" t="n">
        <v>176</v>
      </c>
      <c r="C11" s="6" t="n">
        <v>0</v>
      </c>
    </row>
    <row r="12">
      <c r="A12" s="4" t="inlineStr">
        <is>
          <t>Total deferred tax assets</t>
        </is>
      </c>
      <c r="B12" s="6" t="n">
        <v>19465</v>
      </c>
      <c r="C12" s="6" t="n">
        <v>10521</v>
      </c>
    </row>
    <row r="13">
      <c r="A13" s="3" t="inlineStr">
        <is>
          <t>Deferred tax liabilities:</t>
        </is>
      </c>
      <c r="B13" s="4" t="inlineStr">
        <is>
          <t xml:space="preserve"> </t>
        </is>
      </c>
      <c r="C13" s="4" t="inlineStr">
        <is>
          <t xml:space="preserve"> </t>
        </is>
      </c>
    </row>
    <row r="14">
      <c r="A14" s="4" t="inlineStr">
        <is>
          <t>Intangible assets</t>
        </is>
      </c>
      <c r="B14" s="6" t="n">
        <v>10128</v>
      </c>
      <c r="C14" s="6" t="n">
        <v>2484</v>
      </c>
    </row>
    <row r="15">
      <c r="A15" s="4" t="inlineStr">
        <is>
          <t>Goodwill</t>
        </is>
      </c>
      <c r="B15" s="6" t="n">
        <v>9128</v>
      </c>
      <c r="C15" s="6" t="n">
        <v>6962</v>
      </c>
    </row>
    <row r="16">
      <c r="A16" s="4" t="inlineStr">
        <is>
          <t>Other current assets</t>
        </is>
      </c>
      <c r="B16" s="6" t="n">
        <v>1175</v>
      </c>
      <c r="C16" s="6" t="n">
        <v>1141</v>
      </c>
    </row>
    <row r="17">
      <c r="A17" s="4" t="inlineStr">
        <is>
          <t>Fixed assets</t>
        </is>
      </c>
      <c r="B17" s="6" t="n">
        <v>1169</v>
      </c>
      <c r="C17" s="6" t="n">
        <v>769</v>
      </c>
    </row>
    <row r="18">
      <c r="A18" s="4" t="inlineStr">
        <is>
          <t>Right of use asset</t>
        </is>
      </c>
      <c r="B18" s="6" t="n">
        <v>473</v>
      </c>
      <c r="C18" s="6" t="n">
        <v>0</v>
      </c>
    </row>
    <row r="19">
      <c r="A19" s="4" t="inlineStr">
        <is>
          <t>Unrealized gain on derivatives</t>
        </is>
      </c>
      <c r="B19" s="6" t="n">
        <v>408</v>
      </c>
      <c r="C19" s="6" t="n">
        <v>787</v>
      </c>
    </row>
    <row r="20">
      <c r="A20" s="4" t="inlineStr">
        <is>
          <t>Total deferred tax liabilities</t>
        </is>
      </c>
      <c r="B20" s="6" t="n">
        <v>22481</v>
      </c>
      <c r="C20" s="6" t="n">
        <v>12143</v>
      </c>
    </row>
    <row r="21">
      <c r="A21" s="4" t="inlineStr">
        <is>
          <t>Net deferred tax (liabilities) assets</t>
        </is>
      </c>
      <c r="B21" s="7" t="n">
        <v>-3016</v>
      </c>
      <c r="C21" s="7" t="n">
        <v>-16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Foreign derived intangible income deduction</t>
        </is>
      </c>
      <c r="B5" s="4" t="inlineStr">
        <is>
          <t>(3.90%)</t>
        </is>
      </c>
      <c r="C5" s="4" t="inlineStr">
        <is>
          <t>(2.90%)</t>
        </is>
      </c>
      <c r="D5" s="4" t="inlineStr">
        <is>
          <t>(3.00%)</t>
        </is>
      </c>
    </row>
    <row r="6">
      <c r="A6" s="4" t="inlineStr">
        <is>
          <t>State and local income taxes, net of federal benefit</t>
        </is>
      </c>
      <c r="B6" s="10" t="n">
        <v>0.04</v>
      </c>
      <c r="C6" s="13" t="n">
        <v>0.023</v>
      </c>
      <c r="D6" s="13" t="n">
        <v>0.026</v>
      </c>
    </row>
    <row r="7">
      <c r="A7" s="4" t="inlineStr">
        <is>
          <t>Share-based compensation</t>
        </is>
      </c>
      <c r="B7" s="4" t="inlineStr">
        <is>
          <t>(0.10%)</t>
        </is>
      </c>
      <c r="C7" s="4" t="inlineStr">
        <is>
          <t>(0.40%)</t>
        </is>
      </c>
      <c r="D7" s="4" t="inlineStr">
        <is>
          <t>(1.20%)</t>
        </is>
      </c>
    </row>
    <row r="8">
      <c r="A8" s="4" t="inlineStr">
        <is>
          <t>Tax Receivable Agreement</t>
        </is>
      </c>
      <c r="B8" s="4" t="inlineStr">
        <is>
          <t>(2.00%)</t>
        </is>
      </c>
      <c r="C8" s="4" t="inlineStr">
        <is>
          <t>(0.20%)</t>
        </is>
      </c>
      <c r="D8" s="4" t="inlineStr">
        <is>
          <t>(0.30%)</t>
        </is>
      </c>
    </row>
    <row r="9">
      <c r="A9" s="4" t="inlineStr">
        <is>
          <t>Other</t>
        </is>
      </c>
      <c r="B9" s="13" t="n">
        <v>0.007</v>
      </c>
      <c r="C9" s="13" t="n">
        <v>0.002</v>
      </c>
      <c r="D9" s="13" t="n">
        <v>0.008</v>
      </c>
    </row>
    <row r="10">
      <c r="A10" s="4" t="inlineStr">
        <is>
          <t>Effective Tax Rate</t>
        </is>
      </c>
      <c r="B10" s="13" t="n">
        <v>0.197</v>
      </c>
      <c r="C10" s="10" t="n">
        <v>0.2</v>
      </c>
      <c r="D10" s="13" t="n">
        <v>0.1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Narrative (Details) - USD ($) $ in Thousands</t>
        </is>
      </c>
      <c r="B1" s="2" t="inlineStr">
        <is>
          <t>3 Months Ended</t>
        </is>
      </c>
      <c r="E1" s="2" t="inlineStr">
        <is>
          <t>12 Months Ended</t>
        </is>
      </c>
    </row>
    <row r="2">
      <c r="B2" s="2" t="inlineStr">
        <is>
          <t>Dec. 31, 2023</t>
        </is>
      </c>
      <c r="C2" s="2" t="inlineStr">
        <is>
          <t>Dec. 31, 2022</t>
        </is>
      </c>
      <c r="D2" s="2" t="inlineStr">
        <is>
          <t>Dec. 31, 2021</t>
        </is>
      </c>
      <c r="E2" s="2" t="inlineStr">
        <is>
          <t>Dec. 31, 2023</t>
        </is>
      </c>
      <c r="F2" s="2" t="inlineStr">
        <is>
          <t>Dec. 31, 2022</t>
        </is>
      </c>
      <c r="G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tax receivable agreement</t>
        </is>
      </c>
      <c r="B4" s="4" t="inlineStr">
        <is>
          <t xml:space="preserve"> </t>
        </is>
      </c>
      <c r="C4" s="4" t="inlineStr">
        <is>
          <t xml:space="preserve"> </t>
        </is>
      </c>
      <c r="D4" s="4" t="inlineStr">
        <is>
          <t xml:space="preserve"> </t>
        </is>
      </c>
      <c r="E4" s="7" t="n">
        <v>16600</v>
      </c>
      <c r="F4" s="7" t="n">
        <v>4200</v>
      </c>
      <c r="G4" s="4" t="inlineStr">
        <is>
          <t xml:space="preserve"> </t>
        </is>
      </c>
    </row>
    <row r="5">
      <c r="A5" s="4" t="inlineStr">
        <is>
          <t>Tax receivable agreement</t>
        </is>
      </c>
      <c r="B5" s="7" t="n">
        <v>198200</v>
      </c>
      <c r="C5" s="7" t="n">
        <v>222100</v>
      </c>
      <c r="D5" s="4" t="inlineStr">
        <is>
          <t xml:space="preserve"> </t>
        </is>
      </c>
      <c r="E5" s="7" t="n">
        <v>198200</v>
      </c>
      <c r="F5" s="6" t="n">
        <v>222100</v>
      </c>
      <c r="G5" s="7" t="n">
        <v>232900</v>
      </c>
    </row>
    <row r="6">
      <c r="A6" s="4" t="inlineStr">
        <is>
          <t>Related party transaction, term of agreement</t>
        </is>
      </c>
      <c r="B6" s="4" t="inlineStr">
        <is>
          <t xml:space="preserve"> </t>
        </is>
      </c>
      <c r="C6" s="4" t="inlineStr">
        <is>
          <t xml:space="preserve"> </t>
        </is>
      </c>
      <c r="D6" s="4" t="inlineStr">
        <is>
          <t xml:space="preserve"> </t>
        </is>
      </c>
      <c r="E6" s="4" t="inlineStr">
        <is>
          <t>12 years</t>
        </is>
      </c>
      <c r="F6" s="4" t="inlineStr">
        <is>
          <t xml:space="preserve"> </t>
        </is>
      </c>
      <c r="G6" s="4" t="inlineStr">
        <is>
          <t xml:space="preserve"> </t>
        </is>
      </c>
    </row>
    <row r="7">
      <c r="A7" s="4" t="inlineStr">
        <is>
          <t>Other income</t>
        </is>
      </c>
      <c r="B7" s="6" t="n">
        <v>7400</v>
      </c>
      <c r="C7" s="6" t="n">
        <v>3100</v>
      </c>
      <c r="D7" s="7" t="n">
        <v>3600</v>
      </c>
      <c r="E7" s="4" t="inlineStr">
        <is>
          <t xml:space="preserve"> </t>
        </is>
      </c>
      <c r="F7" s="4" t="inlineStr">
        <is>
          <t xml:space="preserve"> </t>
        </is>
      </c>
      <c r="G7" s="4" t="inlineStr">
        <is>
          <t xml:space="preserve"> </t>
        </is>
      </c>
    </row>
    <row r="8">
      <c r="A8" s="4" t="inlineStr">
        <is>
          <t>Tax receivable agreement, noncurrent</t>
        </is>
      </c>
      <c r="B8" s="6" t="n">
        <v>185496</v>
      </c>
      <c r="C8" s="6" t="n">
        <v>205675</v>
      </c>
      <c r="D8" s="4" t="inlineStr">
        <is>
          <t xml:space="preserve"> </t>
        </is>
      </c>
      <c r="E8" s="7" t="n">
        <v>185496</v>
      </c>
      <c r="F8" s="6" t="n">
        <v>205675</v>
      </c>
      <c r="G8" s="4" t="inlineStr">
        <is>
          <t xml:space="preserve"> </t>
        </is>
      </c>
    </row>
    <row r="9">
      <c r="A9" s="4" t="inlineStr">
        <is>
          <t>Tax receivable agreement, current</t>
        </is>
      </c>
      <c r="B9" s="7" t="n">
        <v>12675</v>
      </c>
      <c r="C9" s="7" t="n">
        <v>16380</v>
      </c>
      <c r="D9" s="4" t="inlineStr">
        <is>
          <t xml:space="preserve"> </t>
        </is>
      </c>
      <c r="E9" s="7" t="n">
        <v>12675</v>
      </c>
      <c r="F9" s="7" t="n">
        <v>16380</v>
      </c>
      <c r="G9"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14" customWidth="1" min="5" max="5"/>
    <col width="37" customWidth="1" min="6" max="6"/>
    <col width="41" customWidth="1" min="7" max="7"/>
    <col width="22" customWidth="1" min="8" max="8"/>
    <col width="22" customWidth="1" min="9" max="9"/>
  </cols>
  <sheetData>
    <row r="1">
      <c r="A1" s="1" t="inlineStr">
        <is>
          <t>SHARE-BASED COMPENSATION - Narrative (Details) $ / shares in Units, $ in Thousands</t>
        </is>
      </c>
      <c r="F1" s="2" t="inlineStr">
        <is>
          <t>2 Months Ended</t>
        </is>
      </c>
      <c r="G1" s="2" t="inlineStr">
        <is>
          <t>12 Months Ended</t>
        </is>
      </c>
    </row>
    <row r="2">
      <c r="B2" s="2" t="inlineStr">
        <is>
          <t>Feb. 23, 2022 USD ($) day $ / shares shares</t>
        </is>
      </c>
      <c r="C2" s="2" t="inlineStr">
        <is>
          <t>Oct. 04, 2021 shares</t>
        </is>
      </c>
      <c r="D2" s="2" t="inlineStr">
        <is>
          <t>Oct. 03, 2021 shares</t>
        </is>
      </c>
      <c r="E2" s="2" t="inlineStr">
        <is>
          <t>Sep. 17, 2021</t>
        </is>
      </c>
      <c r="F2" s="2" t="inlineStr">
        <is>
          <t>Feb. 23, 2022 USD ($) day $ / shares</t>
        </is>
      </c>
      <c r="G2" s="2" t="inlineStr">
        <is>
          <t>Dec. 31, 2023 USD ($) installment shares</t>
        </is>
      </c>
      <c r="H2" s="2" t="inlineStr">
        <is>
          <t>Dec. 31, 2022 USD ($)</t>
        </is>
      </c>
      <c r="I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e share price (in usd per share) | $ / shares</t>
        </is>
      </c>
      <c r="B4" s="9" t="n">
        <v>2.97</v>
      </c>
      <c r="C4" s="4" t="inlineStr">
        <is>
          <t xml:space="preserve"> </t>
        </is>
      </c>
      <c r="D4" s="4" t="inlineStr">
        <is>
          <t xml:space="preserve"> </t>
        </is>
      </c>
      <c r="E4" s="4" t="inlineStr">
        <is>
          <t xml:space="preserve"> </t>
        </is>
      </c>
      <c r="F4" s="9" t="n">
        <v>2.97</v>
      </c>
      <c r="G4" s="4" t="inlineStr">
        <is>
          <t xml:space="preserve"> </t>
        </is>
      </c>
      <c r="H4" s="4" t="inlineStr">
        <is>
          <t xml:space="preserve"> </t>
        </is>
      </c>
      <c r="I4" s="4" t="inlineStr">
        <is>
          <t xml:space="preserve"> </t>
        </is>
      </c>
    </row>
    <row r="5">
      <c r="A5" s="4" t="inlineStr">
        <is>
          <t>Share-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7" t="n">
        <v>9072</v>
      </c>
      <c r="H5" s="7" t="n">
        <v>7275</v>
      </c>
      <c r="I5" s="7" t="n">
        <v>3963</v>
      </c>
    </row>
    <row r="6">
      <c r="A6" s="4" t="inlineStr">
        <is>
          <t>Outstanding options (shares)</t>
        </is>
      </c>
      <c r="B6" s="4" t="inlineStr">
        <is>
          <t xml:space="preserve"> </t>
        </is>
      </c>
      <c r="C6" s="4" t="inlineStr">
        <is>
          <t xml:space="preserve"> </t>
        </is>
      </c>
      <c r="D6" s="4" t="inlineStr">
        <is>
          <t xml:space="preserve"> </t>
        </is>
      </c>
      <c r="E6" s="4" t="inlineStr">
        <is>
          <t xml:space="preserve"> </t>
        </is>
      </c>
      <c r="F6" s="4" t="inlineStr">
        <is>
          <t xml:space="preserve"> </t>
        </is>
      </c>
      <c r="G6" s="6" t="n">
        <v>15786501</v>
      </c>
      <c r="H6" s="4" t="inlineStr">
        <is>
          <t xml:space="preserve"> </t>
        </is>
      </c>
      <c r="I6" s="4" t="inlineStr">
        <is>
          <t xml:space="preserve"> </t>
        </is>
      </c>
    </row>
    <row r="7">
      <c r="A7" s="4" t="inlineStr">
        <is>
          <t>Forfeited (shares)</t>
        </is>
      </c>
      <c r="B7" s="4" t="inlineStr">
        <is>
          <t xml:space="preserve"> </t>
        </is>
      </c>
      <c r="C7" s="4" t="inlineStr">
        <is>
          <t xml:space="preserve"> </t>
        </is>
      </c>
      <c r="D7" s="4" t="inlineStr">
        <is>
          <t xml:space="preserve"> </t>
        </is>
      </c>
      <c r="E7" s="4" t="inlineStr">
        <is>
          <t xml:space="preserve"> </t>
        </is>
      </c>
      <c r="F7" s="4" t="inlineStr">
        <is>
          <t xml:space="preserve"> </t>
        </is>
      </c>
      <c r="G7" s="6" t="n">
        <v>14736290</v>
      </c>
      <c r="H7" s="4" t="inlineStr">
        <is>
          <t xml:space="preserve"> </t>
        </is>
      </c>
      <c r="I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expense | $</t>
        </is>
      </c>
      <c r="B10" s="7" t="n">
        <v>16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price per share (usd per share) | $ / shares</t>
        </is>
      </c>
      <c r="B13" s="7" t="n">
        <v>21</v>
      </c>
      <c r="C13" s="4" t="inlineStr">
        <is>
          <t xml:space="preserve"> </t>
        </is>
      </c>
      <c r="D13" s="4" t="inlineStr">
        <is>
          <t xml:space="preserve"> </t>
        </is>
      </c>
      <c r="E13" s="4" t="inlineStr">
        <is>
          <t xml:space="preserve"> </t>
        </is>
      </c>
      <c r="F13" s="7" t="n">
        <v>21</v>
      </c>
      <c r="G13" s="4" t="inlineStr">
        <is>
          <t xml:space="preserve"> </t>
        </is>
      </c>
      <c r="H13" s="4" t="inlineStr">
        <is>
          <t xml:space="preserve"> </t>
        </is>
      </c>
      <c r="I13" s="4" t="inlineStr">
        <is>
          <t xml:space="preserve"> </t>
        </is>
      </c>
    </row>
    <row r="14">
      <c r="A14" s="4" t="inlineStr">
        <is>
          <t>Share-based Payment Arrange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uthorized (shares)</t>
        </is>
      </c>
      <c r="B16" s="4" t="inlineStr">
        <is>
          <t xml:space="preserve"> </t>
        </is>
      </c>
      <c r="C16" s="4" t="inlineStr">
        <is>
          <t xml:space="preserve"> </t>
        </is>
      </c>
      <c r="D16" s="4" t="inlineStr">
        <is>
          <t xml:space="preserve"> </t>
        </is>
      </c>
      <c r="E16" s="4" t="inlineStr">
        <is>
          <t xml:space="preserve"> </t>
        </is>
      </c>
      <c r="F16" s="4" t="inlineStr">
        <is>
          <t xml:space="preserve"> </t>
        </is>
      </c>
      <c r="G16" s="6" t="n">
        <v>111794766</v>
      </c>
      <c r="H16" s="4" t="inlineStr">
        <is>
          <t xml:space="preserve"> </t>
        </is>
      </c>
      <c r="I16" s="4" t="inlineStr">
        <is>
          <t xml:space="preserve"> </t>
        </is>
      </c>
    </row>
    <row r="17">
      <c r="A17" s="4" t="inlineStr">
        <is>
          <t>Expected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row>
    <row r="18">
      <c r="A18" s="4" t="inlineStr">
        <is>
          <t>Expected dividend yield</t>
        </is>
      </c>
      <c r="B18" s="4" t="inlineStr">
        <is>
          <t xml:space="preserve"> </t>
        </is>
      </c>
      <c r="C18" s="4" t="inlineStr">
        <is>
          <t xml:space="preserve"> </t>
        </is>
      </c>
      <c r="D18" s="4" t="inlineStr">
        <is>
          <t xml:space="preserve"> </t>
        </is>
      </c>
      <c r="E18" s="4" t="inlineStr">
        <is>
          <t xml:space="preserve"> </t>
        </is>
      </c>
      <c r="F18" s="4" t="inlineStr">
        <is>
          <t xml:space="preserve"> </t>
        </is>
      </c>
      <c r="G18" s="10" t="n">
        <v>0</v>
      </c>
      <c r="H18" s="4" t="inlineStr">
        <is>
          <t xml:space="preserve"> </t>
        </is>
      </c>
      <c r="I18" s="4" t="inlineStr">
        <is>
          <t xml:space="preserve"> </t>
        </is>
      </c>
    </row>
    <row r="19">
      <c r="A19" s="4" t="inlineStr">
        <is>
          <t>Stock Appreciation Rights (S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reshold consecutive trading days | day</t>
        </is>
      </c>
      <c r="B21" s="6" t="n">
        <v>30</v>
      </c>
      <c r="C21" s="4" t="inlineStr">
        <is>
          <t xml:space="preserve"> </t>
        </is>
      </c>
      <c r="D21" s="4" t="inlineStr">
        <is>
          <t xml:space="preserve"> </t>
        </is>
      </c>
      <c r="E21" s="4" t="inlineStr">
        <is>
          <t xml:space="preserve"> </t>
        </is>
      </c>
      <c r="F21" s="6" t="n">
        <v>30</v>
      </c>
      <c r="G21" s="4" t="inlineStr">
        <is>
          <t xml:space="preserve"> </t>
        </is>
      </c>
      <c r="H21" s="4" t="inlineStr">
        <is>
          <t xml:space="preserve"> </t>
        </is>
      </c>
      <c r="I21" s="4" t="inlineStr">
        <is>
          <t xml:space="preserve"> </t>
        </is>
      </c>
    </row>
    <row r="22">
      <c r="A22" s="4" t="inlineStr">
        <is>
          <t>Share-based payment arrangement, cash used to settle award | $</t>
        </is>
      </c>
      <c r="B22" s="4" t="inlineStr">
        <is>
          <t xml:space="preserve"> </t>
        </is>
      </c>
      <c r="C22" s="4" t="inlineStr">
        <is>
          <t xml:space="preserve"> </t>
        </is>
      </c>
      <c r="D22" s="4" t="inlineStr">
        <is>
          <t xml:space="preserve"> </t>
        </is>
      </c>
      <c r="E22" s="4" t="inlineStr">
        <is>
          <t xml:space="preserve"> </t>
        </is>
      </c>
      <c r="F22" s="7" t="n">
        <v>974</v>
      </c>
      <c r="G22" s="4" t="inlineStr">
        <is>
          <t xml:space="preserve"> </t>
        </is>
      </c>
      <c r="H22" s="4" t="inlineStr">
        <is>
          <t xml:space="preserve"> </t>
        </is>
      </c>
      <c r="I22" s="4" t="inlineStr">
        <is>
          <t xml:space="preserve"> </t>
        </is>
      </c>
    </row>
    <row r="23">
      <c r="A23" s="4" t="inlineStr">
        <is>
          <t>Time-based Stock Settled Stock Appreciation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s converted in period, number of shares (shares)</t>
        </is>
      </c>
      <c r="B25" s="6" t="n">
        <v>585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cted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 6 months</t>
        </is>
      </c>
      <c r="H26" s="4" t="inlineStr">
        <is>
          <t xml:space="preserve"> </t>
        </is>
      </c>
      <c r="I26" s="4" t="inlineStr">
        <is>
          <t xml:space="preserve"> </t>
        </is>
      </c>
    </row>
    <row r="27">
      <c r="A27" s="4" t="inlineStr">
        <is>
          <t>Expected dividend yield</t>
        </is>
      </c>
      <c r="B27" s="4" t="inlineStr">
        <is>
          <t xml:space="preserve"> </t>
        </is>
      </c>
      <c r="C27" s="4" t="inlineStr">
        <is>
          <t xml:space="preserve"> </t>
        </is>
      </c>
      <c r="D27" s="4" t="inlineStr">
        <is>
          <t xml:space="preserve"> </t>
        </is>
      </c>
      <c r="E27" s="4" t="inlineStr">
        <is>
          <t xml:space="preserve"> </t>
        </is>
      </c>
      <c r="F27" s="4" t="inlineStr">
        <is>
          <t xml:space="preserve"> </t>
        </is>
      </c>
      <c r="G27" s="10" t="n">
        <v>0</v>
      </c>
      <c r="H27" s="4" t="inlineStr">
        <is>
          <t xml:space="preserve"> </t>
        </is>
      </c>
      <c r="I27" s="4" t="inlineStr">
        <is>
          <t xml:space="preserve"> </t>
        </is>
      </c>
    </row>
    <row r="28">
      <c r="A28" s="4" t="inlineStr">
        <is>
          <t>Market and Performance-B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converted in period, number of shares (shares)</t>
        </is>
      </c>
      <c r="B30" s="6" t="n">
        <v>3010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cted term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 10 months 6 days</t>
        </is>
      </c>
      <c r="H31" s="4" t="inlineStr">
        <is>
          <t xml:space="preserve"> </t>
        </is>
      </c>
      <c r="I31" s="4" t="inlineStr">
        <is>
          <t xml:space="preserve"> </t>
        </is>
      </c>
    </row>
    <row r="32">
      <c r="A32" s="4" t="inlineStr">
        <is>
          <t>Expected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10" t="n">
        <v>0</v>
      </c>
      <c r="H32" s="4" t="inlineStr">
        <is>
          <t xml:space="preserve"> </t>
        </is>
      </c>
      <c r="I32" s="4" t="inlineStr">
        <is>
          <t xml:space="preserve"> </t>
        </is>
      </c>
    </row>
    <row r="33">
      <c r="A33" s="4" t="inlineStr">
        <is>
          <t>Time-Based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s vested in period, fair value | $</t>
        </is>
      </c>
      <c r="B35" s="4" t="inlineStr">
        <is>
          <t xml:space="preserve"> </t>
        </is>
      </c>
      <c r="C35" s="4" t="inlineStr">
        <is>
          <t xml:space="preserve"> </t>
        </is>
      </c>
      <c r="D35" s="4" t="inlineStr">
        <is>
          <t xml:space="preserve"> </t>
        </is>
      </c>
      <c r="E35" s="4" t="inlineStr">
        <is>
          <t xml:space="preserve"> </t>
        </is>
      </c>
      <c r="F35" s="4" t="inlineStr">
        <is>
          <t xml:space="preserve"> </t>
        </is>
      </c>
      <c r="G35" s="7" t="n">
        <v>5346</v>
      </c>
      <c r="H35" s="7" t="n">
        <v>3367</v>
      </c>
      <c r="I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ratio</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row>
    <row r="39">
      <c r="A39" s="4" t="inlineStr">
        <is>
          <t>Restricted Stock Units (RSU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 year</t>
        </is>
      </c>
      <c r="H41" s="4" t="inlineStr">
        <is>
          <t xml:space="preserve"> </t>
        </is>
      </c>
      <c r="I41" s="4" t="inlineStr">
        <is>
          <t xml:space="preserve"> </t>
        </is>
      </c>
    </row>
    <row r="42">
      <c r="A42" s="4" t="inlineStr">
        <is>
          <t>Restricted Stock Units (RSU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4 years</t>
        </is>
      </c>
      <c r="H44" s="4" t="inlineStr">
        <is>
          <t xml:space="preserve"> </t>
        </is>
      </c>
      <c r="I44" s="4" t="inlineStr">
        <is>
          <t xml:space="preserve"> </t>
        </is>
      </c>
    </row>
    <row r="45">
      <c r="A45" s="4" t="inlineStr">
        <is>
          <t>2021 Omnibus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available for grant (shares)</t>
        </is>
      </c>
      <c r="B47" s="4" t="inlineStr">
        <is>
          <t xml:space="preserve"> </t>
        </is>
      </c>
      <c r="C47" s="4" t="inlineStr">
        <is>
          <t xml:space="preserve"> </t>
        </is>
      </c>
      <c r="D47" s="4" t="inlineStr">
        <is>
          <t xml:space="preserve"> </t>
        </is>
      </c>
      <c r="E47" s="4" t="inlineStr">
        <is>
          <t xml:space="preserve"> </t>
        </is>
      </c>
      <c r="F47" s="4" t="inlineStr">
        <is>
          <t xml:space="preserve"> </t>
        </is>
      </c>
      <c r="G47" s="6" t="n">
        <v>92292025</v>
      </c>
      <c r="H47" s="4" t="inlineStr">
        <is>
          <t xml:space="preserve"> </t>
        </is>
      </c>
      <c r="I47" s="4" t="inlineStr">
        <is>
          <t xml:space="preserve"> </t>
        </is>
      </c>
    </row>
    <row r="48">
      <c r="A48" s="4" t="inlineStr">
        <is>
          <t>Award vesting rights, percentage</t>
        </is>
      </c>
      <c r="B48" s="4" t="inlineStr">
        <is>
          <t xml:space="preserve"> </t>
        </is>
      </c>
      <c r="C48" s="4" t="inlineStr">
        <is>
          <t xml:space="preserve"> </t>
        </is>
      </c>
      <c r="D48" s="4" t="inlineStr">
        <is>
          <t xml:space="preserve"> </t>
        </is>
      </c>
      <c r="E48" s="10" t="n">
        <v>0.03</v>
      </c>
      <c r="F48" s="4" t="inlineStr">
        <is>
          <t xml:space="preserve"> </t>
        </is>
      </c>
      <c r="G48" s="4" t="inlineStr">
        <is>
          <t xml:space="preserve"> </t>
        </is>
      </c>
      <c r="H48" s="4" t="inlineStr">
        <is>
          <t xml:space="preserve"> </t>
        </is>
      </c>
      <c r="I48" s="4" t="inlineStr">
        <is>
          <t xml:space="preserve"> </t>
        </is>
      </c>
    </row>
    <row r="49">
      <c r="A49" s="4" t="inlineStr">
        <is>
          <t>Outstanding options (shares)</t>
        </is>
      </c>
      <c r="B49" s="4" t="inlineStr">
        <is>
          <t xml:space="preserve"> </t>
        </is>
      </c>
      <c r="C49" s="4" t="inlineStr">
        <is>
          <t xml:space="preserve"> </t>
        </is>
      </c>
      <c r="D49" s="4" t="inlineStr">
        <is>
          <t xml:space="preserve"> </t>
        </is>
      </c>
      <c r="E49" s="4" t="inlineStr">
        <is>
          <t xml:space="preserve"> </t>
        </is>
      </c>
      <c r="F49" s="4" t="inlineStr">
        <is>
          <t xml:space="preserve"> </t>
        </is>
      </c>
      <c r="G49" s="6" t="n">
        <v>5639748</v>
      </c>
      <c r="H49" s="4" t="inlineStr">
        <is>
          <t xml:space="preserve"> </t>
        </is>
      </c>
      <c r="I49" s="4" t="inlineStr">
        <is>
          <t xml:space="preserve"> </t>
        </is>
      </c>
    </row>
    <row r="50">
      <c r="A50" s="4" t="inlineStr">
        <is>
          <t>Forfeited (shares)</t>
        </is>
      </c>
      <c r="B50" s="4" t="inlineStr">
        <is>
          <t xml:space="preserve"> </t>
        </is>
      </c>
      <c r="C50" s="4" t="inlineStr">
        <is>
          <t xml:space="preserve"> </t>
        </is>
      </c>
      <c r="D50" s="4" t="inlineStr">
        <is>
          <t xml:space="preserve"> </t>
        </is>
      </c>
      <c r="E50" s="4" t="inlineStr">
        <is>
          <t xml:space="preserve"> </t>
        </is>
      </c>
      <c r="F50" s="4" t="inlineStr">
        <is>
          <t xml:space="preserve"> </t>
        </is>
      </c>
      <c r="G50" s="6" t="n">
        <v>12373790</v>
      </c>
      <c r="H50" s="4" t="inlineStr">
        <is>
          <t xml:space="preserve"> </t>
        </is>
      </c>
      <c r="I50" s="4" t="inlineStr">
        <is>
          <t xml:space="preserve"> </t>
        </is>
      </c>
    </row>
    <row r="51">
      <c r="A51" s="4" t="inlineStr">
        <is>
          <t>2021 Omnibus Equity Incentive Plan | Share-based Payment Arrangement,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available for grant (shares)</t>
        </is>
      </c>
      <c r="B53" s="4" t="inlineStr">
        <is>
          <t xml:space="preserve"> </t>
        </is>
      </c>
      <c r="C53" s="4" t="inlineStr">
        <is>
          <t xml:space="preserve"> </t>
        </is>
      </c>
      <c r="D53" s="4" t="inlineStr">
        <is>
          <t xml:space="preserve"> </t>
        </is>
      </c>
      <c r="E53" s="4" t="inlineStr">
        <is>
          <t xml:space="preserve"> </t>
        </is>
      </c>
      <c r="F53" s="4" t="inlineStr">
        <is>
          <t xml:space="preserve"> </t>
        </is>
      </c>
      <c r="G53" s="6" t="n">
        <v>70512560</v>
      </c>
      <c r="H53" s="4" t="inlineStr">
        <is>
          <t xml:space="preserve"> </t>
        </is>
      </c>
      <c r="I53" s="4" t="inlineStr">
        <is>
          <t xml:space="preserve"> </t>
        </is>
      </c>
    </row>
    <row r="54">
      <c r="A54" s="4" t="inlineStr">
        <is>
          <t>2021 Omnibus Equity Incentive Plan | Time-Based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anted (shares)</t>
        </is>
      </c>
      <c r="B56" s="4" t="inlineStr">
        <is>
          <t xml:space="preserve"> </t>
        </is>
      </c>
      <c r="C56" s="6" t="n">
        <v>35105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equal installments | installment</t>
        </is>
      </c>
      <c r="B57" s="4" t="inlineStr">
        <is>
          <t xml:space="preserve"> </t>
        </is>
      </c>
      <c r="C57" s="4" t="inlineStr">
        <is>
          <t xml:space="preserve"> </t>
        </is>
      </c>
      <c r="D57" s="4" t="inlineStr">
        <is>
          <t xml:space="preserve"> </t>
        </is>
      </c>
      <c r="E57" s="4" t="inlineStr">
        <is>
          <t xml:space="preserve"> </t>
        </is>
      </c>
      <c r="F57" s="4" t="inlineStr">
        <is>
          <t xml:space="preserve"> </t>
        </is>
      </c>
      <c r="G57" s="6" t="n">
        <v>4</v>
      </c>
      <c r="H57" s="4" t="inlineStr">
        <is>
          <t xml:space="preserve"> </t>
        </is>
      </c>
      <c r="I57" s="4" t="inlineStr">
        <is>
          <t xml:space="preserve"> </t>
        </is>
      </c>
    </row>
    <row r="58">
      <c r="A58" s="4" t="inlineStr">
        <is>
          <t>Recognition period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4 years</t>
        </is>
      </c>
      <c r="H58" s="4" t="inlineStr">
        <is>
          <t xml:space="preserve"> </t>
        </is>
      </c>
      <c r="I58" s="4" t="inlineStr">
        <is>
          <t xml:space="preserve"> </t>
        </is>
      </c>
    </row>
    <row r="59">
      <c r="A59" s="4" t="inlineStr">
        <is>
          <t>2020 Omnibus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ted performance to time-based (shares)</t>
        </is>
      </c>
      <c r="B61" s="4" t="inlineStr">
        <is>
          <t xml:space="preserve"> </t>
        </is>
      </c>
      <c r="C61" s="4" t="inlineStr">
        <is>
          <t xml:space="preserve"> </t>
        </is>
      </c>
      <c r="D61" s="6" t="n">
        <v>675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utstanding options (shares)</t>
        </is>
      </c>
      <c r="B62" s="4" t="inlineStr">
        <is>
          <t xml:space="preserve"> </t>
        </is>
      </c>
      <c r="C62" s="4" t="inlineStr">
        <is>
          <t xml:space="preserve"> </t>
        </is>
      </c>
      <c r="D62" s="4" t="inlineStr">
        <is>
          <t xml:space="preserve"> </t>
        </is>
      </c>
      <c r="E62" s="4" t="inlineStr">
        <is>
          <t xml:space="preserve"> </t>
        </is>
      </c>
      <c r="F62" s="4" t="inlineStr">
        <is>
          <t xml:space="preserve"> </t>
        </is>
      </c>
      <c r="G62" s="6" t="n">
        <v>10146753</v>
      </c>
      <c r="H62" s="4" t="inlineStr">
        <is>
          <t xml:space="preserve"> </t>
        </is>
      </c>
      <c r="I62" s="4" t="inlineStr">
        <is>
          <t xml:space="preserve"> </t>
        </is>
      </c>
    </row>
    <row r="63">
      <c r="A63" s="4" t="inlineStr">
        <is>
          <t>Forfeited (shares)</t>
        </is>
      </c>
      <c r="B63" s="4" t="inlineStr">
        <is>
          <t xml:space="preserve"> </t>
        </is>
      </c>
      <c r="C63" s="4" t="inlineStr">
        <is>
          <t xml:space="preserve"> </t>
        </is>
      </c>
      <c r="D63" s="4" t="inlineStr">
        <is>
          <t xml:space="preserve"> </t>
        </is>
      </c>
      <c r="E63" s="4" t="inlineStr">
        <is>
          <t xml:space="preserve"> </t>
        </is>
      </c>
      <c r="F63" s="4" t="inlineStr">
        <is>
          <t xml:space="preserve"> </t>
        </is>
      </c>
      <c r="G63" s="6" t="n">
        <v>2362500</v>
      </c>
      <c r="H63" s="4" t="inlineStr">
        <is>
          <t xml:space="preserve"> </t>
        </is>
      </c>
      <c r="I63" s="4" t="inlineStr">
        <is>
          <t xml:space="preserve"> </t>
        </is>
      </c>
    </row>
    <row r="64">
      <c r="A64" s="4" t="inlineStr">
        <is>
          <t>2020 Omnibus Equity Incentive Plan | Cash Settled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ferred compensation arrangement with individual, reorganization transactions, conversion ratio</t>
        </is>
      </c>
      <c r="B66" s="4" t="inlineStr">
        <is>
          <t xml:space="preserve"> </t>
        </is>
      </c>
      <c r="C66" s="4" t="inlineStr">
        <is>
          <t xml:space="preserve"> </t>
        </is>
      </c>
      <c r="D66" s="6" t="n">
        <v>675</v>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33" customWidth="1" min="3" max="3"/>
    <col width="40" customWidth="1" min="4" max="4"/>
    <col width="13" customWidth="1" min="5" max="5"/>
    <col width="46" customWidth="1" min="6" max="6"/>
    <col width="53" customWidth="1" min="7" max="7"/>
    <col width="27" customWidth="1" min="8" max="8"/>
    <col width="60" customWidth="1" min="9" max="9"/>
    <col width="67" customWidth="1" min="10" max="10"/>
    <col width="39" customWidth="1" min="11" max="11"/>
    <col width="18" customWidth="1" min="12" max="12"/>
  </cols>
  <sheetData>
    <row r="1">
      <c r="A1" s="1" t="inlineStr">
        <is>
          <t>CONSOLIDATED STATEMENTS OF CHANGES IN EQUITY - USD ($) $ in Thousands</t>
        </is>
      </c>
      <c r="B1" s="2" t="inlineStr">
        <is>
          <t>Total</t>
        </is>
      </c>
      <c r="C1" s="2" t="inlineStr">
        <is>
          <t>Stock Appreciation Rights (SARs)</t>
        </is>
      </c>
      <c r="D1" s="2" t="inlineStr">
        <is>
          <t>Share-based Payment Arrangement, Option</t>
        </is>
      </c>
      <c r="E1" s="2" t="inlineStr">
        <is>
          <t>Common Stock</t>
        </is>
      </c>
      <c r="F1" s="2" t="inlineStr">
        <is>
          <t>Common Stock Stock Appreciation Rights (SARs)</t>
        </is>
      </c>
      <c r="G1" s="2" t="inlineStr">
        <is>
          <t>Common Stock Share-based Payment Arrangement, Option</t>
        </is>
      </c>
      <c r="H1" s="2" t="inlineStr">
        <is>
          <t>Additional Paid in Capital</t>
        </is>
      </c>
      <c r="I1" s="2" t="inlineStr">
        <is>
          <t>Additional Paid in Capital Stock Appreciation Rights (SARs)</t>
        </is>
      </c>
      <c r="J1" s="2" t="inlineStr">
        <is>
          <t>Additional Paid in Capital Share-based Payment Arrangement, Option</t>
        </is>
      </c>
      <c r="K1" s="2" t="inlineStr">
        <is>
          <t>Accumulated Other Comprehensive Income</t>
        </is>
      </c>
      <c r="L1" s="2" t="inlineStr">
        <is>
          <t>Retained Earnings</t>
        </is>
      </c>
    </row>
    <row r="2">
      <c r="A2" s="4" t="inlineStr">
        <is>
          <t>Beginning balance, shares outstanding (in shares) at Dec. 31, 2020</t>
        </is>
      </c>
      <c r="B2" s="4" t="inlineStr">
        <is>
          <t xml:space="preserve"> </t>
        </is>
      </c>
      <c r="C2" s="4" t="inlineStr">
        <is>
          <t xml:space="preserve"> </t>
        </is>
      </c>
      <c r="D2" s="4" t="inlineStr">
        <is>
          <t xml:space="preserve"> </t>
        </is>
      </c>
      <c r="E2" s="6" t="n">
        <v>64788838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7" t="n">
        <v>530673</v>
      </c>
      <c r="C3" s="4" t="inlineStr">
        <is>
          <t xml:space="preserve"> </t>
        </is>
      </c>
      <c r="D3" s="4" t="inlineStr">
        <is>
          <t xml:space="preserve"> </t>
        </is>
      </c>
      <c r="E3" s="7" t="n">
        <v>648</v>
      </c>
      <c r="F3" s="4" t="inlineStr">
        <is>
          <t xml:space="preserve"> </t>
        </is>
      </c>
      <c r="G3" s="4" t="inlineStr">
        <is>
          <t xml:space="preserve"> </t>
        </is>
      </c>
      <c r="H3" s="7" t="n">
        <v>530025</v>
      </c>
      <c r="I3" s="4" t="inlineStr">
        <is>
          <t xml:space="preserve"> </t>
        </is>
      </c>
      <c r="J3" s="4" t="inlineStr">
        <is>
          <t xml:space="preserve"> </t>
        </is>
      </c>
      <c r="K3" s="7" t="n">
        <v>0</v>
      </c>
      <c r="L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in shares)</t>
        </is>
      </c>
      <c r="B5" s="4" t="inlineStr">
        <is>
          <t xml:space="preserve"> </t>
        </is>
      </c>
      <c r="C5" s="4" t="inlineStr">
        <is>
          <t xml:space="preserve"> </t>
        </is>
      </c>
      <c r="D5" s="4" t="inlineStr">
        <is>
          <t xml:space="preserve"> </t>
        </is>
      </c>
      <c r="E5" s="6" t="n">
        <v>23625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t>
        </is>
      </c>
      <c r="B6" s="6" t="n">
        <v>633</v>
      </c>
      <c r="C6" s="4" t="inlineStr">
        <is>
          <t xml:space="preserve"> </t>
        </is>
      </c>
      <c r="D6" s="4" t="inlineStr">
        <is>
          <t xml:space="preserve"> </t>
        </is>
      </c>
      <c r="E6" s="4" t="inlineStr">
        <is>
          <t xml:space="preserve"> </t>
        </is>
      </c>
      <c r="F6" s="4" t="inlineStr">
        <is>
          <t xml:space="preserve"> </t>
        </is>
      </c>
      <c r="G6" s="4" t="inlineStr">
        <is>
          <t xml:space="preserve"> </t>
        </is>
      </c>
      <c r="H6" s="6" t="n">
        <v>633</v>
      </c>
      <c r="I6" s="4" t="inlineStr">
        <is>
          <t xml:space="preserve"> </t>
        </is>
      </c>
      <c r="J6" s="4" t="inlineStr">
        <is>
          <t xml:space="preserve"> </t>
        </is>
      </c>
      <c r="K6" s="4" t="inlineStr">
        <is>
          <t xml:space="preserve"> </t>
        </is>
      </c>
      <c r="L6" s="4" t="inlineStr">
        <is>
          <t xml:space="preserve"> </t>
        </is>
      </c>
    </row>
    <row r="7">
      <c r="A7" s="4" t="inlineStr">
        <is>
          <t>Net income</t>
        </is>
      </c>
      <c r="B7" s="6" t="n">
        <v>2207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0784</v>
      </c>
    </row>
    <row r="8">
      <c r="A8" s="4" t="inlineStr">
        <is>
          <t>Tax receivable agreement</t>
        </is>
      </c>
      <c r="B8" s="6" t="n">
        <v>-232893</v>
      </c>
      <c r="C8" s="4" t="inlineStr">
        <is>
          <t xml:space="preserve"> </t>
        </is>
      </c>
      <c r="D8" s="4" t="inlineStr">
        <is>
          <t xml:space="preserve"> </t>
        </is>
      </c>
      <c r="E8" s="4" t="inlineStr">
        <is>
          <t xml:space="preserve"> </t>
        </is>
      </c>
      <c r="F8" s="4" t="inlineStr">
        <is>
          <t xml:space="preserve"> </t>
        </is>
      </c>
      <c r="G8" s="4" t="inlineStr">
        <is>
          <t xml:space="preserve"> </t>
        </is>
      </c>
      <c r="H8" s="6" t="n">
        <v>-232893</v>
      </c>
      <c r="I8" s="4" t="inlineStr">
        <is>
          <t xml:space="preserve"> </t>
        </is>
      </c>
      <c r="J8" s="4" t="inlineStr">
        <is>
          <t xml:space="preserve"> </t>
        </is>
      </c>
      <c r="K8" s="4" t="inlineStr">
        <is>
          <t xml:space="preserve"> </t>
        </is>
      </c>
      <c r="L8" s="4" t="inlineStr">
        <is>
          <t xml:space="preserve"> </t>
        </is>
      </c>
    </row>
    <row r="9">
      <c r="A9" s="4" t="inlineStr">
        <is>
          <t>Share-based compensation expense</t>
        </is>
      </c>
      <c r="B9" s="6" t="n">
        <v>3963</v>
      </c>
      <c r="C9" s="4" t="inlineStr">
        <is>
          <t xml:space="preserve"> </t>
        </is>
      </c>
      <c r="D9" s="4" t="inlineStr">
        <is>
          <t xml:space="preserve"> </t>
        </is>
      </c>
      <c r="E9" s="4" t="inlineStr">
        <is>
          <t xml:space="preserve"> </t>
        </is>
      </c>
      <c r="F9" s="4" t="inlineStr">
        <is>
          <t xml:space="preserve"> </t>
        </is>
      </c>
      <c r="G9" s="4" t="inlineStr">
        <is>
          <t xml:space="preserve"> </t>
        </is>
      </c>
      <c r="H9" s="6" t="n">
        <v>3963</v>
      </c>
      <c r="I9" s="4" t="inlineStr">
        <is>
          <t xml:space="preserve"> </t>
        </is>
      </c>
      <c r="J9" s="4" t="inlineStr">
        <is>
          <t xml:space="preserve"> </t>
        </is>
      </c>
      <c r="K9" s="4" t="inlineStr">
        <is>
          <t xml:space="preserve"> </t>
        </is>
      </c>
      <c r="L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6" t="n">
        <v>6693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of stock options</t>
        </is>
      </c>
      <c r="B11" s="6" t="n">
        <v>1138</v>
      </c>
      <c r="C11" s="4" t="inlineStr">
        <is>
          <t xml:space="preserve"> </t>
        </is>
      </c>
      <c r="D11" s="4" t="inlineStr">
        <is>
          <t xml:space="preserve"> </t>
        </is>
      </c>
      <c r="E11" s="4" t="inlineStr">
        <is>
          <t xml:space="preserve"> </t>
        </is>
      </c>
      <c r="F11" s="4" t="inlineStr">
        <is>
          <t xml:space="preserve"> </t>
        </is>
      </c>
      <c r="G11" s="4" t="inlineStr">
        <is>
          <t xml:space="preserve"> </t>
        </is>
      </c>
      <c r="H11" s="6" t="n">
        <v>1138</v>
      </c>
      <c r="I11" s="4" t="inlineStr">
        <is>
          <t xml:space="preserve"> </t>
        </is>
      </c>
      <c r="J11" s="4" t="inlineStr">
        <is>
          <t xml:space="preserve"> </t>
        </is>
      </c>
      <c r="K11" s="4" t="inlineStr">
        <is>
          <t xml:space="preserve"> </t>
        </is>
      </c>
      <c r="L11" s="4" t="inlineStr">
        <is>
          <t xml:space="preserve"> </t>
        </is>
      </c>
    </row>
    <row r="12">
      <c r="A12" s="4" t="inlineStr">
        <is>
          <t>Unrealized gain on derivatives (net of tax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shares outstanding (in shares) at Dec. 31, 2021</t>
        </is>
      </c>
      <c r="B13" s="4" t="inlineStr">
        <is>
          <t xml:space="preserve"> </t>
        </is>
      </c>
      <c r="C13" s="4" t="inlineStr">
        <is>
          <t xml:space="preserve"> </t>
        </is>
      </c>
      <c r="D13" s="4" t="inlineStr">
        <is>
          <t xml:space="preserve"> </t>
        </is>
      </c>
      <c r="E13" s="6" t="n">
        <v>64879404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Dec. 31, 2021</t>
        </is>
      </c>
      <c r="B14" s="6" t="n">
        <v>524298</v>
      </c>
      <c r="C14" s="4" t="inlineStr">
        <is>
          <t xml:space="preserve"> </t>
        </is>
      </c>
      <c r="D14" s="4" t="inlineStr">
        <is>
          <t xml:space="preserve"> </t>
        </is>
      </c>
      <c r="E14" s="7" t="n">
        <v>648</v>
      </c>
      <c r="F14" s="4" t="inlineStr">
        <is>
          <t xml:space="preserve"> </t>
        </is>
      </c>
      <c r="G14" s="4" t="inlineStr">
        <is>
          <t xml:space="preserve"> </t>
        </is>
      </c>
      <c r="H14" s="6" t="n">
        <v>302866</v>
      </c>
      <c r="I14" s="4" t="inlineStr">
        <is>
          <t xml:space="preserve"> </t>
        </is>
      </c>
      <c r="J14" s="4" t="inlineStr">
        <is>
          <t xml:space="preserve"> </t>
        </is>
      </c>
      <c r="K14" s="6" t="n">
        <v>0</v>
      </c>
      <c r="L14" s="6" t="n">
        <v>22078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t>
        </is>
      </c>
      <c r="B16" s="6" t="n">
        <v>2440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44072</v>
      </c>
    </row>
    <row r="17">
      <c r="A17" s="4" t="inlineStr">
        <is>
          <t>Share-based compensation expense</t>
        </is>
      </c>
      <c r="B17" s="6" t="n">
        <v>7275</v>
      </c>
      <c r="C17" s="4" t="inlineStr">
        <is>
          <t xml:space="preserve"> </t>
        </is>
      </c>
      <c r="D17" s="4" t="inlineStr">
        <is>
          <t xml:space="preserve"> </t>
        </is>
      </c>
      <c r="E17" s="4" t="inlineStr">
        <is>
          <t xml:space="preserve"> </t>
        </is>
      </c>
      <c r="F17" s="4" t="inlineStr">
        <is>
          <t xml:space="preserve"> </t>
        </is>
      </c>
      <c r="G17" s="4" t="inlineStr">
        <is>
          <t xml:space="preserve"> </t>
        </is>
      </c>
      <c r="H17" s="6" t="n">
        <v>7275</v>
      </c>
      <c r="I17" s="4" t="inlineStr">
        <is>
          <t xml:space="preserve"> </t>
        </is>
      </c>
      <c r="J17" s="4" t="inlineStr">
        <is>
          <t xml:space="preserve"> </t>
        </is>
      </c>
      <c r="K17" s="4" t="inlineStr">
        <is>
          <t xml:space="preserve"> </t>
        </is>
      </c>
      <c r="L17" s="4" t="inlineStr">
        <is>
          <t xml:space="preserve"> </t>
        </is>
      </c>
    </row>
    <row r="18">
      <c r="A18" s="4" t="inlineStr">
        <is>
          <t>Conversion of cash-settled units to stock-settled stock appreciation rights</t>
        </is>
      </c>
      <c r="B18" s="6" t="n">
        <v>1632</v>
      </c>
      <c r="C18" s="4" t="inlineStr">
        <is>
          <t xml:space="preserve"> </t>
        </is>
      </c>
      <c r="D18" s="4" t="inlineStr">
        <is>
          <t xml:space="preserve"> </t>
        </is>
      </c>
      <c r="E18" s="4" t="inlineStr">
        <is>
          <t xml:space="preserve"> </t>
        </is>
      </c>
      <c r="F18" s="4" t="inlineStr">
        <is>
          <t xml:space="preserve"> </t>
        </is>
      </c>
      <c r="G18" s="4" t="inlineStr">
        <is>
          <t xml:space="preserve"> </t>
        </is>
      </c>
      <c r="H18" s="6" t="n">
        <v>1632</v>
      </c>
      <c r="I18" s="4" t="inlineStr">
        <is>
          <t xml:space="preserve"> </t>
        </is>
      </c>
      <c r="J18" s="4" t="inlineStr">
        <is>
          <t xml:space="preserve"> </t>
        </is>
      </c>
      <c r="K18" s="4" t="inlineStr">
        <is>
          <t xml:space="preserve"> </t>
        </is>
      </c>
      <c r="L18" s="4" t="inlineStr">
        <is>
          <t xml:space="preserve"> </t>
        </is>
      </c>
    </row>
    <row r="19">
      <c r="A19" s="4" t="inlineStr">
        <is>
          <t>Exercise of stock-settled stock appreciation rights ( shares)</t>
        </is>
      </c>
      <c r="B19" s="4" t="inlineStr">
        <is>
          <t xml:space="preserve"> </t>
        </is>
      </c>
      <c r="C19" s="6" t="n">
        <v>214380</v>
      </c>
      <c r="D19" s="4" t="inlineStr">
        <is>
          <t xml:space="preserve"> </t>
        </is>
      </c>
      <c r="E19" s="6" t="n">
        <v>21438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of stock-settled stock appreciation rights</t>
        </is>
      </c>
      <c r="B20" s="7" t="n">
        <v>638</v>
      </c>
      <c r="C20" s="4" t="inlineStr">
        <is>
          <t xml:space="preserve"> </t>
        </is>
      </c>
      <c r="D20" s="4" t="inlineStr">
        <is>
          <t xml:space="preserve"> </t>
        </is>
      </c>
      <c r="E20" s="4" t="inlineStr">
        <is>
          <t xml:space="preserve"> </t>
        </is>
      </c>
      <c r="F20" s="4" t="inlineStr">
        <is>
          <t xml:space="preserve"> </t>
        </is>
      </c>
      <c r="G20" s="4" t="inlineStr">
        <is>
          <t xml:space="preserve"> </t>
        </is>
      </c>
      <c r="H20" s="6" t="n">
        <v>638</v>
      </c>
      <c r="I20" s="4" t="inlineStr">
        <is>
          <t xml:space="preserve"> </t>
        </is>
      </c>
      <c r="J20" s="4" t="inlineStr">
        <is>
          <t xml:space="preserve"> </t>
        </is>
      </c>
      <c r="K20" s="4" t="inlineStr">
        <is>
          <t xml:space="preserve"> </t>
        </is>
      </c>
      <c r="L20" s="4" t="inlineStr">
        <is>
          <t xml:space="preserve"> </t>
        </is>
      </c>
    </row>
    <row r="21">
      <c r="A21" s="4" t="inlineStr">
        <is>
          <t>Shares withheld and retired on exercise of stock-settled stock appreciation rights (in shares)</t>
        </is>
      </c>
      <c r="B21" s="4" t="inlineStr">
        <is>
          <t xml:space="preserve"> </t>
        </is>
      </c>
      <c r="C21" s="6" t="n">
        <v>-106722</v>
      </c>
      <c r="D21" s="4" t="inlineStr">
        <is>
          <t xml:space="preserve"> </t>
        </is>
      </c>
      <c r="E21" s="4" t="inlineStr">
        <is>
          <t xml:space="preserve"> </t>
        </is>
      </c>
      <c r="F21" s="6" t="n">
        <v>-10672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withheld and retired on exercise of stock-settled stock appreciation rights</t>
        </is>
      </c>
      <c r="B22" s="4" t="inlineStr">
        <is>
          <t xml:space="preserve"> </t>
        </is>
      </c>
      <c r="C22" s="7" t="n">
        <v>-1412</v>
      </c>
      <c r="D22" s="4" t="inlineStr">
        <is>
          <t xml:space="preserve"> </t>
        </is>
      </c>
      <c r="E22" s="4" t="inlineStr">
        <is>
          <t xml:space="preserve"> </t>
        </is>
      </c>
      <c r="F22" s="4" t="inlineStr">
        <is>
          <t xml:space="preserve"> </t>
        </is>
      </c>
      <c r="G22" s="4" t="inlineStr">
        <is>
          <t xml:space="preserve"> </t>
        </is>
      </c>
      <c r="H22" s="4" t="inlineStr">
        <is>
          <t xml:space="preserve"> </t>
        </is>
      </c>
      <c r="I22" s="7" t="n">
        <v>-1412</v>
      </c>
      <c r="J22" s="4" t="inlineStr">
        <is>
          <t xml:space="preserve"> </t>
        </is>
      </c>
      <c r="K22" s="4" t="inlineStr">
        <is>
          <t xml:space="preserve"> </t>
        </is>
      </c>
      <c r="L22" s="4" t="inlineStr">
        <is>
          <t xml:space="preserve"> </t>
        </is>
      </c>
    </row>
    <row r="23">
      <c r="A23" s="4" t="inlineStr">
        <is>
          <t>Exercise of stock options (in shares)</t>
        </is>
      </c>
      <c r="B23" s="6" t="n">
        <v>1189681</v>
      </c>
      <c r="C23" s="4" t="inlineStr">
        <is>
          <t xml:space="preserve"> </t>
        </is>
      </c>
      <c r="D23" s="4" t="inlineStr">
        <is>
          <t xml:space="preserve"> </t>
        </is>
      </c>
      <c r="E23" s="6" t="n">
        <v>118968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stock options</t>
        </is>
      </c>
      <c r="B24" s="7" t="n">
        <v>1877</v>
      </c>
      <c r="C24" s="4" t="inlineStr">
        <is>
          <t xml:space="preserve"> </t>
        </is>
      </c>
      <c r="D24" s="4" t="inlineStr">
        <is>
          <t xml:space="preserve"> </t>
        </is>
      </c>
      <c r="E24" s="7" t="n">
        <v>1</v>
      </c>
      <c r="F24" s="4" t="inlineStr">
        <is>
          <t xml:space="preserve"> </t>
        </is>
      </c>
      <c r="G24" s="4" t="inlineStr">
        <is>
          <t xml:space="preserve"> </t>
        </is>
      </c>
      <c r="H24" s="6" t="n">
        <v>1876</v>
      </c>
      <c r="I24" s="4" t="inlineStr">
        <is>
          <t xml:space="preserve"> </t>
        </is>
      </c>
      <c r="J24" s="4" t="inlineStr">
        <is>
          <t xml:space="preserve"> </t>
        </is>
      </c>
      <c r="K24" s="4" t="inlineStr">
        <is>
          <t xml:space="preserve"> </t>
        </is>
      </c>
      <c r="L24" s="4" t="inlineStr">
        <is>
          <t xml:space="preserve"> </t>
        </is>
      </c>
    </row>
    <row r="25">
      <c r="A25" s="4" t="inlineStr">
        <is>
          <t>Unrealized gain on derivatives (net of taxes)</t>
        </is>
      </c>
      <c r="B25" s="7" t="n">
        <v>25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77</v>
      </c>
      <c r="L25" s="4" t="inlineStr">
        <is>
          <t xml:space="preserve"> </t>
        </is>
      </c>
    </row>
    <row r="26">
      <c r="A26" s="4" t="inlineStr">
        <is>
          <t>Ending balance, shares outstanding (in shares) at Dec. 31, 2022</t>
        </is>
      </c>
      <c r="B26" s="6" t="n">
        <v>650091380</v>
      </c>
      <c r="C26" s="4" t="inlineStr">
        <is>
          <t xml:space="preserve"> </t>
        </is>
      </c>
      <c r="D26" s="4" t="inlineStr">
        <is>
          <t xml:space="preserve"> </t>
        </is>
      </c>
      <c r="E26" s="6" t="n">
        <v>65009138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Dec. 31, 2022</t>
        </is>
      </c>
      <c r="B27" s="7" t="n">
        <v>780957</v>
      </c>
      <c r="C27" s="4" t="inlineStr">
        <is>
          <t xml:space="preserve"> </t>
        </is>
      </c>
      <c r="D27" s="4" t="inlineStr">
        <is>
          <t xml:space="preserve"> </t>
        </is>
      </c>
      <c r="E27" s="7" t="n">
        <v>649</v>
      </c>
      <c r="F27" s="4" t="inlineStr">
        <is>
          <t xml:space="preserve"> </t>
        </is>
      </c>
      <c r="G27" s="4" t="inlineStr">
        <is>
          <t xml:space="preserve"> </t>
        </is>
      </c>
      <c r="H27" s="6" t="n">
        <v>312875</v>
      </c>
      <c r="I27" s="4" t="inlineStr">
        <is>
          <t xml:space="preserve"> </t>
        </is>
      </c>
      <c r="J27" s="4" t="inlineStr">
        <is>
          <t xml:space="preserve"> </t>
        </is>
      </c>
      <c r="K27" s="6" t="n">
        <v>2577</v>
      </c>
      <c r="L27" s="6" t="n">
        <v>46485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t>
        </is>
      </c>
      <c r="B29" s="6" t="n">
        <v>615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1587</v>
      </c>
    </row>
    <row r="30">
      <c r="A30" s="4" t="inlineStr">
        <is>
          <t>Share-based compensation expense</t>
        </is>
      </c>
      <c r="B30" s="6" t="n">
        <v>9072</v>
      </c>
      <c r="C30" s="4" t="inlineStr">
        <is>
          <t xml:space="preserve"> </t>
        </is>
      </c>
      <c r="D30" s="4" t="inlineStr">
        <is>
          <t xml:space="preserve"> </t>
        </is>
      </c>
      <c r="E30" s="4" t="inlineStr">
        <is>
          <t xml:space="preserve"> </t>
        </is>
      </c>
      <c r="F30" s="4" t="inlineStr">
        <is>
          <t xml:space="preserve"> </t>
        </is>
      </c>
      <c r="G30" s="4" t="inlineStr">
        <is>
          <t xml:space="preserve"> </t>
        </is>
      </c>
      <c r="H30" s="6" t="n">
        <v>9072</v>
      </c>
      <c r="I30" s="4" t="inlineStr">
        <is>
          <t xml:space="preserve"> </t>
        </is>
      </c>
      <c r="J30" s="4" t="inlineStr">
        <is>
          <t xml:space="preserve"> </t>
        </is>
      </c>
      <c r="K30" s="4" t="inlineStr">
        <is>
          <t xml:space="preserve"> </t>
        </is>
      </c>
      <c r="L30" s="4" t="inlineStr">
        <is>
          <t xml:space="preserve"> </t>
        </is>
      </c>
    </row>
    <row r="31">
      <c r="A31" s="4" t="inlineStr">
        <is>
          <t>Exercise of stock-settled stock appreciation rights ( shares)</t>
        </is>
      </c>
      <c r="B31" s="4" t="inlineStr">
        <is>
          <t xml:space="preserve"> </t>
        </is>
      </c>
      <c r="C31" s="6" t="n">
        <v>109620</v>
      </c>
      <c r="D31" s="4" t="inlineStr">
        <is>
          <t xml:space="preserve"> </t>
        </is>
      </c>
      <c r="E31" s="6" t="n">
        <v>10962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of stock-settled stock appreciation rights</t>
        </is>
      </c>
      <c r="B32" s="7" t="n">
        <v>326</v>
      </c>
      <c r="C32" s="4" t="inlineStr">
        <is>
          <t xml:space="preserve"> </t>
        </is>
      </c>
      <c r="D32" s="4" t="inlineStr">
        <is>
          <t xml:space="preserve"> </t>
        </is>
      </c>
      <c r="E32" s="4" t="inlineStr">
        <is>
          <t xml:space="preserve"> </t>
        </is>
      </c>
      <c r="F32" s="4" t="inlineStr">
        <is>
          <t xml:space="preserve"> </t>
        </is>
      </c>
      <c r="G32" s="4" t="inlineStr">
        <is>
          <t xml:space="preserve"> </t>
        </is>
      </c>
      <c r="H32" s="6" t="n">
        <v>326</v>
      </c>
      <c r="I32" s="4" t="inlineStr">
        <is>
          <t xml:space="preserve"> </t>
        </is>
      </c>
      <c r="J32" s="4" t="inlineStr">
        <is>
          <t xml:space="preserve"> </t>
        </is>
      </c>
      <c r="K32" s="4" t="inlineStr">
        <is>
          <t xml:space="preserve"> </t>
        </is>
      </c>
      <c r="L32" s="4" t="inlineStr">
        <is>
          <t xml:space="preserve"> </t>
        </is>
      </c>
    </row>
    <row r="33">
      <c r="A33" s="4" t="inlineStr">
        <is>
          <t>Shares withheld and retired on exercise of stock-settled stock appreciation rights (in shares)</t>
        </is>
      </c>
      <c r="B33" s="6" t="n">
        <v>-12782218</v>
      </c>
      <c r="C33" s="6" t="n">
        <v>-83501</v>
      </c>
      <c r="D33" s="4" t="inlineStr">
        <is>
          <t xml:space="preserve"> </t>
        </is>
      </c>
      <c r="E33" s="4" t="inlineStr">
        <is>
          <t xml:space="preserve"> </t>
        </is>
      </c>
      <c r="F33" s="6" t="n">
        <v>-83501</v>
      </c>
      <c r="G33" s="6" t="n">
        <v>-12782218</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withheld and retired on exercise of stock-settled stock appreciation rights</t>
        </is>
      </c>
      <c r="B34" s="4" t="inlineStr">
        <is>
          <t xml:space="preserve"> </t>
        </is>
      </c>
      <c r="C34" s="7" t="n">
        <v>-390</v>
      </c>
      <c r="D34" s="7" t="n">
        <v>-24095</v>
      </c>
      <c r="E34" s="4" t="inlineStr">
        <is>
          <t xml:space="preserve"> </t>
        </is>
      </c>
      <c r="F34" s="4" t="inlineStr">
        <is>
          <t xml:space="preserve"> </t>
        </is>
      </c>
      <c r="G34" s="4" t="inlineStr">
        <is>
          <t xml:space="preserve"> </t>
        </is>
      </c>
      <c r="H34" s="4" t="inlineStr">
        <is>
          <t xml:space="preserve"> </t>
        </is>
      </c>
      <c r="I34" s="7" t="n">
        <v>-390</v>
      </c>
      <c r="J34" s="7" t="n">
        <v>-24095</v>
      </c>
      <c r="K34" s="4" t="inlineStr">
        <is>
          <t xml:space="preserve"> </t>
        </is>
      </c>
      <c r="L34" s="4" t="inlineStr">
        <is>
          <t xml:space="preserve"> </t>
        </is>
      </c>
    </row>
    <row r="35">
      <c r="A35" s="4" t="inlineStr">
        <is>
          <t>Exercise of stock options (in shares)</t>
        </is>
      </c>
      <c r="B35" s="6" t="n">
        <v>23396654</v>
      </c>
      <c r="C35" s="4" t="inlineStr">
        <is>
          <t xml:space="preserve"> </t>
        </is>
      </c>
      <c r="D35" s="4" t="inlineStr">
        <is>
          <t xml:space="preserve"> </t>
        </is>
      </c>
      <c r="E35" s="6" t="n">
        <v>2339665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of stock options</t>
        </is>
      </c>
      <c r="B36" s="7" t="n">
        <v>18723</v>
      </c>
      <c r="C36" s="4" t="inlineStr">
        <is>
          <t xml:space="preserve"> </t>
        </is>
      </c>
      <c r="D36" s="4" t="inlineStr">
        <is>
          <t xml:space="preserve"> </t>
        </is>
      </c>
      <c r="E36" s="7" t="n">
        <v>22</v>
      </c>
      <c r="F36" s="4" t="inlineStr">
        <is>
          <t xml:space="preserve"> </t>
        </is>
      </c>
      <c r="G36" s="4" t="inlineStr">
        <is>
          <t xml:space="preserve"> </t>
        </is>
      </c>
      <c r="H36" s="6" t="n">
        <v>18701</v>
      </c>
      <c r="I36" s="4" t="inlineStr">
        <is>
          <t xml:space="preserve"> </t>
        </is>
      </c>
      <c r="J36" s="4" t="inlineStr">
        <is>
          <t xml:space="preserve"> </t>
        </is>
      </c>
      <c r="K36" s="4" t="inlineStr">
        <is>
          <t xml:space="preserve"> </t>
        </is>
      </c>
      <c r="L36" s="4" t="inlineStr">
        <is>
          <t xml:space="preserve"> </t>
        </is>
      </c>
    </row>
    <row r="37">
      <c r="A37" s="4" t="inlineStr">
        <is>
          <t>Unrealized gain on derivatives (net of taxes)</t>
        </is>
      </c>
      <c r="B37" s="7" t="n">
        <v>-12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212</v>
      </c>
      <c r="L37" s="4" t="inlineStr">
        <is>
          <t xml:space="preserve"> </t>
        </is>
      </c>
    </row>
    <row r="38">
      <c r="A38" s="4" t="inlineStr">
        <is>
          <t>Ending balance, shares outstanding (in shares) at Dec. 31, 2023</t>
        </is>
      </c>
      <c r="B38" s="6" t="n">
        <v>660731935</v>
      </c>
      <c r="C38" s="4" t="inlineStr">
        <is>
          <t xml:space="preserve"> </t>
        </is>
      </c>
      <c r="D38" s="4" t="inlineStr">
        <is>
          <t xml:space="preserve"> </t>
        </is>
      </c>
      <c r="E38" s="6" t="n">
        <v>6607319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at Dec. 31, 2023</t>
        </is>
      </c>
      <c r="B39" s="7" t="n">
        <v>844968</v>
      </c>
      <c r="C39" s="4" t="inlineStr">
        <is>
          <t xml:space="preserve"> </t>
        </is>
      </c>
      <c r="D39" s="4" t="inlineStr">
        <is>
          <t xml:space="preserve"> </t>
        </is>
      </c>
      <c r="E39" s="7" t="n">
        <v>671</v>
      </c>
      <c r="F39" s="4" t="inlineStr">
        <is>
          <t xml:space="preserve"> </t>
        </is>
      </c>
      <c r="G39" s="4" t="inlineStr">
        <is>
          <t xml:space="preserve"> </t>
        </is>
      </c>
      <c r="H39" s="7" t="n">
        <v>316489</v>
      </c>
      <c r="I39" s="4" t="inlineStr">
        <is>
          <t xml:space="preserve"> </t>
        </is>
      </c>
      <c r="J39" s="4" t="inlineStr">
        <is>
          <t xml:space="preserve"> </t>
        </is>
      </c>
      <c r="K39" s="7" t="n">
        <v>1365</v>
      </c>
      <c r="L39" s="7" t="n">
        <v>5264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HARE-BASED COMPENSATION - Schedule of Valuation Assumptions (Details) - $ / shares</t>
        </is>
      </c>
      <c r="B1" s="2" t="inlineStr">
        <is>
          <t>12 Months Ended</t>
        </is>
      </c>
    </row>
    <row r="2">
      <c r="B2" s="2" t="inlineStr">
        <is>
          <t>Dec. 31, 2023</t>
        </is>
      </c>
      <c r="C2" s="2" t="inlineStr">
        <is>
          <t>Dec. 31, 2022</t>
        </is>
      </c>
      <c r="D2" s="2" t="inlineStr">
        <is>
          <t>Dec. 31, 2021</t>
        </is>
      </c>
    </row>
    <row r="3">
      <c r="A3" s="4" t="inlineStr">
        <is>
          <t>Time-Bas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2 years 6 months</t>
        </is>
      </c>
      <c r="C5" s="4" t="inlineStr">
        <is>
          <t xml:space="preserve"> </t>
        </is>
      </c>
      <c r="D5" s="4" t="inlineStr">
        <is>
          <t xml:space="preserve"> </t>
        </is>
      </c>
    </row>
    <row r="6">
      <c r="A6" s="4" t="inlineStr">
        <is>
          <t>Expected volatility</t>
        </is>
      </c>
      <c r="B6" s="10" t="n">
        <v>0.3</v>
      </c>
      <c r="C6" s="4" t="inlineStr">
        <is>
          <t xml:space="preserve"> </t>
        </is>
      </c>
      <c r="D6" s="4" t="inlineStr">
        <is>
          <t xml:space="preserve"> </t>
        </is>
      </c>
    </row>
    <row r="7">
      <c r="A7" s="4" t="inlineStr">
        <is>
          <t>Risk-free interest rate</t>
        </is>
      </c>
      <c r="B7" s="13" t="n">
        <v>0.0168</v>
      </c>
      <c r="C7" s="4" t="inlineStr">
        <is>
          <t xml:space="preserve"> </t>
        </is>
      </c>
      <c r="D7" s="4" t="inlineStr">
        <is>
          <t xml:space="preserve"> </t>
        </is>
      </c>
    </row>
    <row r="8">
      <c r="A8" s="4" t="inlineStr">
        <is>
          <t>Expected dividend yield</t>
        </is>
      </c>
      <c r="B8" s="10" t="n">
        <v>0</v>
      </c>
      <c r="C8" s="4" t="inlineStr">
        <is>
          <t xml:space="preserve"> </t>
        </is>
      </c>
      <c r="D8" s="4" t="inlineStr">
        <is>
          <t xml:space="preserve"> </t>
        </is>
      </c>
    </row>
    <row r="9">
      <c r="A9" s="4" t="inlineStr">
        <is>
          <t>Share price (in usd per share)</t>
        </is>
      </c>
      <c r="B9" s="9" t="n">
        <v>17.06</v>
      </c>
      <c r="C9" s="4" t="inlineStr">
        <is>
          <t xml:space="preserve"> </t>
        </is>
      </c>
      <c r="D9" s="4" t="inlineStr">
        <is>
          <t xml:space="preserve"> </t>
        </is>
      </c>
    </row>
    <row r="10">
      <c r="A10" s="4" t="inlineStr">
        <is>
          <t>Market and Performance-Bas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1 year 10 months 6 days</t>
        </is>
      </c>
      <c r="C12" s="4" t="inlineStr">
        <is>
          <t xml:space="preserve"> </t>
        </is>
      </c>
      <c r="D12" s="4" t="inlineStr">
        <is>
          <t xml:space="preserve"> </t>
        </is>
      </c>
    </row>
    <row r="13">
      <c r="A13" s="4" t="inlineStr">
        <is>
          <t>Expected volatility</t>
        </is>
      </c>
      <c r="B13" s="10" t="n">
        <v>0.3</v>
      </c>
      <c r="C13" s="4" t="inlineStr">
        <is>
          <t xml:space="preserve"> </t>
        </is>
      </c>
      <c r="D13" s="4" t="inlineStr">
        <is>
          <t xml:space="preserve"> </t>
        </is>
      </c>
    </row>
    <row r="14">
      <c r="A14" s="4" t="inlineStr">
        <is>
          <t>Risk-free interest rate</t>
        </is>
      </c>
      <c r="B14" s="13" t="n">
        <v>0.0158</v>
      </c>
      <c r="C14" s="4" t="inlineStr">
        <is>
          <t xml:space="preserve"> </t>
        </is>
      </c>
      <c r="D14" s="4" t="inlineStr">
        <is>
          <t xml:space="preserve"> </t>
        </is>
      </c>
    </row>
    <row r="15">
      <c r="A15" s="4" t="inlineStr">
        <is>
          <t>Expected dividend yield</t>
        </is>
      </c>
      <c r="B15" s="10" t="n">
        <v>0</v>
      </c>
      <c r="C15" s="4" t="inlineStr">
        <is>
          <t xml:space="preserve"> </t>
        </is>
      </c>
      <c r="D15" s="4" t="inlineStr">
        <is>
          <t xml:space="preserve"> </t>
        </is>
      </c>
    </row>
    <row r="16">
      <c r="A16" s="4" t="inlineStr">
        <is>
          <t>Share price (in usd per share)</t>
        </is>
      </c>
      <c r="B16" s="9" t="n">
        <v>17.06</v>
      </c>
      <c r="C16" s="4" t="inlineStr">
        <is>
          <t xml:space="preserve"> </t>
        </is>
      </c>
      <c r="D16" s="4" t="inlineStr">
        <is>
          <t xml:space="preserve"> </t>
        </is>
      </c>
    </row>
    <row r="17">
      <c r="A17" s="4" t="inlineStr">
        <is>
          <t>Time-based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6 years 3 months</t>
        </is>
      </c>
      <c r="C19" s="4" t="inlineStr">
        <is>
          <t>6 years 3 months</t>
        </is>
      </c>
      <c r="D19" s="4" t="inlineStr">
        <is>
          <t xml:space="preserve"> </t>
        </is>
      </c>
    </row>
    <row r="20">
      <c r="A20" s="4" t="inlineStr">
        <is>
          <t>Expected dividend yield</t>
        </is>
      </c>
      <c r="B20" s="10" t="n">
        <v>0</v>
      </c>
      <c r="C20" s="10" t="n">
        <v>0</v>
      </c>
      <c r="D20" s="10" t="n">
        <v>0</v>
      </c>
    </row>
    <row r="21">
      <c r="A21" s="4" t="inlineStr">
        <is>
          <t>Time-based option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term (in years)</t>
        </is>
      </c>
      <c r="B23" s="4" t="inlineStr">
        <is>
          <t xml:space="preserve"> </t>
        </is>
      </c>
      <c r="C23" s="4" t="inlineStr">
        <is>
          <t xml:space="preserve"> </t>
        </is>
      </c>
      <c r="D23" s="4" t="inlineStr">
        <is>
          <t>6 years 3 months</t>
        </is>
      </c>
    </row>
    <row r="24">
      <c r="A24" s="4" t="inlineStr">
        <is>
          <t>Expected volatility</t>
        </is>
      </c>
      <c r="B24" s="10" t="n">
        <v>0.38</v>
      </c>
      <c r="C24" s="10" t="n">
        <v>0.37</v>
      </c>
      <c r="D24" s="10" t="n">
        <v>0.25</v>
      </c>
    </row>
    <row r="25">
      <c r="A25" s="4" t="inlineStr">
        <is>
          <t>Risk-free interest rate</t>
        </is>
      </c>
      <c r="B25" s="13" t="n">
        <v>0.0422</v>
      </c>
      <c r="C25" s="13" t="n">
        <v>0.0158</v>
      </c>
      <c r="D25" s="13" t="n">
        <v>0.0107</v>
      </c>
    </row>
    <row r="26">
      <c r="A26" s="4" t="inlineStr">
        <is>
          <t>Time-based option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ected term (in years)</t>
        </is>
      </c>
      <c r="B28" s="4" t="inlineStr">
        <is>
          <t xml:space="preserve"> </t>
        </is>
      </c>
      <c r="C28" s="4" t="inlineStr">
        <is>
          <t xml:space="preserve"> </t>
        </is>
      </c>
      <c r="D28" s="4" t="inlineStr">
        <is>
          <t>7 years</t>
        </is>
      </c>
    </row>
    <row r="29">
      <c r="A29" s="4" t="inlineStr">
        <is>
          <t>Expected volatility</t>
        </is>
      </c>
      <c r="B29" s="10" t="n">
        <v>0.4</v>
      </c>
      <c r="C29" s="10" t="n">
        <v>0.42</v>
      </c>
      <c r="D29" s="10" t="n">
        <v>0.3</v>
      </c>
    </row>
    <row r="30">
      <c r="A30" s="4" t="inlineStr">
        <is>
          <t>Risk-free interest rate</t>
        </is>
      </c>
      <c r="B30" s="13" t="n">
        <v>0.0426</v>
      </c>
      <c r="C30" s="13" t="n">
        <v>0.0282</v>
      </c>
      <c r="D30" s="13" t="n">
        <v>0.0162</v>
      </c>
    </row>
    <row r="31">
      <c r="A31" s="4" t="inlineStr">
        <is>
          <t>Performance-based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pected term (in years)</t>
        </is>
      </c>
      <c r="B33" s="4" t="inlineStr">
        <is>
          <t>0 years</t>
        </is>
      </c>
      <c r="C33" s="4" t="inlineStr">
        <is>
          <t>0 years</t>
        </is>
      </c>
      <c r="D33" s="4" t="inlineStr">
        <is>
          <t>4 months 24 days</t>
        </is>
      </c>
    </row>
    <row r="34">
      <c r="A34" s="4" t="inlineStr">
        <is>
          <t>Expected volatility</t>
        </is>
      </c>
      <c r="B34" s="10" t="n">
        <v>0</v>
      </c>
      <c r="C34" s="10" t="n">
        <v>0</v>
      </c>
      <c r="D34" s="10" t="n">
        <v>0.3</v>
      </c>
    </row>
    <row r="35">
      <c r="A35" s="4" t="inlineStr">
        <is>
          <t>Risk-free interest rate</t>
        </is>
      </c>
      <c r="B35" s="10" t="n">
        <v>0</v>
      </c>
      <c r="C35" s="10" t="n">
        <v>0</v>
      </c>
      <c r="D35" s="4" t="inlineStr">
        <is>
          <t xml:space="preserve"> </t>
        </is>
      </c>
    </row>
    <row r="36">
      <c r="A36" s="4" t="inlineStr">
        <is>
          <t>Expected dividend yield</t>
        </is>
      </c>
      <c r="B36" s="10" t="n">
        <v>0</v>
      </c>
      <c r="C36" s="10" t="n">
        <v>0</v>
      </c>
      <c r="D36" s="10" t="n">
        <v>0.49</v>
      </c>
    </row>
    <row r="37">
      <c r="A37" s="4" t="inlineStr">
        <is>
          <t>Performance-based Options | Min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Risk-free interest rate</t>
        </is>
      </c>
      <c r="B39" s="4" t="inlineStr">
        <is>
          <t xml:space="preserve"> </t>
        </is>
      </c>
      <c r="C39" s="4" t="inlineStr">
        <is>
          <t xml:space="preserve"> </t>
        </is>
      </c>
      <c r="D39" s="13" t="n">
        <v>0.0148</v>
      </c>
    </row>
    <row r="40">
      <c r="A40" s="4" t="inlineStr">
        <is>
          <t>Performance-based Options | 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Risk-free interest rate</t>
        </is>
      </c>
      <c r="B42" s="4" t="inlineStr">
        <is>
          <t xml:space="preserve"> </t>
        </is>
      </c>
      <c r="C42" s="4" t="inlineStr">
        <is>
          <t xml:space="preserve"> </t>
        </is>
      </c>
      <c r="D42" s="13" t="n">
        <v>0.01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ptions Exercised and Issued for Shares (shares)</t>
        </is>
      </c>
      <c r="B4" s="6" t="n">
        <v>-23396654</v>
      </c>
      <c r="C4" s="6" t="n">
        <v>-1189681</v>
      </c>
    </row>
    <row r="5">
      <c r="A5" s="4" t="inlineStr">
        <is>
          <t>Options Repurchased and Cancelled (shares)</t>
        </is>
      </c>
      <c r="B5" s="6" t="n">
        <v>-12782218</v>
      </c>
      <c r="C5" s="4" t="inlineStr">
        <is>
          <t xml:space="preserve"> </t>
        </is>
      </c>
    </row>
    <row r="6">
      <c r="A6" s="4" t="inlineStr">
        <is>
          <t>Outstanding at end of period (shares)</t>
        </is>
      </c>
      <c r="B6" s="6" t="n">
        <v>15786501</v>
      </c>
      <c r="C6" s="4" t="inlineStr">
        <is>
          <t xml:space="preserve"> </t>
        </is>
      </c>
    </row>
    <row r="7">
      <c r="A7" s="4" t="inlineStr">
        <is>
          <t>Time-based</t>
        </is>
      </c>
      <c r="B7" s="4" t="inlineStr">
        <is>
          <t xml:space="preserve"> </t>
        </is>
      </c>
      <c r="C7" s="4" t="inlineStr">
        <is>
          <t xml:space="preserve"> </t>
        </is>
      </c>
    </row>
    <row r="8">
      <c r="A8" s="3" t="inlineStr">
        <is>
          <t>Cash-settled units</t>
        </is>
      </c>
      <c r="B8" s="4" t="inlineStr">
        <is>
          <t xml:space="preserve"> </t>
        </is>
      </c>
      <c r="C8" s="4" t="inlineStr">
        <is>
          <t xml:space="preserve"> </t>
        </is>
      </c>
    </row>
    <row r="9">
      <c r="A9" s="4" t="inlineStr">
        <is>
          <t>Outstanding at beginning of period</t>
        </is>
      </c>
      <c r="B9" s="6" t="n">
        <v>0</v>
      </c>
      <c r="C9" s="6" t="n">
        <v>596700</v>
      </c>
    </row>
    <row r="10">
      <c r="A10" s="4" t="inlineStr">
        <is>
          <t>Granted (shares)</t>
        </is>
      </c>
      <c r="B10" s="6" t="n">
        <v>0</v>
      </c>
      <c r="C10" s="6" t="n">
        <v>0</v>
      </c>
    </row>
    <row r="11">
      <c r="A11" s="4" t="inlineStr">
        <is>
          <t>Cancelled/Forfeited (shares)</t>
        </is>
      </c>
      <c r="B11" s="6" t="n">
        <v>0</v>
      </c>
      <c r="C11" s="6" t="n">
        <v>-10800</v>
      </c>
    </row>
    <row r="12">
      <c r="A12" s="4" t="inlineStr">
        <is>
          <t>Converted cash settled units to SAR's</t>
        </is>
      </c>
      <c r="B12" s="4" t="inlineStr">
        <is>
          <t xml:space="preserve"> </t>
        </is>
      </c>
      <c r="C12" s="6" t="n">
        <v>-585900</v>
      </c>
    </row>
    <row r="13">
      <c r="A13" s="4" t="inlineStr">
        <is>
          <t>Outstanding at end of period</t>
        </is>
      </c>
      <c r="B13" s="6" t="n">
        <v>0</v>
      </c>
      <c r="C13" s="6" t="n">
        <v>0</v>
      </c>
    </row>
    <row r="14">
      <c r="A14" s="4" t="inlineStr">
        <is>
          <t>Performance-based</t>
        </is>
      </c>
      <c r="B14" s="4" t="inlineStr">
        <is>
          <t xml:space="preserve"> </t>
        </is>
      </c>
      <c r="C14" s="4" t="inlineStr">
        <is>
          <t xml:space="preserve"> </t>
        </is>
      </c>
    </row>
    <row r="15">
      <c r="A15" s="3" t="inlineStr">
        <is>
          <t>Cash-settled units</t>
        </is>
      </c>
      <c r="B15" s="4" t="inlineStr">
        <is>
          <t xml:space="preserve"> </t>
        </is>
      </c>
      <c r="C15" s="4" t="inlineStr">
        <is>
          <t xml:space="preserve"> </t>
        </is>
      </c>
    </row>
    <row r="16">
      <c r="A16" s="4" t="inlineStr">
        <is>
          <t>Outstanding at beginning of period</t>
        </is>
      </c>
      <c r="B16" s="6" t="n">
        <v>0</v>
      </c>
      <c r="C16" s="6" t="n">
        <v>306450</v>
      </c>
    </row>
    <row r="17">
      <c r="A17" s="4" t="inlineStr">
        <is>
          <t>Granted (shares)</t>
        </is>
      </c>
      <c r="B17" s="6" t="n">
        <v>0</v>
      </c>
      <c r="C17" s="6" t="n">
        <v>0</v>
      </c>
    </row>
    <row r="18">
      <c r="A18" s="4" t="inlineStr">
        <is>
          <t>Cancelled/Forfeited (shares)</t>
        </is>
      </c>
      <c r="B18" s="6" t="n">
        <v>0</v>
      </c>
      <c r="C18" s="6" t="n">
        <v>-5400</v>
      </c>
    </row>
    <row r="19">
      <c r="A19" s="4" t="inlineStr">
        <is>
          <t>Converted cash settled units to SAR's</t>
        </is>
      </c>
      <c r="B19" s="4" t="inlineStr">
        <is>
          <t xml:space="preserve"> </t>
        </is>
      </c>
      <c r="C19" s="6" t="n">
        <v>-301050</v>
      </c>
    </row>
    <row r="20">
      <c r="A20" s="4" t="inlineStr">
        <is>
          <t>Outstanding at end of period</t>
        </is>
      </c>
      <c r="B20" s="6" t="n">
        <v>0</v>
      </c>
      <c r="C20" s="6" t="n">
        <v>0</v>
      </c>
    </row>
    <row r="21">
      <c r="A21" s="4" t="inlineStr">
        <is>
          <t>Time-based options and stock-settled SARs</t>
        </is>
      </c>
      <c r="B21" s="4" t="inlineStr">
        <is>
          <t xml:space="preserve"> </t>
        </is>
      </c>
      <c r="C21" s="4" t="inlineStr">
        <is>
          <t xml:space="preserve"> </t>
        </is>
      </c>
    </row>
    <row r="22">
      <c r="A22" s="3" t="inlineStr">
        <is>
          <t>Number of options</t>
        </is>
      </c>
      <c r="B22" s="4" t="inlineStr">
        <is>
          <t xml:space="preserve"> </t>
        </is>
      </c>
      <c r="C22" s="4" t="inlineStr">
        <is>
          <t xml:space="preserve"> </t>
        </is>
      </c>
    </row>
    <row r="23">
      <c r="A23" s="4" t="inlineStr">
        <is>
          <t>Outstanding at beginning of period (shares)</t>
        </is>
      </c>
      <c r="B23" s="6" t="n">
        <v>41023493</v>
      </c>
      <c r="C23" s="6" t="n">
        <v>42687518</v>
      </c>
    </row>
    <row r="24">
      <c r="A24" s="4" t="inlineStr">
        <is>
          <t>Granted (shares)</t>
        </is>
      </c>
      <c r="B24" s="6" t="n">
        <v>4334788</v>
      </c>
      <c r="C24" s="6" t="n">
        <v>1030000</v>
      </c>
    </row>
    <row r="25">
      <c r="A25" s="4" t="inlineStr">
        <is>
          <t>Cancelled/Forfeited (shares)</t>
        </is>
      </c>
      <c r="B25" s="6" t="n">
        <v>-9923410</v>
      </c>
      <c r="C25" s="6" t="n">
        <v>-2382500</v>
      </c>
    </row>
    <row r="26">
      <c r="A26" s="4" t="inlineStr">
        <is>
          <t>Converted cash settled units (shares)</t>
        </is>
      </c>
      <c r="B26" s="4" t="inlineStr">
        <is>
          <t xml:space="preserve"> </t>
        </is>
      </c>
      <c r="C26" s="6" t="n">
        <v>886950</v>
      </c>
    </row>
    <row r="27">
      <c r="A27" s="4" t="inlineStr">
        <is>
          <t>Options Exercised and Issued for Shares (shares)</t>
        </is>
      </c>
      <c r="B27" s="6" t="n">
        <v>-7516627</v>
      </c>
      <c r="C27" s="6" t="n">
        <v>-984095</v>
      </c>
    </row>
    <row r="28">
      <c r="A28" s="4" t="inlineStr">
        <is>
          <t>Options Repurchased and Cancelled (shares)</t>
        </is>
      </c>
      <c r="B28" s="6" t="n">
        <v>-12782218</v>
      </c>
      <c r="C28" s="4" t="inlineStr">
        <is>
          <t xml:space="preserve"> </t>
        </is>
      </c>
    </row>
    <row r="29">
      <c r="A29" s="4" t="inlineStr">
        <is>
          <t>SARS Exercised (shares)</t>
        </is>
      </c>
      <c r="B29" s="6" t="n">
        <v>-26119</v>
      </c>
      <c r="C29" s="6" t="n">
        <v>-107658</v>
      </c>
    </row>
    <row r="30">
      <c r="A30" s="4" t="inlineStr">
        <is>
          <t>SARs Repurchased and Cancelled (shares)</t>
        </is>
      </c>
      <c r="B30" s="6" t="n">
        <v>-83501</v>
      </c>
      <c r="C30" s="6" t="n">
        <v>-106722</v>
      </c>
    </row>
    <row r="31">
      <c r="A31" s="4" t="inlineStr">
        <is>
          <t>Outstanding at end of period (shares)</t>
        </is>
      </c>
      <c r="B31" s="6" t="n">
        <v>15026406</v>
      </c>
      <c r="C31" s="6" t="n">
        <v>41023493</v>
      </c>
    </row>
    <row r="32">
      <c r="A32" s="4" t="inlineStr">
        <is>
          <t>Vested and exercisable at end of period (in shares)</t>
        </is>
      </c>
      <c r="B32" s="6" t="n">
        <v>4083463</v>
      </c>
      <c r="C32" s="6" t="n">
        <v>13595012</v>
      </c>
    </row>
    <row r="33">
      <c r="A33" s="3" t="inlineStr">
        <is>
          <t>Weighted Average Exercise Price Per Share</t>
        </is>
      </c>
      <c r="B33" s="4" t="inlineStr">
        <is>
          <t xml:space="preserve"> </t>
        </is>
      </c>
      <c r="C33" s="4" t="inlineStr">
        <is>
          <t xml:space="preserve"> </t>
        </is>
      </c>
    </row>
    <row r="34">
      <c r="A34" s="4" t="inlineStr">
        <is>
          <t>Outstanding at beginning of period (in usd per share)</t>
        </is>
      </c>
      <c r="B34" s="9" t="n">
        <v>1.46</v>
      </c>
      <c r="C34" s="9" t="n">
        <v>1.24</v>
      </c>
    </row>
    <row r="35">
      <c r="A35" s="4" t="inlineStr">
        <is>
          <t>Granted (in usd per share)</t>
        </is>
      </c>
      <c r="B35" s="12" t="n">
        <v>2.58</v>
      </c>
      <c r="C35" s="12" t="n">
        <v>8.83</v>
      </c>
    </row>
    <row r="36">
      <c r="A36" s="4" t="inlineStr">
        <is>
          <t>Cancelled/Forfeited (in usd per share)</t>
        </is>
      </c>
      <c r="B36" s="12" t="n">
        <v>1.18</v>
      </c>
      <c r="C36" s="12" t="n">
        <v>1.19</v>
      </c>
    </row>
    <row r="37">
      <c r="A37" s="4" t="inlineStr">
        <is>
          <t>Converted cash settled units to SAR's (shares)</t>
        </is>
      </c>
      <c r="B37" s="4" t="inlineStr">
        <is>
          <t xml:space="preserve"> </t>
        </is>
      </c>
      <c r="C37" s="12" t="n">
        <v>2.97</v>
      </c>
    </row>
    <row r="38">
      <c r="A38" s="4" t="inlineStr">
        <is>
          <t>Options Exercised and Issued for Shares (in usd per share)</t>
        </is>
      </c>
      <c r="B38" s="12" t="n">
        <v>0.91</v>
      </c>
      <c r="C38" s="12" t="n">
        <v>1.26</v>
      </c>
    </row>
    <row r="39">
      <c r="A39" s="4" t="inlineStr">
        <is>
          <t>Options Repurchased and Cancelled (in usd per share)</t>
        </is>
      </c>
      <c r="B39" s="12" t="n">
        <v>0.76</v>
      </c>
      <c r="C39" s="4" t="inlineStr">
        <is>
          <t xml:space="preserve"> </t>
        </is>
      </c>
    </row>
    <row r="40">
      <c r="A40" s="4" t="inlineStr">
        <is>
          <t>SARS Exercised (in usd per share)</t>
        </is>
      </c>
      <c r="B40" s="12" t="n">
        <v>2.97</v>
      </c>
      <c r="C40" s="12" t="n">
        <v>2.97</v>
      </c>
    </row>
    <row r="41">
      <c r="A41" s="4" t="inlineStr">
        <is>
          <t>SARs Repurchased and Cancelled (in usd per share)</t>
        </is>
      </c>
      <c r="B41" s="12" t="n">
        <v>2.97</v>
      </c>
      <c r="C41" s="12" t="n">
        <v>2.97</v>
      </c>
    </row>
    <row r="42">
      <c r="A42" s="4" t="inlineStr">
        <is>
          <t>Outstanding at end of period (in usd per share)</t>
        </is>
      </c>
      <c r="B42" s="12" t="n">
        <v>2.35</v>
      </c>
      <c r="C42" s="12" t="n">
        <v>1.46</v>
      </c>
    </row>
    <row r="43">
      <c r="A43" s="4" t="inlineStr">
        <is>
          <t>Vested and exercisable at end of period (in usd per share)</t>
        </is>
      </c>
      <c r="B43" s="9" t="n">
        <v>3.04</v>
      </c>
      <c r="C43" s="9" t="n">
        <v>1.07</v>
      </c>
    </row>
    <row r="44">
      <c r="A44" s="3" t="inlineStr">
        <is>
          <t>Aggregate Intrinsic Value</t>
        </is>
      </c>
      <c r="B44" s="4" t="inlineStr">
        <is>
          <t xml:space="preserve"> </t>
        </is>
      </c>
      <c r="C44" s="4" t="inlineStr">
        <is>
          <t xml:space="preserve"> </t>
        </is>
      </c>
    </row>
    <row r="45">
      <c r="A45" s="4" t="inlineStr">
        <is>
          <t>Aggregate intrinsic value, at beginning of period</t>
        </is>
      </c>
      <c r="B45" s="7" t="n">
        <v>162748</v>
      </c>
      <c r="C45" s="7" t="n">
        <v>798404</v>
      </c>
    </row>
    <row r="46">
      <c r="A46" s="4" t="inlineStr">
        <is>
          <t>Aggregate intrinsic value, exercised</t>
        </is>
      </c>
      <c r="B46" s="6" t="n">
        <v>32185</v>
      </c>
      <c r="C46" s="6" t="n">
        <v>5280</v>
      </c>
    </row>
    <row r="47">
      <c r="A47" s="4" t="inlineStr">
        <is>
          <t>Aggregate intrinsic value, SARS exercised</t>
        </is>
      </c>
      <c r="B47" s="6" t="n">
        <v>186</v>
      </c>
      <c r="C47" s="6" t="n">
        <v>2243</v>
      </c>
    </row>
    <row r="48">
      <c r="A48" s="4" t="inlineStr">
        <is>
          <t>Aggregate intrinsic value, at end of period</t>
        </is>
      </c>
      <c r="B48" s="6" t="n">
        <v>9009</v>
      </c>
      <c r="C48" s="6" t="n">
        <v>162748</v>
      </c>
    </row>
    <row r="49">
      <c r="A49" s="4" t="inlineStr">
        <is>
          <t>Aggregate intrinsic value, vested and exercisable</t>
        </is>
      </c>
      <c r="B49" s="7" t="n">
        <v>3631</v>
      </c>
      <c r="C49" s="7" t="n">
        <v>58178</v>
      </c>
    </row>
    <row r="50">
      <c r="A50" s="4" t="inlineStr">
        <is>
          <t>Performance-based Options</t>
        </is>
      </c>
      <c r="B50" s="4" t="inlineStr">
        <is>
          <t xml:space="preserve"> </t>
        </is>
      </c>
      <c r="C50" s="4" t="inlineStr">
        <is>
          <t xml:space="preserve"> </t>
        </is>
      </c>
    </row>
    <row r="51">
      <c r="A51" s="3" t="inlineStr">
        <is>
          <t>Number of options</t>
        </is>
      </c>
      <c r="B51" s="4" t="inlineStr">
        <is>
          <t xml:space="preserve"> </t>
        </is>
      </c>
      <c r="C51" s="4" t="inlineStr">
        <is>
          <t xml:space="preserve"> </t>
        </is>
      </c>
    </row>
    <row r="52">
      <c r="A52" s="4" t="inlineStr">
        <is>
          <t>Outstanding at beginning of period (shares)</t>
        </is>
      </c>
      <c r="B52" s="6" t="n">
        <v>3773876</v>
      </c>
      <c r="C52" s="6" t="n">
        <v>3979461</v>
      </c>
    </row>
    <row r="53">
      <c r="A53" s="4" t="inlineStr">
        <is>
          <t>Granted (shares)</t>
        </is>
      </c>
      <c r="B53" s="6" t="n">
        <v>0</v>
      </c>
      <c r="C53" s="6" t="n">
        <v>0</v>
      </c>
    </row>
    <row r="54">
      <c r="A54" s="4" t="inlineStr">
        <is>
          <t>Cancelled/Forfeited (shares)</t>
        </is>
      </c>
      <c r="B54" s="6" t="n">
        <v>0</v>
      </c>
      <c r="C54" s="6" t="n">
        <v>0</v>
      </c>
    </row>
    <row r="55">
      <c r="A55" s="4" t="inlineStr">
        <is>
          <t>Converted cash settled units (shares)</t>
        </is>
      </c>
      <c r="B55" s="4" t="inlineStr">
        <is>
          <t xml:space="preserve"> </t>
        </is>
      </c>
      <c r="C55" s="6" t="n">
        <v>0</v>
      </c>
    </row>
    <row r="56">
      <c r="A56" s="4" t="inlineStr">
        <is>
          <t>Options Exercised and Issued for Shares (shares)</t>
        </is>
      </c>
      <c r="B56" s="6" t="n">
        <v>-3013781</v>
      </c>
      <c r="C56" s="6" t="n">
        <v>-205585</v>
      </c>
    </row>
    <row r="57">
      <c r="A57" s="4" t="inlineStr">
        <is>
          <t>Outstanding at end of period (shares)</t>
        </is>
      </c>
      <c r="B57" s="6" t="n">
        <v>760095</v>
      </c>
      <c r="C57" s="6" t="n">
        <v>3773876</v>
      </c>
    </row>
    <row r="58">
      <c r="A58" s="4" t="inlineStr">
        <is>
          <t>Vested and exercisable at end of period (in shares)</t>
        </is>
      </c>
      <c r="B58" s="6" t="n">
        <v>760095</v>
      </c>
      <c r="C58" s="6" t="n">
        <v>3773876</v>
      </c>
    </row>
    <row r="59">
      <c r="A59" s="3" t="inlineStr">
        <is>
          <t>Weighted Average Exercise Price Per Share</t>
        </is>
      </c>
      <c r="B59" s="4" t="inlineStr">
        <is>
          <t xml:space="preserve"> </t>
        </is>
      </c>
      <c r="C59" s="4" t="inlineStr">
        <is>
          <t xml:space="preserve"> </t>
        </is>
      </c>
    </row>
    <row r="60">
      <c r="A60" s="4" t="inlineStr">
        <is>
          <t>Outstanding at beginning of period (in usd per share)</t>
        </is>
      </c>
      <c r="B60" s="9" t="n">
        <v>1.06</v>
      </c>
      <c r="C60" s="9" t="n">
        <v>1.17</v>
      </c>
    </row>
    <row r="61">
      <c r="A61" s="4" t="inlineStr">
        <is>
          <t>Granted (in usd per share)</t>
        </is>
      </c>
      <c r="B61" s="6" t="n">
        <v>0</v>
      </c>
      <c r="C61" s="6" t="n">
        <v>0</v>
      </c>
    </row>
    <row r="62">
      <c r="A62" s="4" t="inlineStr">
        <is>
          <t>Cancelled/Forfeited (in usd per share)</t>
        </is>
      </c>
      <c r="B62" s="6" t="n">
        <v>0</v>
      </c>
      <c r="C62" s="6" t="n">
        <v>0</v>
      </c>
    </row>
    <row r="63">
      <c r="A63" s="4" t="inlineStr">
        <is>
          <t>Converted cash settled units to SAR's (shares)</t>
        </is>
      </c>
      <c r="B63" s="4" t="inlineStr">
        <is>
          <t xml:space="preserve"> </t>
        </is>
      </c>
      <c r="C63" s="6" t="n">
        <v>0</v>
      </c>
    </row>
    <row r="64">
      <c r="A64" s="4" t="inlineStr">
        <is>
          <t>Options Exercised and Issued for Shares (in usd per share)</t>
        </is>
      </c>
      <c r="B64" s="12" t="n">
        <v>0.84</v>
      </c>
      <c r="C64" s="12" t="n">
        <v>3.12</v>
      </c>
    </row>
    <row r="65">
      <c r="A65" s="4" t="inlineStr">
        <is>
          <t>Outstanding at end of period (in usd per share)</t>
        </is>
      </c>
      <c r="B65" s="12" t="n">
        <v>2.03</v>
      </c>
      <c r="C65" s="12" t="n">
        <v>1.06</v>
      </c>
    </row>
    <row r="66">
      <c r="A66" s="4" t="inlineStr">
        <is>
          <t>Vested and exercisable at end of period (in usd per share)</t>
        </is>
      </c>
      <c r="B66" s="9" t="n">
        <v>2.03</v>
      </c>
      <c r="C66" s="9" t="n">
        <v>1.06</v>
      </c>
    </row>
    <row r="67">
      <c r="A67" s="3" t="inlineStr">
        <is>
          <t>Aggregate Intrinsic Value</t>
        </is>
      </c>
      <c r="B67" s="4" t="inlineStr">
        <is>
          <t xml:space="preserve"> </t>
        </is>
      </c>
      <c r="C67" s="4" t="inlineStr">
        <is>
          <t xml:space="preserve"> </t>
        </is>
      </c>
    </row>
    <row r="68">
      <c r="A68" s="4" t="inlineStr">
        <is>
          <t>Aggregate intrinsic value, at beginning of period</t>
        </is>
      </c>
      <c r="B68" s="7" t="n">
        <v>15034</v>
      </c>
      <c r="C68" s="7" t="n">
        <v>111278</v>
      </c>
    </row>
    <row r="69">
      <c r="A69" s="4" t="inlineStr">
        <is>
          <t>Aggregate intrinsic value, exercised</t>
        </is>
      </c>
      <c r="B69" s="6" t="n">
        <v>6727</v>
      </c>
      <c r="C69" s="6" t="n">
        <v>2274</v>
      </c>
    </row>
    <row r="70">
      <c r="A70" s="4" t="inlineStr">
        <is>
          <t>Aggregate intrinsic value, at end of period</t>
        </is>
      </c>
      <c r="B70" s="6" t="n">
        <v>601</v>
      </c>
      <c r="C70" s="6" t="n">
        <v>15034</v>
      </c>
    </row>
    <row r="71">
      <c r="A71" s="4" t="inlineStr">
        <is>
          <t>Aggregate intrinsic value, vested and exercisable</t>
        </is>
      </c>
      <c r="B71" s="7" t="n">
        <v>601</v>
      </c>
      <c r="C71" s="7" t="n">
        <v>150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Time-Based RSUs (Details) - Time-based restricted stock units</t>
        </is>
      </c>
      <c r="B1" s="2" t="inlineStr">
        <is>
          <t>12 Months Ended</t>
        </is>
      </c>
    </row>
    <row r="2">
      <c r="B2" s="2" t="inlineStr">
        <is>
          <t>Dec. 31, 2023 $ / shares shares</t>
        </is>
      </c>
    </row>
    <row r="3">
      <c r="A3" s="3" t="inlineStr">
        <is>
          <t>Number of Awards</t>
        </is>
      </c>
      <c r="B3" s="4" t="inlineStr">
        <is>
          <t xml:space="preserve"> </t>
        </is>
      </c>
    </row>
    <row r="4">
      <c r="A4" s="4" t="inlineStr">
        <is>
          <t>Outstanding at beginning of period (in shares) | shares</t>
        </is>
      </c>
      <c r="B4" s="6" t="n">
        <v>83964</v>
      </c>
    </row>
    <row r="5">
      <c r="A5" s="4" t="inlineStr">
        <is>
          <t>Granted (in shares) | shares</t>
        </is>
      </c>
      <c r="B5" s="6" t="n">
        <v>7126999</v>
      </c>
    </row>
    <row r="6">
      <c r="A6" s="4" t="inlineStr">
        <is>
          <t>Vested (in shares) | shares</t>
        </is>
      </c>
      <c r="B6" s="6" t="n">
        <v>-83964</v>
      </c>
    </row>
    <row r="7">
      <c r="A7" s="4" t="inlineStr">
        <is>
          <t>Forfeited (in shares) | shares</t>
        </is>
      </c>
      <c r="B7" s="6" t="n">
        <v>-312642</v>
      </c>
    </row>
    <row r="8">
      <c r="A8" s="4" t="inlineStr">
        <is>
          <t>Outstanding at end of period (in shares) | shares</t>
        </is>
      </c>
      <c r="B8" s="6" t="n">
        <v>6814357</v>
      </c>
    </row>
    <row r="9">
      <c r="A9" s="3" t="inlineStr">
        <is>
          <t>Weighted Average Grant Date Fair Value Per Share</t>
        </is>
      </c>
      <c r="B9" s="4" t="inlineStr">
        <is>
          <t xml:space="preserve"> </t>
        </is>
      </c>
    </row>
    <row r="10">
      <c r="A10" s="4" t="inlineStr">
        <is>
          <t>Outstanding, Weighted average grant date fair value at December 31, 2022 (in usd per share) | $ / shares</t>
        </is>
      </c>
      <c r="B10" s="9" t="n">
        <v>17.27</v>
      </c>
    </row>
    <row r="11">
      <c r="A11" s="4" t="inlineStr">
        <is>
          <t>Granted, Weighted average grant date fair value (in usd per share) | $ / shares</t>
        </is>
      </c>
      <c r="B11" s="6" t="n">
        <v>3</v>
      </c>
    </row>
    <row r="12">
      <c r="A12" s="4" t="inlineStr">
        <is>
          <t>Vested, Weighted average grant date fair value (in usd per share) | $ / shares</t>
        </is>
      </c>
      <c r="B12" s="12" t="n">
        <v>17.27</v>
      </c>
    </row>
    <row r="13">
      <c r="A13" s="4" t="inlineStr">
        <is>
          <t>Forfeited, Weighted average grant date fair value (in usd per share) | $ / shares</t>
        </is>
      </c>
      <c r="B13" s="12" t="n">
        <v>3.78</v>
      </c>
    </row>
    <row r="14">
      <c r="A14" s="4" t="inlineStr">
        <is>
          <t>Outstanding, Weighted average grant date fair value at December 31, 2023 (in usd per share) | $ / shares</t>
        </is>
      </c>
      <c r="B14" s="9" t="n">
        <v>2.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HARE-BASED COMPENSATION - Schedule of Share-Based Compensation Expense and the Weighted Average Grant Date Fair Value of Options Granted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9072</v>
      </c>
      <c r="C4" s="7" t="n">
        <v>7275</v>
      </c>
      <c r="D4" s="7" t="n">
        <v>3963</v>
      </c>
    </row>
    <row r="5">
      <c r="A5" s="4" t="inlineStr">
        <is>
          <t>Unrecognized compensation costs of stock options</t>
        </is>
      </c>
      <c r="B5" s="6" t="n">
        <v>13015</v>
      </c>
      <c r="C5" s="6" t="n">
        <v>17968</v>
      </c>
      <c r="D5" s="6" t="n">
        <v>11638</v>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s of restricted stock unit awards</t>
        </is>
      </c>
      <c r="B8" s="7" t="n">
        <v>16816</v>
      </c>
      <c r="C8" s="7" t="n">
        <v>795</v>
      </c>
      <c r="D8" s="7" t="n">
        <v>0</v>
      </c>
    </row>
    <row r="9">
      <c r="A9" s="4" t="inlineStr">
        <is>
          <t>Weighted average remaining recognition period</t>
        </is>
      </c>
      <c r="B9" s="4" t="inlineStr">
        <is>
          <t>7 months 6 days</t>
        </is>
      </c>
      <c r="C9" s="4" t="inlineStr">
        <is>
          <t>6 months 18 days</t>
        </is>
      </c>
      <c r="D9" s="4" t="inlineStr">
        <is>
          <t>0 years</t>
        </is>
      </c>
    </row>
    <row r="10">
      <c r="A10" s="4" t="inlineStr">
        <is>
          <t>Time-Based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remaining recognition period</t>
        </is>
      </c>
      <c r="B12" s="4" t="inlineStr">
        <is>
          <t>1 year 6 months 3 days</t>
        </is>
      </c>
      <c r="C12" s="4" t="inlineStr">
        <is>
          <t>2 years 5 months 23 days</t>
        </is>
      </c>
      <c r="D12" s="4" t="inlineStr">
        <is>
          <t>3 years 3 months 21 days</t>
        </is>
      </c>
    </row>
    <row r="13">
      <c r="A13" s="4" t="inlineStr">
        <is>
          <t>Performance-based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 average remaining recognition period</t>
        </is>
      </c>
      <c r="B15" s="4" t="inlineStr">
        <is>
          <t>0 years</t>
        </is>
      </c>
      <c r="C15" s="4" t="inlineStr">
        <is>
          <t>0 years</t>
        </is>
      </c>
      <c r="D15" s="4" t="inlineStr">
        <is>
          <t>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Narrative (Details) - USD ($) $ in Thousands</t>
        </is>
      </c>
      <c r="B1" s="2" t="inlineStr">
        <is>
          <t>12 Months Ended</t>
        </is>
      </c>
    </row>
    <row r="2">
      <c r="B2" s="2" t="inlineStr">
        <is>
          <t>Dec. 31, 2023</t>
        </is>
      </c>
      <c r="C2" s="2" t="inlineStr">
        <is>
          <t>Dec. 31, 2022</t>
        </is>
      </c>
    </row>
    <row r="3">
      <c r="A3" s="3" t="inlineStr">
        <is>
          <t>Equity [Line Items]</t>
        </is>
      </c>
      <c r="B3" s="4" t="inlineStr">
        <is>
          <t xml:space="preserve"> </t>
        </is>
      </c>
      <c r="C3" s="4" t="inlineStr">
        <is>
          <t xml:space="preserve"> </t>
        </is>
      </c>
    </row>
    <row r="4">
      <c r="A4" s="4" t="inlineStr">
        <is>
          <t>Shares withheld and retired on exercise of stock-settled stock appreciation rights (in shares)</t>
        </is>
      </c>
      <c r="B4" s="6" t="n">
        <v>12782218</v>
      </c>
      <c r="C4" s="4" t="inlineStr">
        <is>
          <t xml:space="preserve"> </t>
        </is>
      </c>
    </row>
    <row r="5">
      <c r="A5" s="4" t="inlineStr">
        <is>
          <t>Option exercises (shares)</t>
        </is>
      </c>
      <c r="B5" s="6" t="n">
        <v>23396654</v>
      </c>
      <c r="C5" s="6" t="n">
        <v>1189681</v>
      </c>
    </row>
    <row r="6">
      <c r="A6" s="4" t="inlineStr">
        <is>
          <t>Stock Appreciation Rights (SARs)</t>
        </is>
      </c>
      <c r="B6" s="4" t="inlineStr">
        <is>
          <t xml:space="preserve"> </t>
        </is>
      </c>
      <c r="C6" s="4" t="inlineStr">
        <is>
          <t xml:space="preserve"> </t>
        </is>
      </c>
    </row>
    <row r="7">
      <c r="A7" s="3" t="inlineStr">
        <is>
          <t>Equity [Line Items]</t>
        </is>
      </c>
      <c r="B7" s="4" t="inlineStr">
        <is>
          <t xml:space="preserve"> </t>
        </is>
      </c>
      <c r="C7" s="4" t="inlineStr">
        <is>
          <t xml:space="preserve"> </t>
        </is>
      </c>
    </row>
    <row r="8">
      <c r="A8" s="4" t="inlineStr">
        <is>
          <t>Exercise of stock-settled stock appreciation rights ( shares)</t>
        </is>
      </c>
      <c r="B8" s="6" t="n">
        <v>109620</v>
      </c>
      <c r="C8" s="6" t="n">
        <v>214380</v>
      </c>
    </row>
    <row r="9">
      <c r="A9" s="4" t="inlineStr">
        <is>
          <t>Shares withheld and retired on exercise of stock-settled stock appreciation rights (in shares)</t>
        </is>
      </c>
      <c r="B9" s="6" t="n">
        <v>83501</v>
      </c>
      <c r="C9" s="6" t="n">
        <v>106722</v>
      </c>
    </row>
    <row r="10">
      <c r="A10" s="4" t="inlineStr">
        <is>
          <t>Deferred compensation arrangement with individual, converted in period, number of units (shares)</t>
        </is>
      </c>
      <c r="B10" s="4" t="inlineStr">
        <is>
          <t xml:space="preserve"> </t>
        </is>
      </c>
      <c r="C10" s="6" t="n">
        <v>886950</v>
      </c>
    </row>
    <row r="11">
      <c r="A11" s="4" t="inlineStr">
        <is>
          <t>Deferred compensation arrangement with individual, recorded liability, reclassification to additional paid-in-capital</t>
        </is>
      </c>
      <c r="B11" s="4" t="inlineStr">
        <is>
          <t xml:space="preserve"> </t>
        </is>
      </c>
      <c r="C11" s="7" t="n">
        <v>16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ayments for tax receivable agreement</t>
        </is>
      </c>
      <c r="B4" s="7" t="n">
        <v>16600</v>
      </c>
      <c r="C4" s="7" t="n">
        <v>4200</v>
      </c>
      <c r="D4" s="4" t="inlineStr">
        <is>
          <t xml:space="preserve"> </t>
        </is>
      </c>
    </row>
    <row r="5">
      <c r="A5" s="4" t="inlineStr">
        <is>
          <t>Services Related to the Development, Maintenance and Enhancement of the Company's Professional Applicati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7" t="n">
        <v>12</v>
      </c>
      <c r="C7" s="7" t="n">
        <v>367</v>
      </c>
      <c r="D7" s="7" t="n">
        <v>1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4" customWidth="1" min="2" max="2"/>
    <col width="24" customWidth="1" min="3" max="3"/>
    <col width="22" customWidth="1" min="4" max="4"/>
  </cols>
  <sheetData>
    <row r="1">
      <c r="A1" s="1" t="inlineStr">
        <is>
          <t>CONTINGENCIES - Narrative (Details) $ in Thousands</t>
        </is>
      </c>
      <c r="D1" s="2" t="inlineStr">
        <is>
          <t>12 Months Ended</t>
        </is>
      </c>
    </row>
    <row r="2">
      <c r="B2" s="2" t="inlineStr">
        <is>
          <t>Mar. 02, 2023 plaintiff</t>
        </is>
      </c>
      <c r="C2" s="2" t="inlineStr">
        <is>
          <t>Feb. 09, 2023 plaintiff</t>
        </is>
      </c>
      <c r="D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plaintiffs | plaintiff</t>
        </is>
      </c>
      <c r="B4" s="6" t="n">
        <v>73</v>
      </c>
      <c r="C4" s="6" t="n">
        <v>28</v>
      </c>
      <c r="D4" s="4" t="inlineStr">
        <is>
          <t xml:space="preserve"> </t>
        </is>
      </c>
    </row>
    <row r="5">
      <c r="A5" s="4" t="inlineStr">
        <is>
          <t>Litigation settlement, expense | $</t>
        </is>
      </c>
      <c r="B5" s="4" t="inlineStr">
        <is>
          <t xml:space="preserve"> </t>
        </is>
      </c>
      <c r="C5" s="4" t="inlineStr">
        <is>
          <t xml:space="preserve"> </t>
        </is>
      </c>
      <c r="D5" s="7" t="n">
        <v>142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utation Basic and Diluted Net Income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61587</v>
      </c>
      <c r="C4" s="7" t="n">
        <v>244072</v>
      </c>
      <c r="D4" s="7" t="n">
        <v>220784</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 (in shares)</t>
        </is>
      </c>
      <c r="B6" s="6" t="n">
        <v>654592923</v>
      </c>
      <c r="C6" s="6" t="n">
        <v>649092846</v>
      </c>
      <c r="D6" s="6" t="n">
        <v>648166472</v>
      </c>
    </row>
    <row r="7">
      <c r="A7" s="4" t="inlineStr">
        <is>
          <t>Dilutive common equivalent shares from equity options and awards</t>
        </is>
      </c>
      <c r="B7" s="6" t="n">
        <v>22985322</v>
      </c>
      <c r="C7" s="6" t="n">
        <v>41913000</v>
      </c>
      <c r="D7" s="6" t="n">
        <v>41757320</v>
      </c>
    </row>
    <row r="8">
      <c r="A8" s="4" t="inlineStr">
        <is>
          <t>Weighted average common shares outstanding: Diluted (in shares)</t>
        </is>
      </c>
      <c r="B8" s="6" t="n">
        <v>677578245</v>
      </c>
      <c r="C8" s="6" t="n">
        <v>691005846</v>
      </c>
      <c r="D8" s="6" t="n">
        <v>689923792</v>
      </c>
    </row>
    <row r="9">
      <c r="A9" s="3" t="inlineStr">
        <is>
          <t>Net income per share:</t>
        </is>
      </c>
      <c r="B9" s="4" t="inlineStr">
        <is>
          <t xml:space="preserve"> </t>
        </is>
      </c>
      <c r="C9" s="4" t="inlineStr">
        <is>
          <t xml:space="preserve"> </t>
        </is>
      </c>
      <c r="D9" s="4" t="inlineStr">
        <is>
          <t xml:space="preserve"> </t>
        </is>
      </c>
    </row>
    <row r="10">
      <c r="A10" s="4" t="inlineStr">
        <is>
          <t>Net income per share: Basic (in usd per share)</t>
        </is>
      </c>
      <c r="B10" s="9" t="n">
        <v>0.09</v>
      </c>
      <c r="C10" s="9" t="n">
        <v>0.38</v>
      </c>
      <c r="D10" s="9" t="n">
        <v>0.34</v>
      </c>
    </row>
    <row r="11">
      <c r="A11" s="4" t="inlineStr">
        <is>
          <t>Net income per share: Diluted (in usd per share)</t>
        </is>
      </c>
      <c r="B11" s="9" t="n">
        <v>0.09</v>
      </c>
      <c r="C11" s="9" t="n">
        <v>0.35</v>
      </c>
      <c r="D11" s="9" t="n">
        <v>0.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4372562</v>
      </c>
      <c r="C4" s="6" t="n">
        <v>1194967</v>
      </c>
      <c r="D4"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INFORMATION - SCHEDULE I - PARENT COMPANY CONDENSED BALANCE SHEET (Details) - USD ($) $ / shares in Units,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1740338</v>
      </c>
      <c r="C3" s="7" t="n">
        <v>1697675</v>
      </c>
      <c r="D3" s="4" t="inlineStr">
        <is>
          <t xml:space="preserve"> </t>
        </is>
      </c>
      <c r="E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row>
    <row r="5">
      <c r="A5" s="4" t="inlineStr">
        <is>
          <t>Accrued expenses and other current liabilities</t>
        </is>
      </c>
      <c r="B5" s="6" t="n">
        <v>20576</v>
      </c>
      <c r="C5" s="6" t="n">
        <v>17107</v>
      </c>
      <c r="D5" s="4" t="inlineStr">
        <is>
          <t xml:space="preserve"> </t>
        </is>
      </c>
      <c r="E5" s="4" t="inlineStr">
        <is>
          <t xml:space="preserve"> </t>
        </is>
      </c>
    </row>
    <row r="6">
      <c r="A6" s="4" t="inlineStr">
        <is>
          <t>Current portion of Related Party payable pursuant to Tax Receivable Agreement</t>
        </is>
      </c>
      <c r="B6" s="6" t="n">
        <v>12675</v>
      </c>
      <c r="C6" s="6" t="n">
        <v>16380</v>
      </c>
      <c r="D6" s="4" t="inlineStr">
        <is>
          <t xml:space="preserve"> </t>
        </is>
      </c>
      <c r="E6" s="4" t="inlineStr">
        <is>
          <t xml:space="preserve"> </t>
        </is>
      </c>
    </row>
    <row r="7">
      <c r="A7" s="4" t="inlineStr">
        <is>
          <t>Total current liabilities</t>
        </is>
      </c>
      <c r="B7" s="6" t="n">
        <v>56141</v>
      </c>
      <c r="C7" s="6" t="n">
        <v>55088</v>
      </c>
      <c r="D7" s="4" t="inlineStr">
        <is>
          <t xml:space="preserve"> </t>
        </is>
      </c>
      <c r="E7" s="4" t="inlineStr">
        <is>
          <t xml:space="preserve"> </t>
        </is>
      </c>
    </row>
    <row r="8">
      <c r="A8" s="4" t="inlineStr">
        <is>
          <t>Related Party payable pursuant to Tax Receivable Agreement</t>
        </is>
      </c>
      <c r="B8" s="6" t="n">
        <v>185496</v>
      </c>
      <c r="C8" s="6" t="n">
        <v>205675</v>
      </c>
      <c r="D8" s="4" t="inlineStr">
        <is>
          <t xml:space="preserve"> </t>
        </is>
      </c>
      <c r="E8" s="4" t="inlineStr">
        <is>
          <t xml:space="preserve"> </t>
        </is>
      </c>
    </row>
    <row r="9">
      <c r="A9" s="4" t="inlineStr">
        <is>
          <t>Total liabilities</t>
        </is>
      </c>
      <c r="B9" s="6" t="n">
        <v>895370</v>
      </c>
      <c r="C9" s="6" t="n">
        <v>916718</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Common stock, $0.001 par value per share; 2,000,000,000 shares authorized, 660,731,935 and 650,091,380 shares issued and outstanding as of December 31, 2023 and 2022, respectively</t>
        </is>
      </c>
      <c r="B11" s="6" t="n">
        <v>671</v>
      </c>
      <c r="C11" s="6" t="n">
        <v>649</v>
      </c>
      <c r="D11" s="4" t="inlineStr">
        <is>
          <t xml:space="preserve"> </t>
        </is>
      </c>
      <c r="E11" s="4" t="inlineStr">
        <is>
          <t xml:space="preserve"> </t>
        </is>
      </c>
    </row>
    <row r="12">
      <c r="A12" s="4" t="inlineStr">
        <is>
          <t>Additional paid-in capital</t>
        </is>
      </c>
      <c r="B12" s="6" t="n">
        <v>316489</v>
      </c>
      <c r="C12" s="6" t="n">
        <v>312875</v>
      </c>
      <c r="D12" s="4" t="inlineStr">
        <is>
          <t xml:space="preserve"> </t>
        </is>
      </c>
      <c r="E12" s="4" t="inlineStr">
        <is>
          <t xml:space="preserve"> </t>
        </is>
      </c>
    </row>
    <row r="13">
      <c r="A13" s="4" t="inlineStr">
        <is>
          <t>Accumulated other comprehensive income</t>
        </is>
      </c>
      <c r="B13" s="6" t="n">
        <v>1365</v>
      </c>
      <c r="C13" s="6" t="n">
        <v>2577</v>
      </c>
      <c r="D13" s="4" t="inlineStr">
        <is>
          <t xml:space="preserve"> </t>
        </is>
      </c>
      <c r="E13" s="4" t="inlineStr">
        <is>
          <t xml:space="preserve"> </t>
        </is>
      </c>
    </row>
    <row r="14">
      <c r="A14" s="4" t="inlineStr">
        <is>
          <t>Retained earnings</t>
        </is>
      </c>
      <c r="B14" s="6" t="n">
        <v>526443</v>
      </c>
      <c r="C14" s="6" t="n">
        <v>464856</v>
      </c>
      <c r="D14" s="4" t="inlineStr">
        <is>
          <t xml:space="preserve"> </t>
        </is>
      </c>
      <c r="E14" s="4" t="inlineStr">
        <is>
          <t xml:space="preserve"> </t>
        </is>
      </c>
    </row>
    <row r="15">
      <c r="A15" s="4" t="inlineStr">
        <is>
          <t>Total stockholders’ equity</t>
        </is>
      </c>
      <c r="B15" s="6" t="n">
        <v>844968</v>
      </c>
      <c r="C15" s="6" t="n">
        <v>780957</v>
      </c>
      <c r="D15" s="7" t="n">
        <v>524298</v>
      </c>
      <c r="E15" s="7" t="n">
        <v>530673</v>
      </c>
    </row>
    <row r="16">
      <c r="A16" s="4" t="inlineStr">
        <is>
          <t>Total liabilities and stockholders’ equity</t>
        </is>
      </c>
      <c r="B16" s="7" t="n">
        <v>1740338</v>
      </c>
      <c r="C16" s="7" t="n">
        <v>1697675</v>
      </c>
      <c r="D16" s="4" t="inlineStr">
        <is>
          <t xml:space="preserve"> </t>
        </is>
      </c>
      <c r="E16" s="4" t="inlineStr">
        <is>
          <t xml:space="preserve"> </t>
        </is>
      </c>
    </row>
    <row r="17">
      <c r="A17" s="4" t="inlineStr">
        <is>
          <t>Common stock, par value (in usd per share)</t>
        </is>
      </c>
      <c r="B17" s="8" t="n">
        <v>0.001</v>
      </c>
      <c r="C17" s="8" t="n">
        <v>0.001</v>
      </c>
      <c r="D17" s="4" t="inlineStr">
        <is>
          <t xml:space="preserve"> </t>
        </is>
      </c>
      <c r="E17" s="4" t="inlineStr">
        <is>
          <t xml:space="preserve"> </t>
        </is>
      </c>
    </row>
    <row r="18">
      <c r="A18" s="4" t="inlineStr">
        <is>
          <t>Common stock, shares authorized (shares)</t>
        </is>
      </c>
      <c r="B18" s="6" t="n">
        <v>2000000000</v>
      </c>
      <c r="C18" s="6" t="n">
        <v>2000000000</v>
      </c>
      <c r="D18" s="4" t="inlineStr">
        <is>
          <t xml:space="preserve"> </t>
        </is>
      </c>
      <c r="E18" s="4" t="inlineStr">
        <is>
          <t xml:space="preserve"> </t>
        </is>
      </c>
    </row>
    <row r="19">
      <c r="A19" s="4" t="inlineStr">
        <is>
          <t>Common stock, shares, outstanding (shares)</t>
        </is>
      </c>
      <c r="B19" s="6" t="n">
        <v>660731935</v>
      </c>
      <c r="C19" s="6" t="n">
        <v>650091380</v>
      </c>
      <c r="D19" s="4" t="inlineStr">
        <is>
          <t xml:space="preserve"> </t>
        </is>
      </c>
      <c r="E19" s="4" t="inlineStr">
        <is>
          <t xml:space="preserve"> </t>
        </is>
      </c>
    </row>
    <row r="20">
      <c r="A20" s="4" t="inlineStr">
        <is>
          <t>Common stock, shares, issued (shares)</t>
        </is>
      </c>
      <c r="B20" s="6" t="n">
        <v>660731935</v>
      </c>
      <c r="C20" s="6" t="n">
        <v>650091380</v>
      </c>
      <c r="D20" s="4" t="inlineStr">
        <is>
          <t xml:space="preserve"> </t>
        </is>
      </c>
      <c r="E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Investment in subsidiaries</t>
        </is>
      </c>
      <c r="B23" s="7" t="n">
        <v>1058308</v>
      </c>
      <c r="C23" s="7" t="n">
        <v>998751</v>
      </c>
      <c r="D23" s="4" t="inlineStr">
        <is>
          <t xml:space="preserve"> </t>
        </is>
      </c>
      <c r="E23" s="4" t="inlineStr">
        <is>
          <t xml:space="preserve"> </t>
        </is>
      </c>
    </row>
    <row r="24">
      <c r="A24" s="4" t="inlineStr">
        <is>
          <t>Prepaid expenses</t>
        </is>
      </c>
      <c r="B24" s="6" t="n">
        <v>146</v>
      </c>
      <c r="C24" s="6" t="n">
        <v>0</v>
      </c>
      <c r="D24" s="4" t="inlineStr">
        <is>
          <t xml:space="preserve"> </t>
        </is>
      </c>
      <c r="E24" s="4" t="inlineStr">
        <is>
          <t xml:space="preserve"> </t>
        </is>
      </c>
    </row>
    <row r="25">
      <c r="A25" s="4" t="inlineStr">
        <is>
          <t>Income tax receivable</t>
        </is>
      </c>
      <c r="B25" s="6" t="n">
        <v>0</v>
      </c>
      <c r="C25" s="6" t="n">
        <v>4464</v>
      </c>
      <c r="D25" s="4" t="inlineStr">
        <is>
          <t xml:space="preserve"> </t>
        </is>
      </c>
      <c r="E25" s="4" t="inlineStr">
        <is>
          <t xml:space="preserve"> </t>
        </is>
      </c>
    </row>
    <row r="26">
      <c r="A26" s="4" t="inlineStr">
        <is>
          <t>Deferred income tax asset</t>
        </is>
      </c>
      <c r="B26" s="6" t="n">
        <v>446</v>
      </c>
      <c r="C26" s="6" t="n">
        <v>436</v>
      </c>
      <c r="D26" s="4" t="inlineStr">
        <is>
          <t xml:space="preserve"> </t>
        </is>
      </c>
      <c r="E26" s="4" t="inlineStr">
        <is>
          <t xml:space="preserve"> </t>
        </is>
      </c>
    </row>
    <row r="27">
      <c r="A27" s="4" t="inlineStr">
        <is>
          <t>Total assets</t>
        </is>
      </c>
      <c r="B27" s="6" t="n">
        <v>1058900</v>
      </c>
      <c r="C27" s="6" t="n">
        <v>1003651</v>
      </c>
      <c r="D27" s="4" t="inlineStr">
        <is>
          <t xml:space="preserve"> </t>
        </is>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Accrued expenses and other current liabilities</t>
        </is>
      </c>
      <c r="B29" s="6" t="n">
        <v>2435</v>
      </c>
      <c r="C29" s="6" t="n">
        <v>639</v>
      </c>
      <c r="D29" s="4" t="inlineStr">
        <is>
          <t xml:space="preserve"> </t>
        </is>
      </c>
      <c r="E29" s="4" t="inlineStr">
        <is>
          <t xml:space="preserve"> </t>
        </is>
      </c>
    </row>
    <row r="30">
      <c r="A30" s="4" t="inlineStr">
        <is>
          <t>Due to affiliates</t>
        </is>
      </c>
      <c r="B30" s="6" t="n">
        <v>13326</v>
      </c>
      <c r="C30" s="6" t="n">
        <v>0</v>
      </c>
      <c r="D30" s="4" t="inlineStr">
        <is>
          <t xml:space="preserve"> </t>
        </is>
      </c>
      <c r="E30" s="4" t="inlineStr">
        <is>
          <t xml:space="preserve"> </t>
        </is>
      </c>
    </row>
    <row r="31">
      <c r="A31" s="4" t="inlineStr">
        <is>
          <t>Current portion of Related Party payable pursuant to Tax Receivable Agreement</t>
        </is>
      </c>
      <c r="B31" s="6" t="n">
        <v>12675</v>
      </c>
      <c r="C31" s="6" t="n">
        <v>16380</v>
      </c>
      <c r="D31" s="4" t="inlineStr">
        <is>
          <t xml:space="preserve"> </t>
        </is>
      </c>
      <c r="E31" s="4" t="inlineStr">
        <is>
          <t xml:space="preserve"> </t>
        </is>
      </c>
    </row>
    <row r="32">
      <c r="A32" s="4" t="inlineStr">
        <is>
          <t>Total current liabilities</t>
        </is>
      </c>
      <c r="B32" s="6" t="n">
        <v>28436</v>
      </c>
      <c r="C32" s="6" t="n">
        <v>17019</v>
      </c>
      <c r="D32" s="4" t="inlineStr">
        <is>
          <t xml:space="preserve"> </t>
        </is>
      </c>
      <c r="E32" s="4" t="inlineStr">
        <is>
          <t xml:space="preserve"> </t>
        </is>
      </c>
    </row>
    <row r="33">
      <c r="A33" s="4" t="inlineStr">
        <is>
          <t>Related Party payable pursuant to Tax Receivable Agreement</t>
        </is>
      </c>
      <c r="B33" s="6" t="n">
        <v>185496</v>
      </c>
      <c r="C33" s="6" t="n">
        <v>205675</v>
      </c>
      <c r="D33" s="4" t="inlineStr">
        <is>
          <t xml:space="preserve"> </t>
        </is>
      </c>
      <c r="E33" s="4" t="inlineStr">
        <is>
          <t xml:space="preserve"> </t>
        </is>
      </c>
    </row>
    <row r="34">
      <c r="A34" s="4" t="inlineStr">
        <is>
          <t>Total liabilities</t>
        </is>
      </c>
      <c r="B34" s="6" t="n">
        <v>213932</v>
      </c>
      <c r="C34" s="6" t="n">
        <v>222694</v>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Common stock, $0.001 par value per share; 2,000,000,000 shares authorized, 660,731,935 and 650,091,380 shares issued and outstanding as of December 31, 2023 and 2022, respectively</t>
        </is>
      </c>
      <c r="B36" s="6" t="n">
        <v>671</v>
      </c>
      <c r="C36" s="6" t="n">
        <v>649</v>
      </c>
      <c r="D36" s="4" t="inlineStr">
        <is>
          <t xml:space="preserve"> </t>
        </is>
      </c>
      <c r="E36" s="4" t="inlineStr">
        <is>
          <t xml:space="preserve"> </t>
        </is>
      </c>
    </row>
    <row r="37">
      <c r="A37" s="4" t="inlineStr">
        <is>
          <t>Additional paid-in capital</t>
        </is>
      </c>
      <c r="B37" s="6" t="n">
        <v>475079</v>
      </c>
      <c r="C37" s="6" t="n">
        <v>471465</v>
      </c>
      <c r="D37" s="4" t="inlineStr">
        <is>
          <t xml:space="preserve"> </t>
        </is>
      </c>
      <c r="E37" s="4" t="inlineStr">
        <is>
          <t xml:space="preserve"> </t>
        </is>
      </c>
    </row>
    <row r="38">
      <c r="A38" s="4" t="inlineStr">
        <is>
          <t>Accumulated other comprehensive income</t>
        </is>
      </c>
      <c r="B38" s="6" t="n">
        <v>1365</v>
      </c>
      <c r="C38" s="6" t="n">
        <v>2577</v>
      </c>
      <c r="D38" s="4" t="inlineStr">
        <is>
          <t xml:space="preserve"> </t>
        </is>
      </c>
      <c r="E38" s="4" t="inlineStr">
        <is>
          <t xml:space="preserve"> </t>
        </is>
      </c>
    </row>
    <row r="39">
      <c r="A39" s="4" t="inlineStr">
        <is>
          <t>Retained earnings</t>
        </is>
      </c>
      <c r="B39" s="6" t="n">
        <v>367853</v>
      </c>
      <c r="C39" s="6" t="n">
        <v>306266</v>
      </c>
      <c r="D39" s="4" t="inlineStr">
        <is>
          <t xml:space="preserve"> </t>
        </is>
      </c>
      <c r="E39" s="4" t="inlineStr">
        <is>
          <t xml:space="preserve"> </t>
        </is>
      </c>
    </row>
    <row r="40">
      <c r="A40" s="4" t="inlineStr">
        <is>
          <t>Total stockholders’ equity</t>
        </is>
      </c>
      <c r="B40" s="6" t="n">
        <v>844968</v>
      </c>
      <c r="C40" s="6" t="n">
        <v>780957</v>
      </c>
      <c r="D40" s="4" t="inlineStr">
        <is>
          <t xml:space="preserve"> </t>
        </is>
      </c>
      <c r="E40" s="4" t="inlineStr">
        <is>
          <t xml:space="preserve"> </t>
        </is>
      </c>
    </row>
    <row r="41">
      <c r="A41" s="4" t="inlineStr">
        <is>
          <t>Total liabilities and stockholders’ equity</t>
        </is>
      </c>
      <c r="B41" s="7" t="n">
        <v>1058900</v>
      </c>
      <c r="C41" s="7" t="n">
        <v>1003651</v>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1587</v>
      </c>
      <c r="C4" s="7" t="n">
        <v>244072</v>
      </c>
      <c r="D4" s="7" t="n">
        <v>220784</v>
      </c>
    </row>
    <row r="5">
      <c r="A5" s="3" t="inlineStr">
        <is>
          <t>Adjustments to reconcile net income to net cash from operations provided by operating activities:</t>
        </is>
      </c>
      <c r="B5" s="4" t="inlineStr">
        <is>
          <t xml:space="preserve"> </t>
        </is>
      </c>
      <c r="C5" s="4" t="inlineStr">
        <is>
          <t xml:space="preserve"> </t>
        </is>
      </c>
      <c r="D5" s="4" t="inlineStr">
        <is>
          <t xml:space="preserve"> </t>
        </is>
      </c>
    </row>
    <row r="6">
      <c r="A6" s="4" t="inlineStr">
        <is>
          <t>Amortization of patented formulations</t>
        </is>
      </c>
      <c r="B6" s="6" t="n">
        <v>8345</v>
      </c>
      <c r="C6" s="6" t="n">
        <v>7500</v>
      </c>
      <c r="D6" s="6" t="n">
        <v>7989</v>
      </c>
    </row>
    <row r="7">
      <c r="A7" s="4" t="inlineStr">
        <is>
          <t>Amortization of other intangibles</t>
        </is>
      </c>
      <c r="B7" s="6" t="n">
        <v>41468</v>
      </c>
      <c r="C7" s="6" t="n">
        <v>41282</v>
      </c>
      <c r="D7" s="6" t="n">
        <v>40790</v>
      </c>
    </row>
    <row r="8">
      <c r="A8" s="4" t="inlineStr">
        <is>
          <t>Inventory write-off and disposal</t>
        </is>
      </c>
      <c r="B8" s="6" t="n">
        <v>15227</v>
      </c>
      <c r="C8" s="6" t="n">
        <v>8180</v>
      </c>
      <c r="D8" s="6" t="n">
        <v>0</v>
      </c>
    </row>
    <row r="9">
      <c r="A9" s="4" t="inlineStr">
        <is>
          <t>Depreciation of fixed assets</t>
        </is>
      </c>
      <c r="B9" s="6" t="n">
        <v>479</v>
      </c>
      <c r="C9" s="6" t="n">
        <v>363</v>
      </c>
      <c r="D9" s="6" t="n">
        <v>162</v>
      </c>
    </row>
    <row r="10">
      <c r="A10" s="4" t="inlineStr">
        <is>
          <t>Amortization of debt issuance costs</t>
        </is>
      </c>
      <c r="B10" s="6" t="n">
        <v>1812</v>
      </c>
      <c r="C10" s="6" t="n">
        <v>1543</v>
      </c>
      <c r="D10" s="6" t="n">
        <v>2830</v>
      </c>
    </row>
    <row r="11">
      <c r="A11" s="4" t="inlineStr">
        <is>
          <t>Deferred taxes</t>
        </is>
      </c>
      <c r="B11" s="6" t="n">
        <v>1774</v>
      </c>
      <c r="C11" s="6" t="n">
        <v>9179</v>
      </c>
      <c r="D11" s="6" t="n">
        <v>2486</v>
      </c>
    </row>
    <row r="12">
      <c r="A12" s="4" t="inlineStr">
        <is>
          <t>Tax receivable agreement liability adjustment</t>
        </is>
      </c>
      <c r="B12" s="6" t="n">
        <v>-7404</v>
      </c>
      <c r="C12" s="6" t="n">
        <v>-3084</v>
      </c>
      <c r="D12" s="6" t="n">
        <v>-3615</v>
      </c>
    </row>
    <row r="13">
      <c r="A13" s="4" t="inlineStr">
        <is>
          <t>Share-based compensation expense</t>
        </is>
      </c>
      <c r="B13" s="6" t="n">
        <v>9072</v>
      </c>
      <c r="C13" s="6" t="n">
        <v>7275</v>
      </c>
      <c r="D13" s="6" t="n">
        <v>3963</v>
      </c>
    </row>
    <row r="14">
      <c r="A14" s="4" t="inlineStr">
        <is>
          <t>Loss on extinguishment of debt</t>
        </is>
      </c>
      <c r="B14" s="6" t="n">
        <v>0</v>
      </c>
      <c r="C14" s="6" t="n">
        <v>18803</v>
      </c>
      <c r="D14" s="6" t="n">
        <v>0</v>
      </c>
    </row>
    <row r="15">
      <c r="A15" s="4" t="inlineStr">
        <is>
          <t>Other operating</t>
        </is>
      </c>
      <c r="B15" s="6" t="n">
        <v>1060</v>
      </c>
      <c r="C15" s="6" t="n">
        <v>412</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5299</v>
      </c>
      <c r="C17" s="6" t="n">
        <v>-5441</v>
      </c>
      <c r="D17" s="6" t="n">
        <v>-26402</v>
      </c>
    </row>
    <row r="18">
      <c r="A18" s="4" t="inlineStr">
        <is>
          <t>Inventory</t>
        </is>
      </c>
      <c r="B18" s="6" t="n">
        <v>34599</v>
      </c>
      <c r="C18" s="6" t="n">
        <v>-52640</v>
      </c>
      <c r="D18" s="6" t="n">
        <v>-63724</v>
      </c>
    </row>
    <row r="19">
      <c r="A19" s="4" t="inlineStr">
        <is>
          <t>Other current assets</t>
        </is>
      </c>
      <c r="B19" s="6" t="n">
        <v>-1366</v>
      </c>
      <c r="C19" s="6" t="n">
        <v>850</v>
      </c>
      <c r="D19" s="6" t="n">
        <v>-7199</v>
      </c>
    </row>
    <row r="20">
      <c r="A20" s="4" t="inlineStr">
        <is>
          <t>Accounts payable</t>
        </is>
      </c>
      <c r="B20" s="6" t="n">
        <v>-2675</v>
      </c>
      <c r="C20" s="6" t="n">
        <v>-9419</v>
      </c>
      <c r="D20" s="6" t="n">
        <v>2352</v>
      </c>
    </row>
    <row r="21">
      <c r="A21" s="4" t="inlineStr">
        <is>
          <t>Accrued expenses, sales tax and income tax payable</t>
        </is>
      </c>
      <c r="B21" s="6" t="n">
        <v>8722</v>
      </c>
      <c r="C21" s="6" t="n">
        <v>-7322</v>
      </c>
      <c r="D21" s="6" t="n">
        <v>19613</v>
      </c>
    </row>
    <row r="22">
      <c r="A22" s="4" t="inlineStr">
        <is>
          <t>Other assets and liabilities</t>
        </is>
      </c>
      <c r="B22" s="6" t="n">
        <v>-467</v>
      </c>
      <c r="C22" s="6" t="n">
        <v>-6229</v>
      </c>
      <c r="D22" s="6" t="n">
        <v>0</v>
      </c>
    </row>
    <row r="23">
      <c r="A23" s="4" t="inlineStr">
        <is>
          <t>Net cash provided by operating activities</t>
        </is>
      </c>
      <c r="B23" s="6" t="n">
        <v>177532</v>
      </c>
      <c r="C23" s="6" t="n">
        <v>255324</v>
      </c>
      <c r="D23" s="6" t="n">
        <v>20002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375</v>
      </c>
      <c r="C25" s="6" t="n">
        <v>-650</v>
      </c>
      <c r="D25" s="6" t="n">
        <v>-875</v>
      </c>
    </row>
    <row r="26">
      <c r="A26" s="4" t="inlineStr">
        <is>
          <t>Purchase of intangible assets</t>
        </is>
      </c>
      <c r="B26" s="6" t="n">
        <v>-500</v>
      </c>
      <c r="C26" s="6" t="n">
        <v>0</v>
      </c>
      <c r="D26" s="6" t="n">
        <v>0</v>
      </c>
    </row>
    <row r="27">
      <c r="A27" s="4" t="inlineStr">
        <is>
          <t>Purchase of software</t>
        </is>
      </c>
      <c r="B27" s="6" t="n">
        <v>-2739</v>
      </c>
      <c r="C27" s="6" t="n">
        <v>-2032</v>
      </c>
      <c r="D27" s="6" t="n">
        <v>-890</v>
      </c>
    </row>
    <row r="28">
      <c r="A28" s="4" t="inlineStr">
        <is>
          <t>Purchase of investment in nonconsolidated entity</t>
        </is>
      </c>
      <c r="B28" s="6" t="n">
        <v>0</v>
      </c>
      <c r="C28" s="6" t="n">
        <v>0</v>
      </c>
      <c r="D28" s="6" t="n">
        <v>-4500</v>
      </c>
    </row>
    <row r="29">
      <c r="A29" s="4" t="inlineStr">
        <is>
          <t>Net cash used in investing activities</t>
        </is>
      </c>
      <c r="B29" s="6" t="n">
        <v>-3614</v>
      </c>
      <c r="C29" s="6" t="n">
        <v>-2682</v>
      </c>
      <c r="D29" s="6" t="n">
        <v>-6265</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the issuance of stock</t>
        </is>
      </c>
      <c r="B31" s="6" t="n">
        <v>0</v>
      </c>
      <c r="C31" s="6" t="n">
        <v>0</v>
      </c>
      <c r="D31" s="6" t="n">
        <v>633</v>
      </c>
    </row>
    <row r="32">
      <c r="A32" s="4" t="inlineStr">
        <is>
          <t>Proceeds from exercise of stock options</t>
        </is>
      </c>
      <c r="B32" s="6" t="n">
        <v>4974</v>
      </c>
      <c r="C32" s="6" t="n">
        <v>1876</v>
      </c>
      <c r="D32" s="6" t="n">
        <v>1138</v>
      </c>
    </row>
    <row r="33">
      <c r="A33" s="4" t="inlineStr">
        <is>
          <t>Principal payments of Term Loan</t>
        </is>
      </c>
      <c r="B33" s="6" t="n">
        <v>-8438</v>
      </c>
      <c r="C33" s="6" t="n">
        <v>-780380</v>
      </c>
      <c r="D33" s="6" t="n">
        <v>-20111</v>
      </c>
    </row>
    <row r="34">
      <c r="A34" s="4" t="inlineStr">
        <is>
          <t>Payment to pre-IPO stockholders pursuant to tax receivable agreement</t>
        </is>
      </c>
      <c r="B34" s="6" t="n">
        <v>-16452</v>
      </c>
      <c r="C34" s="6" t="n">
        <v>0</v>
      </c>
      <c r="D34" s="6" t="n">
        <v>0</v>
      </c>
    </row>
    <row r="35">
      <c r="A35" s="4" t="inlineStr">
        <is>
          <t>Proceeds from the issuance of Term Loan</t>
        </is>
      </c>
      <c r="B35" s="6" t="n">
        <v>0</v>
      </c>
      <c r="C35" s="6" t="n">
        <v>675000</v>
      </c>
      <c r="D35" s="6" t="n">
        <v>0</v>
      </c>
    </row>
    <row r="36">
      <c r="A36" s="4" t="inlineStr">
        <is>
          <t>Payments of debt issuance costs</t>
        </is>
      </c>
      <c r="B36" s="6" t="n">
        <v>0</v>
      </c>
      <c r="C36" s="6" t="n">
        <v>-11944</v>
      </c>
      <c r="D36" s="6" t="n">
        <v>0</v>
      </c>
    </row>
    <row r="37">
      <c r="A37" s="4" t="inlineStr">
        <is>
          <t>Net cash used in financing activities</t>
        </is>
      </c>
      <c r="B37" s="6" t="n">
        <v>-30326</v>
      </c>
      <c r="C37" s="6" t="n">
        <v>-116222</v>
      </c>
      <c r="D37" s="6" t="n">
        <v>-18340</v>
      </c>
    </row>
    <row r="38">
      <c r="A38" s="4" t="inlineStr">
        <is>
          <t>Net increase in cash and cash equivalents</t>
        </is>
      </c>
      <c r="B38" s="6" t="n">
        <v>143592</v>
      </c>
      <c r="C38" s="6" t="n">
        <v>136420</v>
      </c>
      <c r="D38" s="6" t="n">
        <v>175424</v>
      </c>
    </row>
    <row r="39">
      <c r="A39" s="4" t="inlineStr">
        <is>
          <t>Cash and cash equivalents - beginning of period</t>
        </is>
      </c>
      <c r="B39" s="6" t="n">
        <v>322808</v>
      </c>
      <c r="C39" s="6" t="n">
        <v>186388</v>
      </c>
      <c r="D39" s="6" t="n">
        <v>10964</v>
      </c>
    </row>
    <row r="40">
      <c r="A40" s="4" t="inlineStr">
        <is>
          <t>Cash and cash equivalents - end of period</t>
        </is>
      </c>
      <c r="B40" s="6" t="n">
        <v>466400</v>
      </c>
      <c r="C40" s="6" t="n">
        <v>322808</v>
      </c>
      <c r="D40" s="6" t="n">
        <v>186388</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come taxes</t>
        </is>
      </c>
      <c r="B42" s="6" t="n">
        <v>7738</v>
      </c>
      <c r="C42" s="6" t="n">
        <v>59922</v>
      </c>
      <c r="D42" s="6" t="n">
        <v>33812</v>
      </c>
    </row>
    <row r="43">
      <c r="A43" s="4" t="inlineStr">
        <is>
          <t>Cash paid during the year for interest</t>
        </is>
      </c>
      <c r="B43" s="6" t="n">
        <v>59595</v>
      </c>
      <c r="C43" s="6" t="n">
        <v>41226</v>
      </c>
      <c r="D43" s="6" t="n">
        <v>58316</v>
      </c>
    </row>
    <row r="44">
      <c r="A44" s="3" t="inlineStr">
        <is>
          <t>Supplemental disclosure of noncash activities:</t>
        </is>
      </c>
      <c r="B44" s="4" t="inlineStr">
        <is>
          <t xml:space="preserve"> </t>
        </is>
      </c>
      <c r="C44" s="4" t="inlineStr">
        <is>
          <t xml:space="preserve"> </t>
        </is>
      </c>
      <c r="D44" s="4" t="inlineStr">
        <is>
          <t xml:space="preserve"> </t>
        </is>
      </c>
    </row>
    <row r="45">
      <c r="A45" s="4" t="inlineStr">
        <is>
          <t>Offering and strategic transition costs included in accounts payable and accrued expenses</t>
        </is>
      </c>
      <c r="B45" s="6" t="n">
        <v>0</v>
      </c>
      <c r="C45" s="6" t="n">
        <v>0</v>
      </c>
      <c r="D45" s="6" t="n">
        <v>243</v>
      </c>
    </row>
    <row r="46">
      <c r="A46" s="4" t="inlineStr">
        <is>
          <t>Increase in Related Party payable pursuant to Tax Receivable Agreement</t>
        </is>
      </c>
      <c r="B46" s="6" t="n">
        <v>0</v>
      </c>
      <c r="C46" s="6" t="n">
        <v>0</v>
      </c>
      <c r="D46" s="6" t="n">
        <v>232893</v>
      </c>
    </row>
    <row r="47">
      <c r="A47" s="4" t="inlineStr">
        <is>
          <t>Noncash exercise of stock options</t>
        </is>
      </c>
      <c r="B47" s="6" t="n">
        <v>13749</v>
      </c>
      <c r="C47" s="6" t="n">
        <v>0</v>
      </c>
      <c r="D47" s="6" t="n">
        <v>0</v>
      </c>
    </row>
    <row r="48">
      <c r="A48" s="4" t="inlineStr">
        <is>
          <t>Cash Settled units liability reclassification to additional paid in capital</t>
        </is>
      </c>
      <c r="B48" s="6" t="n">
        <v>0</v>
      </c>
      <c r="C48" s="6" t="n">
        <v>1632</v>
      </c>
      <c r="D48" s="6" t="n">
        <v>0</v>
      </c>
    </row>
    <row r="49">
      <c r="A49" s="4" t="inlineStr">
        <is>
          <t>Assets acquired under operating lease</t>
        </is>
      </c>
      <c r="B49" s="6" t="n">
        <v>2128</v>
      </c>
      <c r="C49" s="6" t="n">
        <v>0</v>
      </c>
      <c r="D49" s="6" t="n">
        <v>0</v>
      </c>
    </row>
    <row r="50">
      <c r="A50" s="4" t="inlineStr">
        <is>
          <t>Share-based Payment Arrangement, Option</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ayments for shares withheld and retired for taxes and exercise price</t>
        </is>
      </c>
      <c r="B52" s="6" t="n">
        <v>-10346</v>
      </c>
      <c r="C52" s="6" t="n">
        <v>0</v>
      </c>
      <c r="D52" s="6" t="n">
        <v>0</v>
      </c>
    </row>
    <row r="53">
      <c r="A53" s="4" t="inlineStr">
        <is>
          <t>Stock Appreciation Rights (SARs)</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ayments for shares withheld and retired for taxes and exercise price</t>
        </is>
      </c>
      <c r="B55" s="7" t="n">
        <v>-64</v>
      </c>
      <c r="C55" s="7" t="n">
        <v>-774</v>
      </c>
      <c r="D5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INFORMATION - SCHEDULE I- PARENT COMPANY CONDENSED STATEMENT OF OPERATIONS AND COMPREHENSIVE INCOME (Detail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Share-based compensation expense</t>
        </is>
      </c>
      <c r="B4" s="7" t="n">
        <v>9072</v>
      </c>
      <c r="C4" s="7" t="n">
        <v>7275</v>
      </c>
      <c r="D4" s="7" t="n">
        <v>3963</v>
      </c>
    </row>
    <row r="5">
      <c r="A5" s="4" t="inlineStr">
        <is>
          <t>Total operating expenses</t>
        </is>
      </c>
      <c r="B5" s="6" t="n">
        <v>210410</v>
      </c>
      <c r="C5" s="6" t="n">
        <v>155159</v>
      </c>
      <c r="D5" s="6" t="n">
        <v>139668</v>
      </c>
    </row>
    <row r="6">
      <c r="A6" s="4" t="inlineStr">
        <is>
          <t>Interest expense</t>
        </is>
      </c>
      <c r="B6" s="6" t="n">
        <v>57954</v>
      </c>
      <c r="C6" s="6" t="n">
        <v>43953</v>
      </c>
      <c r="D6" s="6" t="n">
        <v>61148</v>
      </c>
    </row>
    <row r="7">
      <c r="A7" s="3" t="inlineStr">
        <is>
          <t>Other income (expense), net</t>
        </is>
      </c>
      <c r="B7" s="4" t="inlineStr">
        <is>
          <t xml:space="preserve"> </t>
        </is>
      </c>
      <c r="C7" s="4" t="inlineStr">
        <is>
          <t xml:space="preserve"> </t>
        </is>
      </c>
      <c r="D7" s="4" t="inlineStr">
        <is>
          <t xml:space="preserve"> </t>
        </is>
      </c>
    </row>
    <row r="8">
      <c r="A8" s="4" t="inlineStr">
        <is>
          <t>Tax receivable agreement liability adjustment</t>
        </is>
      </c>
      <c r="B8" s="6" t="n">
        <v>7404</v>
      </c>
      <c r="C8" s="6" t="n">
        <v>3084</v>
      </c>
      <c r="D8" s="6" t="n">
        <v>3615</v>
      </c>
    </row>
    <row r="9">
      <c r="A9" s="4" t="inlineStr">
        <is>
          <t>Total other income (expense), net</t>
        </is>
      </c>
      <c r="B9" s="6" t="n">
        <v>220</v>
      </c>
      <c r="C9" s="6" t="n">
        <v>-2256</v>
      </c>
      <c r="D9" s="6" t="n">
        <v>-1012</v>
      </c>
    </row>
    <row r="10">
      <c r="A10" s="4" t="inlineStr">
        <is>
          <t>Income before provision for income taxes</t>
        </is>
      </c>
      <c r="B10" s="6" t="n">
        <v>76720</v>
      </c>
      <c r="C10" s="6" t="n">
        <v>305241</v>
      </c>
      <c r="D10" s="6" t="n">
        <v>275609</v>
      </c>
    </row>
    <row r="11">
      <c r="A11" s="4" t="inlineStr">
        <is>
          <t>Income tax (expense) benefit</t>
        </is>
      </c>
      <c r="B11" s="6" t="n">
        <v>-15133</v>
      </c>
      <c r="C11" s="6" t="n">
        <v>-61169</v>
      </c>
      <c r="D11" s="6" t="n">
        <v>-54825</v>
      </c>
    </row>
    <row r="12">
      <c r="A12" s="4" t="inlineStr">
        <is>
          <t>Net income</t>
        </is>
      </c>
      <c r="B12" s="6" t="n">
        <v>61587</v>
      </c>
      <c r="C12" s="6" t="n">
        <v>244072</v>
      </c>
      <c r="D12" s="6" t="n">
        <v>220784</v>
      </c>
    </row>
    <row r="13">
      <c r="A13" s="4" t="inlineStr">
        <is>
          <t>Comprehensive income</t>
        </is>
      </c>
      <c r="B13" s="6" t="n">
        <v>60375</v>
      </c>
      <c r="C13" s="6" t="n">
        <v>246649</v>
      </c>
      <c r="D13" s="6" t="n">
        <v>220784</v>
      </c>
    </row>
    <row r="14">
      <c r="A14" s="4" t="inlineStr">
        <is>
          <t>Parent Company</t>
        </is>
      </c>
      <c r="B14" s="4" t="inlineStr">
        <is>
          <t xml:space="preserve"> </t>
        </is>
      </c>
      <c r="C14" s="4" t="inlineStr">
        <is>
          <t xml:space="preserve"> </t>
        </is>
      </c>
      <c r="D14" s="4" t="inlineStr">
        <is>
          <t xml:space="preserve"> </t>
        </is>
      </c>
    </row>
    <row r="15">
      <c r="A15" s="3" t="inlineStr">
        <is>
          <t>Operating expenses:</t>
        </is>
      </c>
      <c r="B15" s="4" t="inlineStr">
        <is>
          <t xml:space="preserve"> </t>
        </is>
      </c>
      <c r="C15" s="4" t="inlineStr">
        <is>
          <t xml:space="preserve"> </t>
        </is>
      </c>
      <c r="D15" s="4" t="inlineStr">
        <is>
          <t xml:space="preserve"> </t>
        </is>
      </c>
    </row>
    <row r="16">
      <c r="A16" s="4" t="inlineStr">
        <is>
          <t>Selling, general, and administrative expenses</t>
        </is>
      </c>
      <c r="B16" s="6" t="n">
        <v>6580</v>
      </c>
      <c r="C16" s="6" t="n">
        <v>4723</v>
      </c>
      <c r="D16" s="6" t="n">
        <v>9857</v>
      </c>
    </row>
    <row r="17">
      <c r="A17" s="4" t="inlineStr">
        <is>
          <t>Share-based compensation expense</t>
        </is>
      </c>
      <c r="B17" s="6" t="n">
        <v>1800</v>
      </c>
      <c r="C17" s="6" t="n">
        <v>960</v>
      </c>
      <c r="D17" s="6" t="n">
        <v>315</v>
      </c>
    </row>
    <row r="18">
      <c r="A18" s="4" t="inlineStr">
        <is>
          <t>Total operating expenses</t>
        </is>
      </c>
      <c r="B18" s="6" t="n">
        <v>8380</v>
      </c>
      <c r="C18" s="6" t="n">
        <v>5683</v>
      </c>
      <c r="D18" s="6" t="n">
        <v>10172</v>
      </c>
    </row>
    <row r="19">
      <c r="A19" s="4" t="inlineStr">
        <is>
          <t>Interest expense</t>
        </is>
      </c>
      <c r="B19" s="6" t="n">
        <v>195</v>
      </c>
      <c r="C19" s="6" t="n">
        <v>0</v>
      </c>
      <c r="D19" s="6" t="n">
        <v>0</v>
      </c>
    </row>
    <row r="20">
      <c r="A20" s="3" t="inlineStr">
        <is>
          <t>Other income (expense), net</t>
        </is>
      </c>
      <c r="B20" s="4" t="inlineStr">
        <is>
          <t xml:space="preserve"> </t>
        </is>
      </c>
      <c r="C20" s="4" t="inlineStr">
        <is>
          <t xml:space="preserve"> </t>
        </is>
      </c>
      <c r="D20" s="4" t="inlineStr">
        <is>
          <t xml:space="preserve"> </t>
        </is>
      </c>
    </row>
    <row r="21">
      <c r="A21" s="4" t="inlineStr">
        <is>
          <t>Tax receivable agreement liability adjustment</t>
        </is>
      </c>
      <c r="B21" s="6" t="n">
        <v>7404</v>
      </c>
      <c r="C21" s="6" t="n">
        <v>3084</v>
      </c>
      <c r="D21" s="6" t="n">
        <v>3615</v>
      </c>
    </row>
    <row r="22">
      <c r="A22" s="4" t="inlineStr">
        <is>
          <t>Equity in undistributed earnings</t>
        </is>
      </c>
      <c r="B22" s="6" t="n">
        <v>60768</v>
      </c>
      <c r="C22" s="6" t="n">
        <v>245001</v>
      </c>
      <c r="D22" s="6" t="n">
        <v>67531</v>
      </c>
    </row>
    <row r="23">
      <c r="A23" s="4" t="inlineStr">
        <is>
          <t>Total other income (expense), net</t>
        </is>
      </c>
      <c r="B23" s="6" t="n">
        <v>68172</v>
      </c>
      <c r="C23" s="6" t="n">
        <v>248085</v>
      </c>
      <c r="D23" s="6" t="n">
        <v>71146</v>
      </c>
    </row>
    <row r="24">
      <c r="A24" s="4" t="inlineStr">
        <is>
          <t>Income before provision for income taxes</t>
        </is>
      </c>
      <c r="B24" s="6" t="n">
        <v>59597</v>
      </c>
      <c r="C24" s="6" t="n">
        <v>242402</v>
      </c>
      <c r="D24" s="6" t="n">
        <v>60974</v>
      </c>
    </row>
    <row r="25">
      <c r="A25" s="4" t="inlineStr">
        <is>
          <t>Income tax (expense) benefit</t>
        </is>
      </c>
      <c r="B25" s="6" t="n">
        <v>1990</v>
      </c>
      <c r="C25" s="6" t="n">
        <v>1671</v>
      </c>
      <c r="D25" s="6" t="n">
        <v>1220</v>
      </c>
    </row>
    <row r="26">
      <c r="A26" s="4" t="inlineStr">
        <is>
          <t>Net income</t>
        </is>
      </c>
      <c r="B26" s="6" t="n">
        <v>61587</v>
      </c>
      <c r="C26" s="6" t="n">
        <v>244073</v>
      </c>
      <c r="D26" s="6" t="n">
        <v>62194</v>
      </c>
    </row>
    <row r="27">
      <c r="A27" s="4" t="inlineStr">
        <is>
          <t>Comprehensive income</t>
        </is>
      </c>
      <c r="B27" s="7" t="n">
        <v>61587</v>
      </c>
      <c r="C27" s="7" t="n">
        <v>244073</v>
      </c>
      <c r="D27" s="7" t="n">
        <v>621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INFORMATION - SCHEDULE I - PARENT COMPANY CONDENSED STATEMENT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1587</v>
      </c>
      <c r="C4" s="7" t="n">
        <v>244072</v>
      </c>
      <c r="D4" s="7" t="n">
        <v>220784</v>
      </c>
    </row>
    <row r="5">
      <c r="A5" s="3" t="inlineStr">
        <is>
          <t>Adjustments to reconcile net income to net cash from operations provided by operating activities:</t>
        </is>
      </c>
      <c r="B5" s="4" t="inlineStr">
        <is>
          <t xml:space="preserve"> </t>
        </is>
      </c>
      <c r="C5" s="4" t="inlineStr">
        <is>
          <t xml:space="preserve"> </t>
        </is>
      </c>
      <c r="D5" s="4" t="inlineStr">
        <is>
          <t xml:space="preserve"> </t>
        </is>
      </c>
    </row>
    <row r="6">
      <c r="A6" s="4" t="inlineStr">
        <is>
          <t>Tax receivable agreement liability adjustment</t>
        </is>
      </c>
      <c r="B6" s="6" t="n">
        <v>-7404</v>
      </c>
      <c r="C6" s="6" t="n">
        <v>-3084</v>
      </c>
      <c r="D6" s="6" t="n">
        <v>-3615</v>
      </c>
    </row>
    <row r="7">
      <c r="A7" s="4" t="inlineStr">
        <is>
          <t>Share-based compensation expense</t>
        </is>
      </c>
      <c r="B7" s="6" t="n">
        <v>9072</v>
      </c>
      <c r="C7" s="6" t="n">
        <v>7275</v>
      </c>
      <c r="D7" s="6" t="n">
        <v>3963</v>
      </c>
    </row>
    <row r="8">
      <c r="A8" s="3" t="inlineStr">
        <is>
          <t>Changes in operating assets and liabilities:</t>
        </is>
      </c>
      <c r="B8" s="4" t="inlineStr">
        <is>
          <t xml:space="preserve"> </t>
        </is>
      </c>
      <c r="C8" s="4" t="inlineStr">
        <is>
          <t xml:space="preserve"> </t>
        </is>
      </c>
      <c r="D8" s="4" t="inlineStr">
        <is>
          <t xml:space="preserve"> </t>
        </is>
      </c>
    </row>
    <row r="9">
      <c r="A9" s="4" t="inlineStr">
        <is>
          <t>Accrued expenses, sales tax and income tax payable</t>
        </is>
      </c>
      <c r="B9" s="6" t="n">
        <v>8722</v>
      </c>
      <c r="C9" s="6" t="n">
        <v>-7322</v>
      </c>
      <c r="D9" s="6" t="n">
        <v>19613</v>
      </c>
    </row>
    <row r="10">
      <c r="A10" s="4" t="inlineStr">
        <is>
          <t>Other assets and liabilities</t>
        </is>
      </c>
      <c r="B10" s="6" t="n">
        <v>-467</v>
      </c>
      <c r="C10" s="6" t="n">
        <v>-6229</v>
      </c>
      <c r="D10" s="6" t="n">
        <v>0</v>
      </c>
    </row>
    <row r="11">
      <c r="A11" s="4" t="inlineStr">
        <is>
          <t>Net cash provided by operating activities</t>
        </is>
      </c>
      <c r="B11" s="6" t="n">
        <v>177532</v>
      </c>
      <c r="C11" s="6" t="n">
        <v>255324</v>
      </c>
      <c r="D11" s="6" t="n">
        <v>200029</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exercise of stock options</t>
        </is>
      </c>
      <c r="B13" s="6" t="n">
        <v>4974</v>
      </c>
      <c r="C13" s="6" t="n">
        <v>1876</v>
      </c>
      <c r="D13" s="6" t="n">
        <v>1138</v>
      </c>
    </row>
    <row r="14">
      <c r="A14" s="4" t="inlineStr">
        <is>
          <t>Payment to pre-IPO stockholders pursuant to tax receivable agreement</t>
        </is>
      </c>
      <c r="B14" s="6" t="n">
        <v>-16452</v>
      </c>
      <c r="C14" s="6" t="n">
        <v>0</v>
      </c>
      <c r="D14" s="6" t="n">
        <v>0</v>
      </c>
    </row>
    <row r="15">
      <c r="A15" s="4" t="inlineStr">
        <is>
          <t>Net cash used in financing activities</t>
        </is>
      </c>
      <c r="B15" s="6" t="n">
        <v>-30326</v>
      </c>
      <c r="C15" s="6" t="n">
        <v>-116222</v>
      </c>
      <c r="D15" s="6" t="n">
        <v>-18340</v>
      </c>
    </row>
    <row r="16">
      <c r="A16" s="4" t="inlineStr">
        <is>
          <t>Net increase in cash and cash equivalents</t>
        </is>
      </c>
      <c r="B16" s="6" t="n">
        <v>143592</v>
      </c>
      <c r="C16" s="6" t="n">
        <v>136420</v>
      </c>
      <c r="D16" s="6" t="n">
        <v>175424</v>
      </c>
    </row>
    <row r="17">
      <c r="A17" s="4" t="inlineStr">
        <is>
          <t>Cash and cash equivalents - beginning of period</t>
        </is>
      </c>
      <c r="B17" s="6" t="n">
        <v>322808</v>
      </c>
      <c r="C17" s="4" t="inlineStr">
        <is>
          <t xml:space="preserve"> </t>
        </is>
      </c>
      <c r="D17" s="4" t="inlineStr">
        <is>
          <t xml:space="preserve"> </t>
        </is>
      </c>
    </row>
    <row r="18">
      <c r="A18" s="4" t="inlineStr">
        <is>
          <t>Cash and cash equivalents - end of period</t>
        </is>
      </c>
      <c r="B18" s="6" t="n">
        <v>466400</v>
      </c>
      <c r="C18" s="6" t="n">
        <v>322808</v>
      </c>
      <c r="D18" s="4" t="inlineStr">
        <is>
          <t xml:space="preserve"> </t>
        </is>
      </c>
    </row>
    <row r="19">
      <c r="A19" s="3" t="inlineStr">
        <is>
          <t>Supplemental disclosure of noncash activities:</t>
        </is>
      </c>
      <c r="B19" s="4" t="inlineStr">
        <is>
          <t xml:space="preserve"> </t>
        </is>
      </c>
      <c r="C19" s="4" t="inlineStr">
        <is>
          <t xml:space="preserve"> </t>
        </is>
      </c>
      <c r="D19" s="4" t="inlineStr">
        <is>
          <t xml:space="preserve"> </t>
        </is>
      </c>
    </row>
    <row r="20">
      <c r="A20" s="4" t="inlineStr">
        <is>
          <t>Increase in Related Party payable pursuant to Tax Receivable Agreement</t>
        </is>
      </c>
      <c r="B20" s="6" t="n">
        <v>0</v>
      </c>
      <c r="C20" s="6" t="n">
        <v>0</v>
      </c>
      <c r="D20" s="6" t="n">
        <v>232893</v>
      </c>
    </row>
    <row r="21">
      <c r="A21" s="4" t="inlineStr">
        <is>
          <t>Share-based Payment Arrangement, Option</t>
        </is>
      </c>
      <c r="B21" s="4" t="inlineStr">
        <is>
          <t xml:space="preserve"> </t>
        </is>
      </c>
      <c r="C21" s="4" t="inlineStr">
        <is>
          <t xml:space="preserve"> </t>
        </is>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ayment related to shares withheld and retired to cover tax withholding obligations</t>
        </is>
      </c>
      <c r="B23" s="6" t="n">
        <v>-10346</v>
      </c>
      <c r="C23" s="6" t="n">
        <v>0</v>
      </c>
      <c r="D23" s="6" t="n">
        <v>0</v>
      </c>
    </row>
    <row r="24">
      <c r="A24" s="4" t="inlineStr">
        <is>
          <t>Stock Appreciation Rights (SARs)</t>
        </is>
      </c>
      <c r="B24" s="4" t="inlineStr">
        <is>
          <t xml:space="preserve"> </t>
        </is>
      </c>
      <c r="C24" s="4" t="inlineStr">
        <is>
          <t xml:space="preserve"> </t>
        </is>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ayment related to shares withheld and retired to cover tax withholding obligations</t>
        </is>
      </c>
      <c r="B26" s="6" t="n">
        <v>-64</v>
      </c>
      <c r="C26" s="6" t="n">
        <v>-774</v>
      </c>
      <c r="D26" s="6" t="n">
        <v>0</v>
      </c>
    </row>
    <row r="27">
      <c r="A27" s="4" t="inlineStr">
        <is>
          <t>Parent Company</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t>
        </is>
      </c>
      <c r="B29" s="6" t="n">
        <v>61587</v>
      </c>
      <c r="C29" s="6" t="n">
        <v>244073</v>
      </c>
      <c r="D29" s="6" t="n">
        <v>62194</v>
      </c>
    </row>
    <row r="30">
      <c r="A30" s="3" t="inlineStr">
        <is>
          <t>Adjustments to reconcile net income to net cash from operations provided by operating activities:</t>
        </is>
      </c>
      <c r="B30" s="4" t="inlineStr">
        <is>
          <t xml:space="preserve"> </t>
        </is>
      </c>
      <c r="C30" s="4" t="inlineStr">
        <is>
          <t xml:space="preserve"> </t>
        </is>
      </c>
      <c r="D30" s="4" t="inlineStr">
        <is>
          <t xml:space="preserve"> </t>
        </is>
      </c>
    </row>
    <row r="31">
      <c r="A31" s="4" t="inlineStr">
        <is>
          <t>Equity in undistributed earnings</t>
        </is>
      </c>
      <c r="B31" s="6" t="n">
        <v>-60768</v>
      </c>
      <c r="C31" s="6" t="n">
        <v>-245001</v>
      </c>
      <c r="D31" s="6" t="n">
        <v>-67531</v>
      </c>
    </row>
    <row r="32">
      <c r="A32" s="4" t="inlineStr">
        <is>
          <t>Tax receivable agreement liability adjustment</t>
        </is>
      </c>
      <c r="B32" s="6" t="n">
        <v>-7404</v>
      </c>
      <c r="C32" s="6" t="n">
        <v>-3084</v>
      </c>
      <c r="D32" s="6" t="n">
        <v>-3615</v>
      </c>
    </row>
    <row r="33">
      <c r="A33" s="4" t="inlineStr">
        <is>
          <t>Share-based compensation expense</t>
        </is>
      </c>
      <c r="B33" s="6" t="n">
        <v>1800</v>
      </c>
      <c r="C33" s="6" t="n">
        <v>960</v>
      </c>
      <c r="D33" s="6" t="n">
        <v>315</v>
      </c>
    </row>
    <row r="34">
      <c r="A34" s="4" t="inlineStr">
        <is>
          <t>Deferred income tax asset</t>
        </is>
      </c>
      <c r="B34" s="6" t="n">
        <v>-11</v>
      </c>
      <c r="C34" s="6" t="n">
        <v>-239</v>
      </c>
      <c r="D34" s="6" t="n">
        <v>-197</v>
      </c>
    </row>
    <row r="35">
      <c r="A35" s="3" t="inlineStr">
        <is>
          <t>Changes in operating assets and liabilities:</t>
        </is>
      </c>
      <c r="B35" s="4" t="inlineStr">
        <is>
          <t xml:space="preserve"> </t>
        </is>
      </c>
      <c r="C35" s="4" t="inlineStr">
        <is>
          <t xml:space="preserve"> </t>
        </is>
      </c>
      <c r="D35" s="4" t="inlineStr">
        <is>
          <t xml:space="preserve"> </t>
        </is>
      </c>
    </row>
    <row r="36">
      <c r="A36" s="4" t="inlineStr">
        <is>
          <t>Prepaid expenses</t>
        </is>
      </c>
      <c r="B36" s="6" t="n">
        <v>-146</v>
      </c>
      <c r="C36" s="6" t="n">
        <v>0</v>
      </c>
      <c r="D36" s="6" t="n">
        <v>0</v>
      </c>
    </row>
    <row r="37">
      <c r="A37" s="4" t="inlineStr">
        <is>
          <t>Income taxes</t>
        </is>
      </c>
      <c r="B37" s="6" t="n">
        <v>5754</v>
      </c>
      <c r="C37" s="6" t="n">
        <v>-9369</v>
      </c>
      <c r="D37" s="6" t="n">
        <v>4906</v>
      </c>
    </row>
    <row r="38">
      <c r="A38" s="4" t="inlineStr">
        <is>
          <t>Accrued expenses, sales tax and income tax payable</t>
        </is>
      </c>
      <c r="B38" s="6" t="n">
        <v>507</v>
      </c>
      <c r="C38" s="6" t="n">
        <v>-465</v>
      </c>
      <c r="D38" s="6" t="n">
        <v>1105</v>
      </c>
    </row>
    <row r="39">
      <c r="A39" s="4" t="inlineStr">
        <is>
          <t>Due to Affiliates</t>
        </is>
      </c>
      <c r="B39" s="6" t="n">
        <v>20598</v>
      </c>
      <c r="C39" s="6" t="n">
        <v>6262</v>
      </c>
      <c r="D39" s="6" t="n">
        <v>0</v>
      </c>
    </row>
    <row r="40">
      <c r="A40" s="4" t="inlineStr">
        <is>
          <t>Other assets and liabilities</t>
        </is>
      </c>
      <c r="B40" s="6" t="n">
        <v>-29</v>
      </c>
      <c r="C40" s="6" t="n">
        <v>-4140</v>
      </c>
      <c r="D40" s="6" t="n">
        <v>0</v>
      </c>
    </row>
    <row r="41">
      <c r="A41" s="4" t="inlineStr">
        <is>
          <t>Net cash provided by operating activities</t>
        </is>
      </c>
      <c r="B41" s="6" t="n">
        <v>21888</v>
      </c>
      <c r="C41" s="6" t="n">
        <v>-11003</v>
      </c>
      <c r="D41" s="6" t="n">
        <v>-2823</v>
      </c>
    </row>
    <row r="42">
      <c r="A42" s="3" t="inlineStr">
        <is>
          <t>Cash flows from financing activities:</t>
        </is>
      </c>
      <c r="B42" s="4" t="inlineStr">
        <is>
          <t xml:space="preserve"> </t>
        </is>
      </c>
      <c r="C42" s="4" t="inlineStr">
        <is>
          <t xml:space="preserve"> </t>
        </is>
      </c>
      <c r="D42" s="4" t="inlineStr">
        <is>
          <t xml:space="preserve"> </t>
        </is>
      </c>
    </row>
    <row r="43">
      <c r="A43" s="4" t="inlineStr">
        <is>
          <t>Due from affiliates</t>
        </is>
      </c>
      <c r="B43" s="6" t="n">
        <v>0</v>
      </c>
      <c r="C43" s="6" t="n">
        <v>0</v>
      </c>
      <c r="D43" s="6" t="n">
        <v>1685</v>
      </c>
    </row>
    <row r="44">
      <c r="A44" s="4" t="inlineStr">
        <is>
          <t>Distribution of earnings from subsidiaries</t>
        </is>
      </c>
      <c r="B44" s="6" t="n">
        <v>0</v>
      </c>
      <c r="C44" s="6" t="n">
        <v>9901</v>
      </c>
      <c r="D44" s="6" t="n">
        <v>0</v>
      </c>
    </row>
    <row r="45">
      <c r="A45" s="4" t="inlineStr">
        <is>
          <t>Proceeds from exercise of stock options</t>
        </is>
      </c>
      <c r="B45" s="6" t="n">
        <v>4974</v>
      </c>
      <c r="C45" s="6" t="n">
        <v>1876</v>
      </c>
      <c r="D45" s="6" t="n">
        <v>1138</v>
      </c>
    </row>
    <row r="46">
      <c r="A46" s="4" t="inlineStr">
        <is>
          <t>Payment to pre-IPO stockholders pursuant to tax receivable agreement</t>
        </is>
      </c>
      <c r="B46" s="6" t="n">
        <v>-16452</v>
      </c>
      <c r="C46" s="6" t="n">
        <v>0</v>
      </c>
      <c r="D46" s="6" t="n">
        <v>0</v>
      </c>
    </row>
    <row r="47">
      <c r="A47" s="4" t="inlineStr">
        <is>
          <t>Net cash used in financing activities</t>
        </is>
      </c>
      <c r="B47" s="6" t="n">
        <v>-21888</v>
      </c>
      <c r="C47" s="6" t="n">
        <v>11003</v>
      </c>
      <c r="D47" s="6" t="n">
        <v>2823</v>
      </c>
    </row>
    <row r="48">
      <c r="A48" s="4" t="inlineStr">
        <is>
          <t>Net increase in cash and cash equivalents</t>
        </is>
      </c>
      <c r="B48" s="6" t="n">
        <v>0</v>
      </c>
      <c r="C48" s="6" t="n">
        <v>0</v>
      </c>
      <c r="D48" s="6" t="n">
        <v>0</v>
      </c>
    </row>
    <row r="49">
      <c r="A49" s="4" t="inlineStr">
        <is>
          <t>Cash and cash equivalents - beginning of period</t>
        </is>
      </c>
      <c r="B49" s="6" t="n">
        <v>0</v>
      </c>
      <c r="C49" s="6" t="n">
        <v>0</v>
      </c>
      <c r="D49" s="6" t="n">
        <v>0</v>
      </c>
    </row>
    <row r="50">
      <c r="A50" s="4" t="inlineStr">
        <is>
          <t>Cash and cash equivalents - end of period</t>
        </is>
      </c>
      <c r="B50" s="6" t="n">
        <v>0</v>
      </c>
      <c r="C50" s="6" t="n">
        <v>0</v>
      </c>
      <c r="D50" s="6" t="n">
        <v>0</v>
      </c>
    </row>
    <row r="51">
      <c r="A51" s="3" t="inlineStr">
        <is>
          <t>Supplemental disclosure of noncash activities:</t>
        </is>
      </c>
      <c r="B51" s="4" t="inlineStr">
        <is>
          <t xml:space="preserve"> </t>
        </is>
      </c>
      <c r="C51" s="4" t="inlineStr">
        <is>
          <t xml:space="preserve"> </t>
        </is>
      </c>
      <c r="D51" s="4" t="inlineStr">
        <is>
          <t xml:space="preserve"> </t>
        </is>
      </c>
    </row>
    <row r="52">
      <c r="A52" s="4" t="inlineStr">
        <is>
          <t>Increase in Related Party payable pursuant to Tax Receivable Agreement</t>
        </is>
      </c>
      <c r="B52" s="6" t="n">
        <v>0</v>
      </c>
      <c r="C52" s="6" t="n">
        <v>0</v>
      </c>
      <c r="D52" s="6" t="n">
        <v>232893</v>
      </c>
    </row>
    <row r="53">
      <c r="A53" s="4" t="inlineStr">
        <is>
          <t>Parent Company | Share-based Payment Arrangement, Option</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ayment related to shares withheld and retired to cover tax withholding obligations</t>
        </is>
      </c>
      <c r="B55" s="6" t="n">
        <v>-10346</v>
      </c>
      <c r="C55" s="6" t="n">
        <v>0</v>
      </c>
      <c r="D55" s="6" t="n">
        <v>0</v>
      </c>
    </row>
    <row r="56">
      <c r="A56" s="4" t="inlineStr">
        <is>
          <t>Parent Company | Stock Appreciation Rights (SARs)</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Payment related to shares withheld and retired to cover tax withholding obligations</t>
        </is>
      </c>
      <c r="B58" s="7" t="n">
        <v>-64</v>
      </c>
      <c r="C58" s="7" t="n">
        <v>-774</v>
      </c>
      <c r="D58"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INFORMATION - Revision to Condensed Consolidated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1740338</v>
      </c>
      <c r="C3" s="7" t="n">
        <v>1697675</v>
      </c>
      <c r="D3" s="4" t="inlineStr">
        <is>
          <t xml:space="preserve"> </t>
        </is>
      </c>
      <c r="E3" s="4" t="inlineStr">
        <is>
          <t xml:space="preserve"> </t>
        </is>
      </c>
    </row>
    <row r="4">
      <c r="A4" s="4" t="inlineStr">
        <is>
          <t>Accrued expenses and other current liabilities</t>
        </is>
      </c>
      <c r="B4" s="6" t="n">
        <v>20576</v>
      </c>
      <c r="C4" s="6" t="n">
        <v>17107</v>
      </c>
      <c r="D4" s="4" t="inlineStr">
        <is>
          <t xml:space="preserve"> </t>
        </is>
      </c>
      <c r="E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Total current liabilities</t>
        </is>
      </c>
      <c r="B6" s="6" t="n">
        <v>56141</v>
      </c>
      <c r="C6" s="6" t="n">
        <v>55088</v>
      </c>
      <c r="D6" s="4" t="inlineStr">
        <is>
          <t xml:space="preserve"> </t>
        </is>
      </c>
      <c r="E6" s="4" t="inlineStr">
        <is>
          <t xml:space="preserve"> </t>
        </is>
      </c>
    </row>
    <row r="7">
      <c r="A7" s="4" t="inlineStr">
        <is>
          <t>Total liabilities</t>
        </is>
      </c>
      <c r="B7" s="6" t="n">
        <v>895370</v>
      </c>
      <c r="C7" s="6" t="n">
        <v>916718</v>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Additional paid-in capital</t>
        </is>
      </c>
      <c r="B9" s="6" t="n">
        <v>316489</v>
      </c>
      <c r="C9" s="6" t="n">
        <v>312875</v>
      </c>
      <c r="D9" s="4" t="inlineStr">
        <is>
          <t xml:space="preserve"> </t>
        </is>
      </c>
      <c r="E9" s="4" t="inlineStr">
        <is>
          <t xml:space="preserve"> </t>
        </is>
      </c>
    </row>
    <row r="10">
      <c r="A10" s="4" t="inlineStr">
        <is>
          <t>Accumulated other comprehensive income</t>
        </is>
      </c>
      <c r="B10" s="6" t="n">
        <v>1365</v>
      </c>
      <c r="C10" s="6" t="n">
        <v>2577</v>
      </c>
      <c r="D10" s="4" t="inlineStr">
        <is>
          <t xml:space="preserve"> </t>
        </is>
      </c>
      <c r="E10" s="4" t="inlineStr">
        <is>
          <t xml:space="preserve"> </t>
        </is>
      </c>
    </row>
    <row r="11">
      <c r="A11" s="4" t="inlineStr">
        <is>
          <t>Retained earnings</t>
        </is>
      </c>
      <c r="B11" s="6" t="n">
        <v>526443</v>
      </c>
      <c r="C11" s="6" t="n">
        <v>464856</v>
      </c>
      <c r="D11" s="4" t="inlineStr">
        <is>
          <t xml:space="preserve"> </t>
        </is>
      </c>
      <c r="E11" s="4" t="inlineStr">
        <is>
          <t xml:space="preserve"> </t>
        </is>
      </c>
    </row>
    <row r="12">
      <c r="A12" s="4" t="inlineStr">
        <is>
          <t>Total stockholders’ equity</t>
        </is>
      </c>
      <c r="B12" s="6" t="n">
        <v>844968</v>
      </c>
      <c r="C12" s="6" t="n">
        <v>780957</v>
      </c>
      <c r="D12" s="7" t="n">
        <v>524298</v>
      </c>
      <c r="E12" s="7" t="n">
        <v>530673</v>
      </c>
    </row>
    <row r="13">
      <c r="A13" s="4" t="inlineStr">
        <is>
          <t>Total liabilities and stockholders’ equity</t>
        </is>
      </c>
      <c r="B13" s="6" t="n">
        <v>1740338</v>
      </c>
      <c r="C13" s="6" t="n">
        <v>1697675</v>
      </c>
      <c r="D13" s="4" t="inlineStr">
        <is>
          <t xml:space="preserve"> </t>
        </is>
      </c>
      <c r="E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Investment in subsidiaries</t>
        </is>
      </c>
      <c r="B16" s="6" t="n">
        <v>1058308</v>
      </c>
      <c r="C16" s="6" t="n">
        <v>998751</v>
      </c>
      <c r="D16" s="4" t="inlineStr">
        <is>
          <t xml:space="preserve"> </t>
        </is>
      </c>
      <c r="E16" s="4" t="inlineStr">
        <is>
          <t xml:space="preserve"> </t>
        </is>
      </c>
    </row>
    <row r="17">
      <c r="A17" s="4" t="inlineStr">
        <is>
          <t>Other Receivables</t>
        </is>
      </c>
      <c r="B17" s="4" t="inlineStr">
        <is>
          <t xml:space="preserve"> </t>
        </is>
      </c>
      <c r="C17" s="6" t="n">
        <v>0</v>
      </c>
      <c r="D17" s="4" t="inlineStr">
        <is>
          <t xml:space="preserve"> </t>
        </is>
      </c>
      <c r="E17" s="4" t="inlineStr">
        <is>
          <t xml:space="preserve"> </t>
        </is>
      </c>
    </row>
    <row r="18">
      <c r="A18" s="4" t="inlineStr">
        <is>
          <t>Income tax receivable</t>
        </is>
      </c>
      <c r="B18" s="6" t="n">
        <v>0</v>
      </c>
      <c r="C18" s="6" t="n">
        <v>4464</v>
      </c>
      <c r="D18" s="4" t="inlineStr">
        <is>
          <t xml:space="preserve"> </t>
        </is>
      </c>
      <c r="E18" s="4" t="inlineStr">
        <is>
          <t xml:space="preserve"> </t>
        </is>
      </c>
    </row>
    <row r="19">
      <c r="A19" s="4" t="inlineStr">
        <is>
          <t>Total assets</t>
        </is>
      </c>
      <c r="B19" s="6" t="n">
        <v>1058900</v>
      </c>
      <c r="C19" s="6" t="n">
        <v>1003651</v>
      </c>
      <c r="D19" s="4" t="inlineStr">
        <is>
          <t xml:space="preserve"> </t>
        </is>
      </c>
      <c r="E19" s="4" t="inlineStr">
        <is>
          <t xml:space="preserve"> </t>
        </is>
      </c>
    </row>
    <row r="20">
      <c r="A20" s="4" t="inlineStr">
        <is>
          <t>Accrued expenses and other current liabilities</t>
        </is>
      </c>
      <c r="B20" s="6" t="n">
        <v>2435</v>
      </c>
      <c r="C20" s="6" t="n">
        <v>639</v>
      </c>
      <c r="D20" s="4" t="inlineStr">
        <is>
          <t xml:space="preserve"> </t>
        </is>
      </c>
      <c r="E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Other Liabilities</t>
        </is>
      </c>
      <c r="B22" s="6" t="n">
        <v>13326</v>
      </c>
      <c r="C22" s="6" t="n">
        <v>0</v>
      </c>
      <c r="D22" s="4" t="inlineStr">
        <is>
          <t xml:space="preserve"> </t>
        </is>
      </c>
      <c r="E22" s="4" t="inlineStr">
        <is>
          <t xml:space="preserve"> </t>
        </is>
      </c>
    </row>
    <row r="23">
      <c r="A23" s="4" t="inlineStr">
        <is>
          <t>Total current liabilities</t>
        </is>
      </c>
      <c r="B23" s="6" t="n">
        <v>28436</v>
      </c>
      <c r="C23" s="6" t="n">
        <v>17019</v>
      </c>
      <c r="D23" s="4" t="inlineStr">
        <is>
          <t xml:space="preserve"> </t>
        </is>
      </c>
      <c r="E23" s="4" t="inlineStr">
        <is>
          <t xml:space="preserve"> </t>
        </is>
      </c>
    </row>
    <row r="24">
      <c r="A24" s="4" t="inlineStr">
        <is>
          <t>Total liabilities</t>
        </is>
      </c>
      <c r="B24" s="6" t="n">
        <v>213932</v>
      </c>
      <c r="C24" s="6" t="n">
        <v>222694</v>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Additional paid-in capital</t>
        </is>
      </c>
      <c r="B26" s="6" t="n">
        <v>475079</v>
      </c>
      <c r="C26" s="6" t="n">
        <v>471465</v>
      </c>
      <c r="D26" s="4" t="inlineStr">
        <is>
          <t xml:space="preserve"> </t>
        </is>
      </c>
      <c r="E26" s="4" t="inlineStr">
        <is>
          <t xml:space="preserve"> </t>
        </is>
      </c>
    </row>
    <row r="27">
      <c r="A27" s="4" t="inlineStr">
        <is>
          <t>Accumulated other comprehensive income</t>
        </is>
      </c>
      <c r="B27" s="6" t="n">
        <v>1365</v>
      </c>
      <c r="C27" s="6" t="n">
        <v>2577</v>
      </c>
      <c r="D27" s="4" t="inlineStr">
        <is>
          <t xml:space="preserve"> </t>
        </is>
      </c>
      <c r="E27" s="4" t="inlineStr">
        <is>
          <t xml:space="preserve"> </t>
        </is>
      </c>
    </row>
    <row r="28">
      <c r="A28" s="4" t="inlineStr">
        <is>
          <t>Retained earnings</t>
        </is>
      </c>
      <c r="B28" s="6" t="n">
        <v>367853</v>
      </c>
      <c r="C28" s="6" t="n">
        <v>306266</v>
      </c>
      <c r="D28" s="4" t="inlineStr">
        <is>
          <t xml:space="preserve"> </t>
        </is>
      </c>
      <c r="E28" s="4" t="inlineStr">
        <is>
          <t xml:space="preserve"> </t>
        </is>
      </c>
    </row>
    <row r="29">
      <c r="A29" s="4" t="inlineStr">
        <is>
          <t>Total stockholders’ equity</t>
        </is>
      </c>
      <c r="B29" s="6" t="n">
        <v>844968</v>
      </c>
      <c r="C29" s="6" t="n">
        <v>780957</v>
      </c>
      <c r="D29" s="4" t="inlineStr">
        <is>
          <t xml:space="preserve"> </t>
        </is>
      </c>
      <c r="E29" s="4" t="inlineStr">
        <is>
          <t xml:space="preserve"> </t>
        </is>
      </c>
    </row>
    <row r="30">
      <c r="A30" s="4" t="inlineStr">
        <is>
          <t>Total liabilities and stockholders’ equity</t>
        </is>
      </c>
      <c r="B30" s="7" t="n">
        <v>1058900</v>
      </c>
      <c r="C30" s="6" t="n">
        <v>1003651</v>
      </c>
      <c r="D30" s="4" t="inlineStr">
        <is>
          <t xml:space="preserve"> </t>
        </is>
      </c>
      <c r="E30" s="4" t="inlineStr">
        <is>
          <t xml:space="preserve"> </t>
        </is>
      </c>
    </row>
    <row r="31">
      <c r="A31" s="4" t="inlineStr">
        <is>
          <t>Parent Company | As previously reported</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Investment in subsidiaries</t>
        </is>
      </c>
      <c r="B33" s="4" t="inlineStr">
        <is>
          <t xml:space="preserve"> </t>
        </is>
      </c>
      <c r="C33" s="6" t="n">
        <v>1004188</v>
      </c>
      <c r="D33" s="4" t="inlineStr">
        <is>
          <t xml:space="preserve"> </t>
        </is>
      </c>
      <c r="E33" s="4" t="inlineStr">
        <is>
          <t xml:space="preserve"> </t>
        </is>
      </c>
    </row>
    <row r="34">
      <c r="A34" s="4" t="inlineStr">
        <is>
          <t>Other Receivables</t>
        </is>
      </c>
      <c r="B34" s="4" t="inlineStr">
        <is>
          <t xml:space="preserve"> </t>
        </is>
      </c>
      <c r="C34" s="6" t="n">
        <v>3041</v>
      </c>
      <c r="D34" s="4" t="inlineStr">
        <is>
          <t xml:space="preserve"> </t>
        </is>
      </c>
      <c r="E34" s="4" t="inlineStr">
        <is>
          <t xml:space="preserve"> </t>
        </is>
      </c>
    </row>
    <row r="35">
      <c r="A35" s="4" t="inlineStr">
        <is>
          <t>Income tax receivable</t>
        </is>
      </c>
      <c r="B35" s="4" t="inlineStr">
        <is>
          <t xml:space="preserve"> </t>
        </is>
      </c>
      <c r="C35" s="6" t="n">
        <v>0</v>
      </c>
      <c r="D35" s="4" t="inlineStr">
        <is>
          <t xml:space="preserve"> </t>
        </is>
      </c>
      <c r="E35" s="4" t="inlineStr">
        <is>
          <t xml:space="preserve"> </t>
        </is>
      </c>
    </row>
    <row r="36">
      <c r="A36" s="4" t="inlineStr">
        <is>
          <t>Total assets</t>
        </is>
      </c>
      <c r="B36" s="4" t="inlineStr">
        <is>
          <t xml:space="preserve"> </t>
        </is>
      </c>
      <c r="C36" s="6" t="n">
        <v>1007665</v>
      </c>
      <c r="D36" s="4" t="inlineStr">
        <is>
          <t xml:space="preserve"> </t>
        </is>
      </c>
      <c r="E36" s="4" t="inlineStr">
        <is>
          <t xml:space="preserve"> </t>
        </is>
      </c>
    </row>
    <row r="37">
      <c r="A37" s="4" t="inlineStr">
        <is>
          <t>Accrued expenses and other current liabilities</t>
        </is>
      </c>
      <c r="B37" s="4" t="inlineStr">
        <is>
          <t xml:space="preserve"> </t>
        </is>
      </c>
      <c r="C37" s="6" t="n">
        <v>4653</v>
      </c>
      <c r="D37" s="4" t="inlineStr">
        <is>
          <t xml:space="preserve"> </t>
        </is>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Total current liabilities</t>
        </is>
      </c>
      <c r="B39" s="4" t="inlineStr">
        <is>
          <t xml:space="preserve"> </t>
        </is>
      </c>
      <c r="C39" s="6" t="n">
        <v>21033</v>
      </c>
      <c r="D39" s="4" t="inlineStr">
        <is>
          <t xml:space="preserve"> </t>
        </is>
      </c>
      <c r="E39" s="4" t="inlineStr">
        <is>
          <t xml:space="preserve"> </t>
        </is>
      </c>
    </row>
    <row r="40">
      <c r="A40" s="4" t="inlineStr">
        <is>
          <t>Total liabilities</t>
        </is>
      </c>
      <c r="B40" s="4" t="inlineStr">
        <is>
          <t xml:space="preserve"> </t>
        </is>
      </c>
      <c r="C40" s="6" t="n">
        <v>226708</v>
      </c>
      <c r="D40" s="4" t="inlineStr">
        <is>
          <t xml:space="preserve"> </t>
        </is>
      </c>
      <c r="E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row>
    <row r="42">
      <c r="A42" s="4" t="inlineStr">
        <is>
          <t>Additional paid-in capital</t>
        </is>
      </c>
      <c r="B42" s="4" t="inlineStr">
        <is>
          <t xml:space="preserve"> </t>
        </is>
      </c>
      <c r="C42" s="6" t="n">
        <v>536235</v>
      </c>
      <c r="D42" s="4" t="inlineStr">
        <is>
          <t xml:space="preserve"> </t>
        </is>
      </c>
      <c r="E42" s="4" t="inlineStr">
        <is>
          <t xml:space="preserve"> </t>
        </is>
      </c>
    </row>
    <row r="43">
      <c r="A43" s="4" t="inlineStr">
        <is>
          <t>Accumulated other comprehensive income</t>
        </is>
      </c>
      <c r="B43" s="4" t="inlineStr">
        <is>
          <t xml:space="preserve"> </t>
        </is>
      </c>
      <c r="C43" s="6" t="n">
        <v>0</v>
      </c>
      <c r="D43" s="4" t="inlineStr">
        <is>
          <t xml:space="preserve"> </t>
        </is>
      </c>
      <c r="E43" s="4" t="inlineStr">
        <is>
          <t xml:space="preserve"> </t>
        </is>
      </c>
    </row>
    <row r="44">
      <c r="A44" s="4" t="inlineStr">
        <is>
          <t>Retained earnings</t>
        </is>
      </c>
      <c r="B44" s="4" t="inlineStr">
        <is>
          <t xml:space="preserve"> </t>
        </is>
      </c>
      <c r="C44" s="6" t="n">
        <v>244073</v>
      </c>
      <c r="D44" s="4" t="inlineStr">
        <is>
          <t xml:space="preserve"> </t>
        </is>
      </c>
      <c r="E44" s="4" t="inlineStr">
        <is>
          <t xml:space="preserve"> </t>
        </is>
      </c>
    </row>
    <row r="45">
      <c r="A45" s="4" t="inlineStr">
        <is>
          <t>Total liabilities and stockholders’ equity</t>
        </is>
      </c>
      <c r="B45" s="4" t="inlineStr">
        <is>
          <t xml:space="preserve"> </t>
        </is>
      </c>
      <c r="C45" s="6" t="n">
        <v>1007665</v>
      </c>
      <c r="D45" s="4" t="inlineStr">
        <is>
          <t xml:space="preserve"> </t>
        </is>
      </c>
      <c r="E45" s="4" t="inlineStr">
        <is>
          <t xml:space="preserve"> </t>
        </is>
      </c>
    </row>
    <row r="46">
      <c r="A46" s="4" t="inlineStr">
        <is>
          <t>Parent Company | Correction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Investment in subsidiaries</t>
        </is>
      </c>
      <c r="B48" s="4" t="inlineStr">
        <is>
          <t xml:space="preserve"> </t>
        </is>
      </c>
      <c r="C48" s="6" t="n">
        <v>-5437</v>
      </c>
      <c r="D48" s="4" t="inlineStr">
        <is>
          <t xml:space="preserve"> </t>
        </is>
      </c>
      <c r="E48" s="4" t="inlineStr">
        <is>
          <t xml:space="preserve"> </t>
        </is>
      </c>
    </row>
    <row r="49">
      <c r="A49" s="4" t="inlineStr">
        <is>
          <t>Other Receivables</t>
        </is>
      </c>
      <c r="B49" s="4" t="inlineStr">
        <is>
          <t xml:space="preserve"> </t>
        </is>
      </c>
      <c r="C49" s="6" t="n">
        <v>-3041</v>
      </c>
      <c r="D49" s="4" t="inlineStr">
        <is>
          <t xml:space="preserve"> </t>
        </is>
      </c>
      <c r="E49" s="4" t="inlineStr">
        <is>
          <t xml:space="preserve"> </t>
        </is>
      </c>
    </row>
    <row r="50">
      <c r="A50" s="4" t="inlineStr">
        <is>
          <t>Income tax receivable</t>
        </is>
      </c>
      <c r="B50" s="4" t="inlineStr">
        <is>
          <t xml:space="preserve"> </t>
        </is>
      </c>
      <c r="C50" s="6" t="n">
        <v>4464</v>
      </c>
      <c r="D50" s="4" t="inlineStr">
        <is>
          <t xml:space="preserve"> </t>
        </is>
      </c>
      <c r="E50" s="4" t="inlineStr">
        <is>
          <t xml:space="preserve"> </t>
        </is>
      </c>
    </row>
    <row r="51">
      <c r="A51" s="4" t="inlineStr">
        <is>
          <t>Total assets</t>
        </is>
      </c>
      <c r="B51" s="4" t="inlineStr">
        <is>
          <t xml:space="preserve"> </t>
        </is>
      </c>
      <c r="C51" s="6" t="n">
        <v>-4014</v>
      </c>
      <c r="D51" s="4" t="inlineStr">
        <is>
          <t xml:space="preserve"> </t>
        </is>
      </c>
      <c r="E51" s="4" t="inlineStr">
        <is>
          <t xml:space="preserve"> </t>
        </is>
      </c>
    </row>
    <row r="52">
      <c r="A52" s="4" t="inlineStr">
        <is>
          <t>Accrued expenses and other current liabilities</t>
        </is>
      </c>
      <c r="B52" s="4" t="inlineStr">
        <is>
          <t xml:space="preserve"> </t>
        </is>
      </c>
      <c r="C52" s="6" t="n">
        <v>-4014</v>
      </c>
      <c r="D52" s="4" t="inlineStr">
        <is>
          <t xml:space="preserve"> </t>
        </is>
      </c>
      <c r="E52" s="4" t="inlineStr">
        <is>
          <t xml:space="preserve"> </t>
        </is>
      </c>
    </row>
    <row r="53">
      <c r="A53" s="3" t="inlineStr">
        <is>
          <t>Current Liabilities:</t>
        </is>
      </c>
      <c r="B53" s="4" t="inlineStr">
        <is>
          <t xml:space="preserve"> </t>
        </is>
      </c>
      <c r="C53" s="4" t="inlineStr">
        <is>
          <t xml:space="preserve"> </t>
        </is>
      </c>
      <c r="D53" s="4" t="inlineStr">
        <is>
          <t xml:space="preserve"> </t>
        </is>
      </c>
      <c r="E53" s="4" t="inlineStr">
        <is>
          <t xml:space="preserve"> </t>
        </is>
      </c>
    </row>
    <row r="54">
      <c r="A54" s="4" t="inlineStr">
        <is>
          <t>Total current liabilities</t>
        </is>
      </c>
      <c r="B54" s="4" t="inlineStr">
        <is>
          <t xml:space="preserve"> </t>
        </is>
      </c>
      <c r="C54" s="6" t="n">
        <v>-4014</v>
      </c>
      <c r="D54" s="4" t="inlineStr">
        <is>
          <t xml:space="preserve"> </t>
        </is>
      </c>
      <c r="E54" s="4" t="inlineStr">
        <is>
          <t xml:space="preserve"> </t>
        </is>
      </c>
    </row>
    <row r="55">
      <c r="A55" s="4" t="inlineStr">
        <is>
          <t>Total liabilities</t>
        </is>
      </c>
      <c r="B55" s="4" t="inlineStr">
        <is>
          <t xml:space="preserve"> </t>
        </is>
      </c>
      <c r="C55" s="6" t="n">
        <v>-4014</v>
      </c>
      <c r="D55" s="4" t="inlineStr">
        <is>
          <t xml:space="preserve"> </t>
        </is>
      </c>
      <c r="E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row>
    <row r="57">
      <c r="A57" s="4" t="inlineStr">
        <is>
          <t>Additional paid-in capital</t>
        </is>
      </c>
      <c r="B57" s="4" t="inlineStr">
        <is>
          <t xml:space="preserve"> </t>
        </is>
      </c>
      <c r="C57" s="6" t="n">
        <v>-64770</v>
      </c>
      <c r="D57" s="4" t="inlineStr">
        <is>
          <t xml:space="preserve"> </t>
        </is>
      </c>
      <c r="E57" s="4" t="inlineStr">
        <is>
          <t xml:space="preserve"> </t>
        </is>
      </c>
    </row>
    <row r="58">
      <c r="A58" s="4" t="inlineStr">
        <is>
          <t>Accumulated other comprehensive income</t>
        </is>
      </c>
      <c r="B58" s="4" t="inlineStr">
        <is>
          <t xml:space="preserve"> </t>
        </is>
      </c>
      <c r="C58" s="6" t="n">
        <v>2577</v>
      </c>
      <c r="D58" s="4" t="inlineStr">
        <is>
          <t xml:space="preserve"> </t>
        </is>
      </c>
      <c r="E58" s="4" t="inlineStr">
        <is>
          <t xml:space="preserve"> </t>
        </is>
      </c>
    </row>
    <row r="59">
      <c r="A59" s="4" t="inlineStr">
        <is>
          <t>Retained earnings</t>
        </is>
      </c>
      <c r="B59" s="4" t="inlineStr">
        <is>
          <t xml:space="preserve"> </t>
        </is>
      </c>
      <c r="C59" s="6" t="n">
        <v>62193</v>
      </c>
      <c r="D59" s="4" t="inlineStr">
        <is>
          <t xml:space="preserve"> </t>
        </is>
      </c>
      <c r="E59" s="4" t="inlineStr">
        <is>
          <t xml:space="preserve"> </t>
        </is>
      </c>
    </row>
    <row r="60">
      <c r="A60" s="4" t="inlineStr">
        <is>
          <t>Total liabilities and stockholders’ equity</t>
        </is>
      </c>
      <c r="B60" s="4" t="inlineStr">
        <is>
          <t xml:space="preserve"> </t>
        </is>
      </c>
      <c r="C60" s="7" t="n">
        <v>-4014</v>
      </c>
      <c r="D60" s="4" t="inlineStr">
        <is>
          <t xml:space="preserve"> </t>
        </is>
      </c>
      <c r="E6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INFORMATION - Revision to Condensed Consolidat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hanges in operating assets and liabilities:</t>
        </is>
      </c>
      <c r="B3" s="4" t="inlineStr">
        <is>
          <t xml:space="preserve"> </t>
        </is>
      </c>
      <c r="C3" s="4" t="inlineStr">
        <is>
          <t xml:space="preserve"> </t>
        </is>
      </c>
      <c r="D3" s="4" t="inlineStr">
        <is>
          <t xml:space="preserve"> </t>
        </is>
      </c>
    </row>
    <row r="4">
      <c r="A4" s="4" t="inlineStr">
        <is>
          <t>Accrued expenses, sales tax and income tax payable</t>
        </is>
      </c>
      <c r="B4" s="7" t="n">
        <v>8722</v>
      </c>
      <c r="C4" s="7" t="n">
        <v>-7322</v>
      </c>
      <c r="D4" s="7" t="n">
        <v>19613</v>
      </c>
    </row>
    <row r="5">
      <c r="A5" s="4" t="inlineStr">
        <is>
          <t>Other assets and liabilities</t>
        </is>
      </c>
      <c r="B5" s="6" t="n">
        <v>-467</v>
      </c>
      <c r="C5" s="6" t="n">
        <v>-6229</v>
      </c>
      <c r="D5" s="6" t="n">
        <v>0</v>
      </c>
    </row>
    <row r="6">
      <c r="A6" s="4" t="inlineStr">
        <is>
          <t>Net cash provided by operating activities</t>
        </is>
      </c>
      <c r="B6" s="6" t="n">
        <v>177532</v>
      </c>
      <c r="C6" s="6" t="n">
        <v>255324</v>
      </c>
      <c r="D6" s="6" t="n">
        <v>200029</v>
      </c>
    </row>
    <row r="7">
      <c r="A7" s="3" t="inlineStr">
        <is>
          <t>Cash flows from financing activities:</t>
        </is>
      </c>
      <c r="B7" s="4" t="inlineStr">
        <is>
          <t xml:space="preserve"> </t>
        </is>
      </c>
      <c r="C7" s="4" t="inlineStr">
        <is>
          <t xml:space="preserve"> </t>
        </is>
      </c>
      <c r="D7" s="4" t="inlineStr">
        <is>
          <t xml:space="preserve"> </t>
        </is>
      </c>
    </row>
    <row r="8">
      <c r="A8" s="4" t="inlineStr">
        <is>
          <t>Net cash used in financing activities</t>
        </is>
      </c>
      <c r="B8" s="6" t="n">
        <v>-30326</v>
      </c>
      <c r="C8" s="6" t="n">
        <v>-116222</v>
      </c>
      <c r="D8" s="6" t="n">
        <v>-18340</v>
      </c>
    </row>
    <row r="9">
      <c r="A9" s="3" t="inlineStr">
        <is>
          <t>Supplemental disclosure of noncash activities:</t>
        </is>
      </c>
      <c r="B9" s="4" t="inlineStr">
        <is>
          <t xml:space="preserve"> </t>
        </is>
      </c>
      <c r="C9" s="4" t="inlineStr">
        <is>
          <t xml:space="preserve"> </t>
        </is>
      </c>
      <c r="D9" s="4" t="inlineStr">
        <is>
          <t xml:space="preserve"> </t>
        </is>
      </c>
    </row>
    <row r="10">
      <c r="A10" s="4" t="inlineStr">
        <is>
          <t>(Decrease) Increase in Related Party payable pursuant to Tax Receivable Agreement</t>
        </is>
      </c>
      <c r="B10" s="6" t="n">
        <v>0</v>
      </c>
      <c r="C10" s="6" t="n">
        <v>0</v>
      </c>
      <c r="D10" s="6" t="n">
        <v>232893</v>
      </c>
    </row>
    <row r="11">
      <c r="A11" s="4" t="inlineStr">
        <is>
          <t>Stock Appreciation Rights (SARs)</t>
        </is>
      </c>
      <c r="B11" s="4" t="inlineStr">
        <is>
          <t xml:space="preserve"> </t>
        </is>
      </c>
      <c r="C11" s="4" t="inlineStr">
        <is>
          <t xml:space="preserve"> </t>
        </is>
      </c>
      <c r="D11" s="4" t="inlineStr">
        <is>
          <t xml:space="preserve"> </t>
        </is>
      </c>
    </row>
    <row r="12">
      <c r="A12" s="3" t="inlineStr">
        <is>
          <t>Cash flows from financing activities:</t>
        </is>
      </c>
      <c r="B12" s="4" t="inlineStr">
        <is>
          <t xml:space="preserve"> </t>
        </is>
      </c>
      <c r="C12" s="4" t="inlineStr">
        <is>
          <t xml:space="preserve"> </t>
        </is>
      </c>
      <c r="D12" s="4" t="inlineStr">
        <is>
          <t xml:space="preserve"> </t>
        </is>
      </c>
    </row>
    <row r="13">
      <c r="A13" s="4" t="inlineStr">
        <is>
          <t>Payment related to shares withheld and retired to cover tax withholding obligations</t>
        </is>
      </c>
      <c r="B13" s="6" t="n">
        <v>-64</v>
      </c>
      <c r="C13" s="6" t="n">
        <v>-774</v>
      </c>
      <c r="D13" s="6" t="n">
        <v>0</v>
      </c>
    </row>
    <row r="14">
      <c r="A14" s="4" t="inlineStr">
        <is>
          <t>Parent Company</t>
        </is>
      </c>
      <c r="B14" s="4" t="inlineStr">
        <is>
          <t xml:space="preserve"> </t>
        </is>
      </c>
      <c r="C14" s="4" t="inlineStr">
        <is>
          <t xml:space="preserve"> </t>
        </is>
      </c>
      <c r="D14" s="4" t="inlineStr">
        <is>
          <t xml:space="preserve"> </t>
        </is>
      </c>
    </row>
    <row r="15">
      <c r="A15" s="3" t="inlineStr">
        <is>
          <t>Adjustments to reconcile net income to net cash from operations provided by operating activities:</t>
        </is>
      </c>
      <c r="B15" s="4" t="inlineStr">
        <is>
          <t xml:space="preserve"> </t>
        </is>
      </c>
      <c r="C15" s="4" t="inlineStr">
        <is>
          <t xml:space="preserve"> </t>
        </is>
      </c>
      <c r="D15" s="4" t="inlineStr">
        <is>
          <t xml:space="preserve"> </t>
        </is>
      </c>
    </row>
    <row r="16">
      <c r="A16" s="4" t="inlineStr">
        <is>
          <t>Deferred income tax asset</t>
        </is>
      </c>
      <c r="B16" s="6" t="n">
        <v>-11</v>
      </c>
      <c r="C16" s="6" t="n">
        <v>-239</v>
      </c>
      <c r="D16" s="6" t="n">
        <v>-197</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ome taxes</t>
        </is>
      </c>
      <c r="B18" s="6" t="n">
        <v>5754</v>
      </c>
      <c r="C18" s="6" t="n">
        <v>-9369</v>
      </c>
      <c r="D18" s="6" t="n">
        <v>4906</v>
      </c>
    </row>
    <row r="19">
      <c r="A19" s="4" t="inlineStr">
        <is>
          <t>Accrued expenses, sales tax and income tax payable</t>
        </is>
      </c>
      <c r="B19" s="6" t="n">
        <v>507</v>
      </c>
      <c r="C19" s="6" t="n">
        <v>-465</v>
      </c>
      <c r="D19" s="6" t="n">
        <v>1105</v>
      </c>
    </row>
    <row r="20">
      <c r="A20" s="4" t="inlineStr">
        <is>
          <t>Due to Affiliates</t>
        </is>
      </c>
      <c r="B20" s="6" t="n">
        <v>20598</v>
      </c>
      <c r="C20" s="6" t="n">
        <v>6262</v>
      </c>
      <c r="D20" s="6" t="n">
        <v>0</v>
      </c>
    </row>
    <row r="21">
      <c r="A21" s="4" t="inlineStr">
        <is>
          <t>Other assets and liabilities</t>
        </is>
      </c>
      <c r="B21" s="6" t="n">
        <v>-29</v>
      </c>
      <c r="C21" s="6" t="n">
        <v>-4140</v>
      </c>
      <c r="D21" s="6" t="n">
        <v>0</v>
      </c>
    </row>
    <row r="22">
      <c r="A22" s="4" t="inlineStr">
        <is>
          <t>Net cash provided by operating activities</t>
        </is>
      </c>
      <c r="B22" s="6" t="n">
        <v>21888</v>
      </c>
      <c r="C22" s="6" t="n">
        <v>-11003</v>
      </c>
      <c r="D22" s="6" t="n">
        <v>-2823</v>
      </c>
    </row>
    <row r="23">
      <c r="A23" s="3" t="inlineStr">
        <is>
          <t>Cash flows from financing activities:</t>
        </is>
      </c>
      <c r="B23" s="4" t="inlineStr">
        <is>
          <t xml:space="preserve"> </t>
        </is>
      </c>
      <c r="C23" s="4" t="inlineStr">
        <is>
          <t xml:space="preserve"> </t>
        </is>
      </c>
      <c r="D23" s="4" t="inlineStr">
        <is>
          <t xml:space="preserve"> </t>
        </is>
      </c>
    </row>
    <row r="24">
      <c r="A24" s="4" t="inlineStr">
        <is>
          <t>Due from affiliates</t>
        </is>
      </c>
      <c r="B24" s="6" t="n">
        <v>0</v>
      </c>
      <c r="C24" s="6" t="n">
        <v>0</v>
      </c>
      <c r="D24" s="6" t="n">
        <v>1685</v>
      </c>
    </row>
    <row r="25">
      <c r="A25" s="4" t="inlineStr">
        <is>
          <t>Distribution of earnings from subsidiaries</t>
        </is>
      </c>
      <c r="B25" s="6" t="n">
        <v>0</v>
      </c>
      <c r="C25" s="6" t="n">
        <v>9901</v>
      </c>
      <c r="D25" s="6" t="n">
        <v>0</v>
      </c>
    </row>
    <row r="26">
      <c r="A26" s="4" t="inlineStr">
        <is>
          <t>Net cash used in financing activities</t>
        </is>
      </c>
      <c r="B26" s="6" t="n">
        <v>-21888</v>
      </c>
      <c r="C26" s="6" t="n">
        <v>11003</v>
      </c>
      <c r="D26" s="6" t="n">
        <v>2823</v>
      </c>
    </row>
    <row r="27">
      <c r="A27" s="3" t="inlineStr">
        <is>
          <t>Supplemental disclosure of noncash activities:</t>
        </is>
      </c>
      <c r="B27" s="4" t="inlineStr">
        <is>
          <t xml:space="preserve"> </t>
        </is>
      </c>
      <c r="C27" s="4" t="inlineStr">
        <is>
          <t xml:space="preserve"> </t>
        </is>
      </c>
      <c r="D27" s="4" t="inlineStr">
        <is>
          <t xml:space="preserve"> </t>
        </is>
      </c>
    </row>
    <row r="28">
      <c r="A28" s="4" t="inlineStr">
        <is>
          <t>(Decrease) Increase in Related Party payable pursuant to Tax Receivable Agreement</t>
        </is>
      </c>
      <c r="B28" s="6" t="n">
        <v>0</v>
      </c>
      <c r="C28" s="6" t="n">
        <v>0</v>
      </c>
      <c r="D28" s="6" t="n">
        <v>232893</v>
      </c>
    </row>
    <row r="29">
      <c r="A29" s="4" t="inlineStr">
        <is>
          <t>Parent Company | Stock Appreciation Rights (SARs)</t>
        </is>
      </c>
      <c r="B29" s="4" t="inlineStr">
        <is>
          <t xml:space="preserve"> </t>
        </is>
      </c>
      <c r="C29" s="4" t="inlineStr">
        <is>
          <t xml:space="preserve"> </t>
        </is>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ayment related to shares withheld and retired to cover tax withholding obligations</t>
        </is>
      </c>
      <c r="B31" s="7" t="n">
        <v>-64</v>
      </c>
      <c r="C31" s="6" t="n">
        <v>-774</v>
      </c>
      <c r="D31" s="7" t="n">
        <v>0</v>
      </c>
    </row>
    <row r="32">
      <c r="A32" s="4" t="inlineStr">
        <is>
          <t>Parent Company | As previously reported</t>
        </is>
      </c>
      <c r="B32" s="4" t="inlineStr">
        <is>
          <t xml:space="preserve"> </t>
        </is>
      </c>
      <c r="C32" s="4" t="inlineStr">
        <is>
          <t xml:space="preserve"> </t>
        </is>
      </c>
      <c r="D32" s="4" t="inlineStr">
        <is>
          <t xml:space="preserve"> </t>
        </is>
      </c>
    </row>
    <row r="33">
      <c r="A33" s="3" t="inlineStr">
        <is>
          <t>Adjustments to reconcile net income to net cash from operations provided by operating activities:</t>
        </is>
      </c>
      <c r="B33" s="4" t="inlineStr">
        <is>
          <t xml:space="preserve"> </t>
        </is>
      </c>
      <c r="C33" s="4" t="inlineStr">
        <is>
          <t xml:space="preserve"> </t>
        </is>
      </c>
      <c r="D33" s="4" t="inlineStr">
        <is>
          <t xml:space="preserve"> </t>
        </is>
      </c>
    </row>
    <row r="34">
      <c r="A34" s="4" t="inlineStr">
        <is>
          <t>Deferred income tax asset</t>
        </is>
      </c>
      <c r="B34" s="4" t="inlineStr">
        <is>
          <t xml:space="preserve"> </t>
        </is>
      </c>
      <c r="C34" s="6" t="n">
        <v>-436</v>
      </c>
      <c r="D34" s="4" t="inlineStr">
        <is>
          <t xml:space="preserve"> </t>
        </is>
      </c>
    </row>
    <row r="35">
      <c r="A35" s="3" t="inlineStr">
        <is>
          <t>Changes in operating assets and liabilities:</t>
        </is>
      </c>
      <c r="B35" s="4" t="inlineStr">
        <is>
          <t xml:space="preserve"> </t>
        </is>
      </c>
      <c r="C35" s="4" t="inlineStr">
        <is>
          <t xml:space="preserve"> </t>
        </is>
      </c>
      <c r="D35" s="4" t="inlineStr">
        <is>
          <t xml:space="preserve"> </t>
        </is>
      </c>
    </row>
    <row r="36">
      <c r="A36" s="4" t="inlineStr">
        <is>
          <t>Income taxes</t>
        </is>
      </c>
      <c r="B36" s="4" t="inlineStr">
        <is>
          <t xml:space="preserve"> </t>
        </is>
      </c>
      <c r="C36" s="6" t="n">
        <v>0</v>
      </c>
      <c r="D36" s="4" t="inlineStr">
        <is>
          <t xml:space="preserve"> </t>
        </is>
      </c>
    </row>
    <row r="37">
      <c r="A37" s="4" t="inlineStr">
        <is>
          <t>Accrued expenses, sales tax and income tax payable</t>
        </is>
      </c>
      <c r="B37" s="4" t="inlineStr">
        <is>
          <t xml:space="preserve"> </t>
        </is>
      </c>
      <c r="C37" s="6" t="n">
        <v>4653</v>
      </c>
      <c r="D37" s="4" t="inlineStr">
        <is>
          <t xml:space="preserve"> </t>
        </is>
      </c>
    </row>
    <row r="38">
      <c r="A38" s="4" t="inlineStr">
        <is>
          <t>Due to Affiliates</t>
        </is>
      </c>
      <c r="B38" s="4" t="inlineStr">
        <is>
          <t xml:space="preserve"> </t>
        </is>
      </c>
      <c r="C38" s="6" t="n">
        <v>0</v>
      </c>
      <c r="D38" s="4" t="inlineStr">
        <is>
          <t xml:space="preserve"> </t>
        </is>
      </c>
    </row>
    <row r="39">
      <c r="A39" s="4" t="inlineStr">
        <is>
          <t>Other assets and liabilities</t>
        </is>
      </c>
      <c r="B39" s="4" t="inlineStr">
        <is>
          <t xml:space="preserve"> </t>
        </is>
      </c>
      <c r="C39" s="6" t="n">
        <v>0</v>
      </c>
      <c r="D39" s="4" t="inlineStr">
        <is>
          <t xml:space="preserve"> </t>
        </is>
      </c>
    </row>
    <row r="40">
      <c r="A40" s="4" t="inlineStr">
        <is>
          <t>Net cash provided by operating activities</t>
        </is>
      </c>
      <c r="B40" s="4" t="inlineStr">
        <is>
          <t xml:space="preserve"> </t>
        </is>
      </c>
      <c r="C40" s="6" t="n">
        <v>1165</v>
      </c>
      <c r="D40" s="4" t="inlineStr">
        <is>
          <t xml:space="preserve"> </t>
        </is>
      </c>
    </row>
    <row r="41">
      <c r="A41" s="3" t="inlineStr">
        <is>
          <t>Cash flows from financing activities:</t>
        </is>
      </c>
      <c r="B41" s="4" t="inlineStr">
        <is>
          <t xml:space="preserve"> </t>
        </is>
      </c>
      <c r="C41" s="4" t="inlineStr">
        <is>
          <t xml:space="preserve"> </t>
        </is>
      </c>
      <c r="D41" s="4" t="inlineStr">
        <is>
          <t xml:space="preserve"> </t>
        </is>
      </c>
    </row>
    <row r="42">
      <c r="A42" s="4" t="inlineStr">
        <is>
          <t>Due from affiliates</t>
        </is>
      </c>
      <c r="B42" s="4" t="inlineStr">
        <is>
          <t xml:space="preserve"> </t>
        </is>
      </c>
      <c r="C42" s="6" t="n">
        <v>-3041</v>
      </c>
      <c r="D42" s="4" t="inlineStr">
        <is>
          <t xml:space="preserve"> </t>
        </is>
      </c>
    </row>
    <row r="43">
      <c r="A43" s="4" t="inlineStr">
        <is>
          <t>Distribution of earnings from subsidiaries</t>
        </is>
      </c>
      <c r="B43" s="4" t="inlineStr">
        <is>
          <t xml:space="preserve"> </t>
        </is>
      </c>
      <c r="C43" s="6" t="n">
        <v>0</v>
      </c>
      <c r="D43" s="4" t="inlineStr">
        <is>
          <t xml:space="preserve"> </t>
        </is>
      </c>
    </row>
    <row r="44">
      <c r="A44" s="4" t="inlineStr">
        <is>
          <t>Net cash used in financing activities</t>
        </is>
      </c>
      <c r="B44" s="4" t="inlineStr">
        <is>
          <t xml:space="preserve"> </t>
        </is>
      </c>
      <c r="C44" s="6" t="n">
        <v>-1165</v>
      </c>
      <c r="D44" s="4" t="inlineStr">
        <is>
          <t xml:space="preserve"> </t>
        </is>
      </c>
    </row>
    <row r="45">
      <c r="A45" s="3" t="inlineStr">
        <is>
          <t>Supplemental disclosure of noncash activities:</t>
        </is>
      </c>
      <c r="B45" s="4" t="inlineStr">
        <is>
          <t xml:space="preserve"> </t>
        </is>
      </c>
      <c r="C45" s="4" t="inlineStr">
        <is>
          <t xml:space="preserve"> </t>
        </is>
      </c>
      <c r="D45" s="4" t="inlineStr">
        <is>
          <t xml:space="preserve"> </t>
        </is>
      </c>
    </row>
    <row r="46">
      <c r="A46" s="4" t="inlineStr">
        <is>
          <t>(Decrease) Increase in Related Party payable pursuant to Tax Receivable Agreement</t>
        </is>
      </c>
      <c r="B46" s="4" t="inlineStr">
        <is>
          <t xml:space="preserve"> </t>
        </is>
      </c>
      <c r="C46" s="6" t="n">
        <v>-7224</v>
      </c>
      <c r="D46" s="4" t="inlineStr">
        <is>
          <t xml:space="preserve"> </t>
        </is>
      </c>
    </row>
    <row r="47">
      <c r="A47" s="4" t="inlineStr">
        <is>
          <t>Parent Company | As previously reported | Stock Appreciation Rights (SARs)</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ayment related to shares withheld and retired to cover tax withholding obligations</t>
        </is>
      </c>
      <c r="B49" s="4" t="inlineStr">
        <is>
          <t xml:space="preserve"> </t>
        </is>
      </c>
      <c r="C49" s="6" t="n">
        <v>0</v>
      </c>
      <c r="D49" s="4" t="inlineStr">
        <is>
          <t xml:space="preserve"> </t>
        </is>
      </c>
    </row>
    <row r="50">
      <c r="A50" s="4" t="inlineStr">
        <is>
          <t>Parent Company | Corrections</t>
        </is>
      </c>
      <c r="B50" s="4" t="inlineStr">
        <is>
          <t xml:space="preserve"> </t>
        </is>
      </c>
      <c r="C50" s="4" t="inlineStr">
        <is>
          <t xml:space="preserve"> </t>
        </is>
      </c>
      <c r="D50" s="4" t="inlineStr">
        <is>
          <t xml:space="preserve"> </t>
        </is>
      </c>
    </row>
    <row r="51">
      <c r="A51" s="3" t="inlineStr">
        <is>
          <t>Adjustments to reconcile net income to net cash from operations provided by operating activities:</t>
        </is>
      </c>
      <c r="B51" s="4" t="inlineStr">
        <is>
          <t xml:space="preserve"> </t>
        </is>
      </c>
      <c r="C51" s="4" t="inlineStr">
        <is>
          <t xml:space="preserve"> </t>
        </is>
      </c>
      <c r="D51" s="4" t="inlineStr">
        <is>
          <t xml:space="preserve"> </t>
        </is>
      </c>
    </row>
    <row r="52">
      <c r="A52" s="4" t="inlineStr">
        <is>
          <t>Deferred income tax asset</t>
        </is>
      </c>
      <c r="B52" s="4" t="inlineStr">
        <is>
          <t xml:space="preserve"> </t>
        </is>
      </c>
      <c r="C52" s="6" t="n">
        <v>197</v>
      </c>
      <c r="D52" s="4" t="inlineStr">
        <is>
          <t xml:space="preserve"> </t>
        </is>
      </c>
    </row>
    <row r="53">
      <c r="A53" s="3" t="inlineStr">
        <is>
          <t>Changes in operating assets and liabilities:</t>
        </is>
      </c>
      <c r="B53" s="4" t="inlineStr">
        <is>
          <t xml:space="preserve"> </t>
        </is>
      </c>
      <c r="C53" s="4" t="inlineStr">
        <is>
          <t xml:space="preserve"> </t>
        </is>
      </c>
      <c r="D53" s="4" t="inlineStr">
        <is>
          <t xml:space="preserve"> </t>
        </is>
      </c>
    </row>
    <row r="54">
      <c r="A54" s="4" t="inlineStr">
        <is>
          <t>Income taxes</t>
        </is>
      </c>
      <c r="B54" s="4" t="inlineStr">
        <is>
          <t xml:space="preserve"> </t>
        </is>
      </c>
      <c r="C54" s="6" t="n">
        <v>-9369</v>
      </c>
      <c r="D54" s="4" t="inlineStr">
        <is>
          <t xml:space="preserve"> </t>
        </is>
      </c>
    </row>
    <row r="55">
      <c r="A55" s="4" t="inlineStr">
        <is>
          <t>Accrued expenses, sales tax and income tax payable</t>
        </is>
      </c>
      <c r="B55" s="4" t="inlineStr">
        <is>
          <t xml:space="preserve"> </t>
        </is>
      </c>
      <c r="C55" s="6" t="n">
        <v>-5118</v>
      </c>
      <c r="D55" s="4" t="inlineStr">
        <is>
          <t xml:space="preserve"> </t>
        </is>
      </c>
    </row>
    <row r="56">
      <c r="A56" s="4" t="inlineStr">
        <is>
          <t>Due to Affiliates</t>
        </is>
      </c>
      <c r="B56" s="4" t="inlineStr">
        <is>
          <t xml:space="preserve"> </t>
        </is>
      </c>
      <c r="C56" s="6" t="n">
        <v>6262</v>
      </c>
      <c r="D56" s="4" t="inlineStr">
        <is>
          <t xml:space="preserve"> </t>
        </is>
      </c>
    </row>
    <row r="57">
      <c r="A57" s="4" t="inlineStr">
        <is>
          <t>Other assets and liabilities</t>
        </is>
      </c>
      <c r="B57" s="4" t="inlineStr">
        <is>
          <t xml:space="preserve"> </t>
        </is>
      </c>
      <c r="C57" s="6" t="n">
        <v>-4140</v>
      </c>
      <c r="D57" s="4" t="inlineStr">
        <is>
          <t xml:space="preserve"> </t>
        </is>
      </c>
    </row>
    <row r="58">
      <c r="A58" s="4" t="inlineStr">
        <is>
          <t>Net cash provided by operating activities</t>
        </is>
      </c>
      <c r="B58" s="4" t="inlineStr">
        <is>
          <t xml:space="preserve"> </t>
        </is>
      </c>
      <c r="C58" s="6" t="n">
        <v>-12168</v>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Due from affiliates</t>
        </is>
      </c>
      <c r="B60" s="4" t="inlineStr">
        <is>
          <t xml:space="preserve"> </t>
        </is>
      </c>
      <c r="C60" s="6" t="n">
        <v>3041</v>
      </c>
      <c r="D60" s="4" t="inlineStr">
        <is>
          <t xml:space="preserve"> </t>
        </is>
      </c>
    </row>
    <row r="61">
      <c r="A61" s="4" t="inlineStr">
        <is>
          <t>Distribution of earnings from subsidiaries</t>
        </is>
      </c>
      <c r="B61" s="4" t="inlineStr">
        <is>
          <t xml:space="preserve"> </t>
        </is>
      </c>
      <c r="C61" s="6" t="n">
        <v>9901</v>
      </c>
      <c r="D61" s="4" t="inlineStr">
        <is>
          <t xml:space="preserve"> </t>
        </is>
      </c>
    </row>
    <row r="62">
      <c r="A62" s="4" t="inlineStr">
        <is>
          <t>Net cash used in financing activities</t>
        </is>
      </c>
      <c r="B62" s="4" t="inlineStr">
        <is>
          <t xml:space="preserve"> </t>
        </is>
      </c>
      <c r="C62" s="6" t="n">
        <v>12168</v>
      </c>
      <c r="D62" s="4" t="inlineStr">
        <is>
          <t xml:space="preserve"> </t>
        </is>
      </c>
    </row>
    <row r="63">
      <c r="A63" s="3" t="inlineStr">
        <is>
          <t>Supplemental disclosure of noncash activities:</t>
        </is>
      </c>
      <c r="B63" s="4" t="inlineStr">
        <is>
          <t xml:space="preserve"> </t>
        </is>
      </c>
      <c r="C63" s="4" t="inlineStr">
        <is>
          <t xml:space="preserve"> </t>
        </is>
      </c>
      <c r="D63" s="4" t="inlineStr">
        <is>
          <t xml:space="preserve"> </t>
        </is>
      </c>
    </row>
    <row r="64">
      <c r="A64" s="4" t="inlineStr">
        <is>
          <t>(Decrease) Increase in Related Party payable pursuant to Tax Receivable Agreement</t>
        </is>
      </c>
      <c r="B64" s="4" t="inlineStr">
        <is>
          <t xml:space="preserve"> </t>
        </is>
      </c>
      <c r="C64" s="6" t="n">
        <v>7224</v>
      </c>
      <c r="D64" s="4" t="inlineStr">
        <is>
          <t xml:space="preserve"> </t>
        </is>
      </c>
    </row>
    <row r="65">
      <c r="A65" s="4" t="inlineStr">
        <is>
          <t>Parent Company | Corrections | Stock Appreciation Rights (SARs)</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Payment related to shares withheld and retired to cover tax withholding obligations</t>
        </is>
      </c>
      <c r="B67" s="4" t="inlineStr">
        <is>
          <t xml:space="preserve"> </t>
        </is>
      </c>
      <c r="C67" s="7" t="n">
        <v>-774</v>
      </c>
      <c r="D6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PARENT COMPANY FINANCIAL INFORMATION - Narrative (Details) - USD ($) $ in Thousands</t>
        </is>
      </c>
      <c r="B1" s="2" t="inlineStr">
        <is>
          <t>Oct. 04, 2021</t>
        </is>
      </c>
      <c r="C1" s="2" t="inlineStr">
        <is>
          <t>Oct. 03, 2021</t>
        </is>
      </c>
      <c r="D1" s="2" t="inlineStr">
        <is>
          <t>Dec. 31, 2023</t>
        </is>
      </c>
      <c r="E1" s="2" t="inlineStr">
        <is>
          <t>Dec. 31, 2022</t>
        </is>
      </c>
      <c r="F1" s="2" t="inlineStr">
        <is>
          <t>Sep. 30,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ax receivable agreement, percent of savings for holders</t>
        </is>
      </c>
      <c r="B3" s="10" t="n">
        <v>0.85</v>
      </c>
      <c r="C3" s="10" t="n">
        <v>0.85</v>
      </c>
      <c r="D3" s="4" t="inlineStr">
        <is>
          <t xml:space="preserve"> </t>
        </is>
      </c>
      <c r="E3" s="4" t="inlineStr">
        <is>
          <t xml:space="preserve"> </t>
        </is>
      </c>
      <c r="F3" s="4" t="inlineStr">
        <is>
          <t xml:space="preserve"> </t>
        </is>
      </c>
    </row>
    <row r="4">
      <c r="A4" s="4" t="inlineStr">
        <is>
          <t>Tax receivable agreement</t>
        </is>
      </c>
      <c r="B4" s="4" t="inlineStr">
        <is>
          <t xml:space="preserve"> </t>
        </is>
      </c>
      <c r="C4" s="4" t="inlineStr">
        <is>
          <t xml:space="preserve"> </t>
        </is>
      </c>
      <c r="D4" s="7" t="n">
        <v>198200</v>
      </c>
      <c r="E4" s="7" t="n">
        <v>222100</v>
      </c>
      <c r="F4" s="7" t="n">
        <v>232900</v>
      </c>
    </row>
    <row r="5">
      <c r="A5" s="4" t="inlineStr">
        <is>
          <t>Tax receivable agreement, current</t>
        </is>
      </c>
      <c r="B5" s="4" t="inlineStr">
        <is>
          <t xml:space="preserve"> </t>
        </is>
      </c>
      <c r="C5" s="4" t="inlineStr">
        <is>
          <t xml:space="preserve"> </t>
        </is>
      </c>
      <c r="D5" s="6" t="n">
        <v>12675</v>
      </c>
      <c r="E5" s="6" t="n">
        <v>16380</v>
      </c>
      <c r="F5" s="4" t="inlineStr">
        <is>
          <t xml:space="preserve"> </t>
        </is>
      </c>
    </row>
    <row r="6">
      <c r="A6" s="4" t="inlineStr">
        <is>
          <t>Parent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densed Balance Sheet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subsidiaries</t>
        </is>
      </c>
      <c r="B8" s="4" t="inlineStr">
        <is>
          <t xml:space="preserve"> </t>
        </is>
      </c>
      <c r="C8" s="4" t="inlineStr">
        <is>
          <t xml:space="preserve"> </t>
        </is>
      </c>
      <c r="D8" s="6" t="n">
        <v>915473</v>
      </c>
      <c r="E8" s="6" t="n">
        <v>687901</v>
      </c>
      <c r="F8" s="4" t="inlineStr">
        <is>
          <t xml:space="preserve"> </t>
        </is>
      </c>
    </row>
    <row r="9">
      <c r="A9" s="4" t="inlineStr">
        <is>
          <t>Tax receivable agreement, percent of savings for holders</t>
        </is>
      </c>
      <c r="B9" s="10" t="n">
        <v>0.85</v>
      </c>
      <c r="C9" s="4" t="inlineStr">
        <is>
          <t xml:space="preserve"> </t>
        </is>
      </c>
      <c r="D9" s="4" t="inlineStr">
        <is>
          <t xml:space="preserve"> </t>
        </is>
      </c>
      <c r="E9" s="4" t="inlineStr">
        <is>
          <t xml:space="preserve"> </t>
        </is>
      </c>
      <c r="F9" s="4" t="inlineStr">
        <is>
          <t xml:space="preserve"> </t>
        </is>
      </c>
    </row>
    <row r="10">
      <c r="A10" s="4" t="inlineStr">
        <is>
          <t>Tax receivable agreement, current</t>
        </is>
      </c>
      <c r="B10" s="4" t="inlineStr">
        <is>
          <t xml:space="preserve"> </t>
        </is>
      </c>
      <c r="C10" s="4" t="inlineStr">
        <is>
          <t xml:space="preserve"> </t>
        </is>
      </c>
      <c r="D10" s="7" t="n">
        <v>12675</v>
      </c>
      <c r="E10" s="7" t="n">
        <v>16380</v>
      </c>
      <c r="F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Olaplex Holdings, Inc. (“Olaplex Holdings” and, together with its subsidiaries, the “Company”) is a Delaware corporation that was incorporated on June 8, 2021. Olaplex Holdings is organized as a holding company and operates indirectly through Olaplex, Inc., its wholly owned indirect subsidiary, which conducts business under the name “Olaplex”. Olaplex is an innovative, science-enabled, technology-driven beauty company that is focused on delivering its patent-protected prestige hair care products to professional hair salons, retailers and everyday consumers. Olaplex develops, manufactures and distributes a line of hair care products developed to address three key uses: treatment, maintenance and protection. Basis of Presentation The consolidated financial statements have been prepared in conformity with accounting principles generally accepted in the United States of America (“GAAP” or “U.S. GAAP”) with all intercompany balances and transactions eliminated. Any reference in these notes to applicable guidance is meant to refer to the authoritative United States (“U.S.”) generally accepted accounting principles as found in the Accounting Standards Codification (“ASC”) and Accounting Standards Update (“ASU”) of the Financial Accounting Standards Board (“FASB”). Initial Public Offering On October 4, 2021, Olaplex Holdings completed an initial public offering of shares of its common stock (the “IPO”). All shares sold in the IPO were sold by certain existing stockholders of Olaplex Holdings. The Company did not receive any proceeds from the IPO. Reorganization Transactions Prior to the IPO, Penelope Group Holdings, L.P. was the direct parent of Penelope Holding Corp. (“Penelope”), which is the indirect parent of Olaplex, Inc., the Company’s primary operating subsidiary. In connection with the IPO, the Company completed an internal corporate reorganization (the “Reorganization Transactions”), pursuant to which, among other things, (i) Olaplex Holdings, Inc. became an indirect parent of Olaplex, Inc., and (ii) the Company entered into an income tax receivable agreement (“the Tax Receivable Agreement”) under which the Company is required to pay to the former limited partners of Penelope Group Holdings, L.P. and holders of options to purchase shares of common stock of Penelope (collectively the “Pre-IPO Stockholders”) that were vested prior to the Reorganization Transactions, 85% of the cash savings, if any, in U.S. federal, state or local tax that the Company actually realizes on its taxable income following the IPO as specified in the Tax Receivable Agreement. The financial statements for prior periods give effect to the Reorganization Transactions, including (i) the exchange of units of Penelope Group Holdings, L.P. for shares of common stock of Olaplex Holdings, Inc. at an overall exchange ratio of one-for-675, and (ii) the conversion of options and cash-settled units of Penelope into options and cash-settled units of Olaplex Holdings at a conversion rate of one-for-675, with a corresponding adjustment to the exercise price and base price, respectively, as discussed in “Note 11. Share-Based Compensation”. All share and earnings per share amounts presented herein have been retroactively adjusted to give effect to the Reorganization Transactions as if they occurred in all prior periods presented. For the periods prior to the Reorganization Transactions, Penelope and its subsidiaries, including Olaplex, Inc., are consolidated in the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Combination The 2023, 2022 and 2021 Consolidated Financial Statements cover Olaplex, Inc. and its wholly owned subsidiary, Olaplex UK Limited, a private limited company incorporated in England and Wales. The accompanying 2023, 2022 and 2021 Consolidated Financial Statements reflect the financial position, results of operations and comprehensive income, and cash flows of Olaplex Holdings, Inc. and its wholly owned subsidiaries on a consolidated basis. All intercompany account balances and transactions have been eliminate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llowance for promotions, and refunds; loss contingencies; the fair value of share-based options and stock settled stock appreciation rights (“SARs”); the fair value of and/or potential impairment of goodwill and intangible assets for the Company’s reporting unit; the fair value of the Company’s interest rate cap; useful lives of the Company’s tangible and intangible assets; estimated income tax expense and tax payments; future payment obligations under the Tax Receivable Agreement; the net realizable value of, and demand for the Company’s inventory. Actual results and outcomes may differ from management’s estimates and assumptions due to risks and uncertainties. Cash and Cash Equivalents The Company considers all highly liquid investments purchased with a maturity of three months or less to be cash equivalents. The Company maintains cash balances at several high credit quality financial institutions. Accounts at these institutions are secured by the Federal Deposit Insurance Corporation (the “FDIC”). At times, such cash balances may be in excess of the $250 FDIC insurance limit. As of December 31, 2023 and December 31, 2022, the Company has cash equivalents of $466,400 and $322,808, respectively. The Company has not experienced any losses in such account s. Accounts Receivable – net Accounts receivable are recorded at net realizable value. The Company has recorded an accrual for reductions to prices for agreed-upon deductions, including allowances for advertising, damages, promotions, and returns. As of December 31, 2023 and December 31, 2022, the accrued allowances were $21,465 and $19,198 respectively. As of December 31, 2023 and December 31, 2022, the Company did not have an allowance for doubtful accounts. In arriving at this conclusion, the Company evaluated historical losses, and the likelihood of future losses, age of receivables, adverse situations that may affect a customer’s ability to repay and prevailing economic conditions in accordance with ASC 326. The Company has generally not experienced difficulties collecting from customers in a timely manner. Inventory Inventory includes inventory that is salable or usable in future periods and is stated at the lower of cost or net realizable value using the average cost method. Cost components include raw materials and finished goods. The finished goods are produced at third-party contract manufacturers. The Company allocates the amortized cost of its patented formulation to finished goods inventory. Management estimates an allowance for excess and obsolete inventory based on a calculation of excess on hand quantities of slow-moving inventory. For the year ended December 31, 2023, the Company recorded a $15.2 million allowance for excess and obsolete inventory. For the years ended December 31, 2022 and 2021 no material allowance for excess and obsolete inventory was recorded. Goodwill and Intangible Assets Goodwill is calculated as the excess of the purchase consideration paid in the acquisition of a business over the fair value of the identifiable assets acquired and liabilities assumed. Goodwill is reviewed annually at the beginning of the fourth quarter for impairment, at the reporting unit level, or when there is evidence that events or changes in circumstances indicate that the Company’s carrying amount may not be recovered. A reporting unit is an operating segment or a component of an operating segment. When testing goodwill for impairment, the Company first assesses qualitative factors to evaluate whether it is more likely than not that the fair value of a reporting unit is less than the carrying amount. If factors indicate that the fair value of the asset is less than its carrying amount, the Company will perform a quantitative test by determining the fair value of the reporting unit. The estimated fair value of the reporting unit is based on a projected discounted cash flow model that includes significant assumptions and estimates, including discount rate, growth rate, and future financial performance. Valuations of similar public companies may also be evaluated when assessing the fair value of the reporting unit. If the carrying value of the reporting unit exceeds the fair value, then an impairment loss is recognized for the difference. The Company manages its business on the basis of three components of its operating segment that are aggregated into one reportable and operating segment given the components of the operating segment have similar economic characteristics, classes of consumers, products, production, distribution methods, and operate in the same regulatory environments. The reportable segment is used for the purposes of impairment testing. Definite-lived intangible assets are amortized over their estimated useful lives, which represents the period over which the Company expects to realize economic value from the acquired assets, using the economic consumption method if anticipated future net sales can be reasonably estimated. The straight-line method is used when future net sales cannot be reasonably estimated. The following provides a summary of the estimated useful lives by category of asset. Brand name 25 years Customer relationships 20 years Patented formulations 15 years Software 3 years Impairment of Long-Lived Assets The Company reviews long-lived tangible and intangible assets with definite lives for impairment whenever events or changes in circumstances indicate that the carrying amount of an asset may not be recoverable. Examples of such events include a significant disposal of a portion of such assets, an adverse change in the market involving the business employing the related asset, a significant decrease in the benefits realized from an acquired business, difficulties or delays in integrating the business, and a significant change in the operations of an acquired business. Recoverability of these assets is measured by comparison of their carrying amount to the future undiscounted cash flows the assets are expected to generate. Assets are grouped and evaluated at the lowest level for which there are identifiable cash flows that are largely independent of the cash flows of other groups of assets. The Company considers historical performance and future estimated results in its evaluation of impairment. If the carrying amount of the asset exceeds expected undiscounted future cash flows, the Company measures the amount of impairment by comparing the carrying amount of the asset to its fair value, generally measured by discounting expected future cash flows at the rate it utilizes to evaluate potential investments. No tangible and intangible asset impairment was recorded for fiscal years ended December 31, 2023 and December 31, 2022. Fair value measurements are based on significant inputs that are not observable in the market and therefore represent a Level 3 measurement. Significant changes in the underlying assumptions used to value long-lived assets could significantly increase or decrease the fair value estimates used for impairment assessments. Debt Issuance Costs Original issue discount costs and third-party issue costs incurred in connection with the issuance of long-term debt are deferred and amortized over the life of the associated debt instrument on a straight-line basis, in a manner that approximates the effective interest method. To the extent that the debt is outstanding, these amounts are reflected in the consolidated balance sheets as direct deductions from the long-term debt. As of December 31, 2023 and December 31, 2022, the Company had $8,589 and $10,402 of unamortized deferred financing costs related to its credit facilities. Property and Equipment Property and equipment are stated at historical cost net of accumulated depreciation. The cost of assets sold or retired, and the related accumulated depreciation, are removed from the accounts at the time of disposition, and any resulting gain or loss is reflected in operating results for the period. Estimated useful lives of the Company’s assets are as follows: Molds 3-5 years Equipment 5-10 years Furniture and fixtures 3-7 years Deferred Revenue Amounts received from international customers in the form of cash pre-payments to purchase goods are recorded as deferred revenue for contract liabilities until the goods are shipped, including unredeemed gift cards. The Company’s deferred revenue balance was $1,051 and $2,015 as of December 31, 2023 and December 31, 2022, respectively (see “Note 8. Accrued Expenses and Other Current Liabilities”). Customer pre-payments and gift cards are included as accrued expenses and other current liabilities. Deferred revenue is included as accrued expenses and other current liabilities on the accompanying Consolidated Balance Sheets. Foreign Currency Transactions Assets and liabilities denominated in foreign currencies are converted to the functional currency at the applicable current rates, including the Company’s subsidiary, Olaplex UK Limited whose functional currency is in US dollars. All revenues and expenses associated with foreign currencies are converted at the rates of exchange prevailing when such transactions occur. The resulting exchange loss or gain is reflected in foreign currency exchange loss or gain recorded in other income (expense), net in the accompanying Statements of Operations and Comprehensive Income. Foreign exchange losses were $69, $2,025 and $1,027 for the years ended December 31, 2023, 2022 and 2021, respectively. Activity for comprehensive income related to foreign currency activity is not applicable for periods presented. 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Company’s interest rate cap is recorded at its Level 2 fair value in the Consolidated Balance Sheets. Offering Costs During the third quarter of 2021, the Company completed the IPO. For the year ended December 31, 2021, the Company expensed offering and related strategic transition costs of $8,488 in the Statement of Operations and Comprehensive Income under Selling, general and administrative expenses. Segment Reporting Operating segments are components of an enterprise for which separate financial information is available that is evaluated by the chief operating decision maker in deciding how to allocate resources and in assessing performance. Utilizing this criteria, the Company manages its business on the basis of three components of its operating segment that are aggregated into one reportable and operating segment given the components of the operating segment have similar economic characteristics, classes of consumers, products, production, distribution methods, and operate in similar regulatory environments. Revenue Recognition The Company derives its revenue through the sale of its prestige hair care products. The Company recognizes revenue in accordance with ASC Topic 606, Revenue from Contracts with Customers,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recognizes revenue in the amount that reflects the consideration that the Company expects that it will be entitled to in exchange for transferring goods to its customers. Net sales are comprised of the transaction price from sales of products less expected allowances, including allowances for advertising, damages, promotions, discounts, and return rights. These allowances are estimated based on agreed-upon terms and the Company’s historical experience and are recorded as a reduction to sales and accounts receivable in the same period the related sales are recorded. The Company experienced returns of $9,155 and $9,983 during the years ended December 31, 2023 and 2022, respectively and immaterial returns for year ended 2021.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to the customer. Generally, revenue from sales of merchandise to customers are recognized at a point in time, based on customer agreements and is recorded in the period the product is shipped or delivered in accordance with the shipping terms. For the Company’s Olaplex.com website transactions, revenue is recognized upon delivery to customers. The Company’s professional and retail distributors consist of local and international customers. Payments from certain international customers are due in advance. The Company records deferred revenue for contract liabilities from contracts with customers in which the customer prepays for the order. Other international and U.S.-based customer billings are invoiced and typically due within a contractually specified term. During 2023, 2022 and 2021, the Company did not have significant financing terms with its customers. The Company has elected to account for shipping and handling as fulfillment activities and not as a separate performance obligation. As of December 31, 2023 and December 31, 2022, other than accounts receivable, the Company has no material contract assets. The Company had contract liabilities of $1,051 and $2,015 as of December 31, 2023 and 2022, respectively. Opening contract liability balances of $2,015, as of January 1, 2023, and $5,022, as of January 1, 2022, were recognized as net sales during the years ended December 31, 2023 and 2022 respectively. Sales and value added taxes, when applicable, that are collected in connection with revenue transactions are withheld and remitted to the respective taxing authorities. Shipping and fulfillment costs charged to customers are included as revenue in total net sales. Shipping costs incurred by the Company to ship between third-party manufacturers and warehouses are capitalized to inventory and included in cost of sales. Shipping and fulfillment costs incurred by the Company to ship to customers are included in selling, general, and administrative expenses. The Company elected to record revenue net of sales and excise taxes collected by customers, all of which the Company has the primary responsibility to pay and remit to taxing authorities. Taxes are excluded from the transaction price. The Company elected not to disclose revenue related to remaining performance obligations for partially completed or unfulfilled contracts that are expected to be fulfilled within one year as such amounts are deemed to be insignificant. Cost of Sales Cost of sales includes the aggregate costs to procure the Company’s products, including the amounts invoiced by third-party contract manufacturers and suppliers for finished goods, as well as costs related to transportation to distribution centers, amortization of the patented formulations, and amortization of the fair value step-up of inventory. Selling, General and Administrative Expenses Selling, general, and administrative (“SG&amp;A”) expenses primarily consist of personnel-related expenses, including salaries, bonuses, fringe benefits and share-based compensation expense, marketing and digital expenses, warehousing, fulfillment, and distribution costs, costs related to merchandising, product development costs, and depreciation of property and equipment. Income Taxes The Company uses the asset and liability approach for financial accounting and reporting for income taxes. The provision for income taxes includes Federal, and state income taxes currently payable or receivable and those deferred because of temporary differences between the financial statement and tax basis of assets and liabilities. Deferred tax assets and liabilities are measured using enacted tax rates expected to apply in the years in which those temporary differences are expected to be recovered or settled. The Company recognizes deferred tax assets to the extent it believes the assets are more likely than not to be realized. Valuation allowances are established when necessary, to reduce deferred tax assets to the amount expected to be realized. In making such a determination, the Company considers all available positive and negative evidence, including future reversals of existing taxable temporary differences, projected future taxable income, tax-planning strategies, and the results of recent operations. The Company recognizes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recognizes interest and penalties, if any, associated with tax matters as part of the income tax provision and includes accrued interest and penalties with the related tax liability in the Company’s consolidated balance sheet. Concentrations of Risk Financial instruments, which potentially subject the Company to concentrations of credit risk, consist principally of cash and cash equivalents. Although the Company deposits its cash with creditworthy financial institutions, its deposits, at times, may exceed federally insured limits. To date, the Company has not experienced any losses on it cash deposits. The Company extends credit to customers in certain industries which may be affected by changes in economic or other external conditions. A small amount of the Company’s customers have net sales exceeding 10% of total net sales. During the year ended December 31, 2023 , two customers represented 21% of the Company’s total net sales, in aggregate, and represented 20% of the Company’s total accounts receivable balance . During the year ended December 31, 2022, one customer represented 16% of the Company’s total net sales and represented an immaterial amount of the total accounts receivable balance. During the year ended December 31, 2021, two customers represented 25% of the Company’s total net sales, in aggregate, and represented 11% of the Company’s total accounts receivable balance. The Company has not experienced material bad debt losses due to this concentration. The Company purchases its inventories for certain product categories from a small number of vendors. The Company’s largest vendor represented 32%, 49% and 59% of the Company’s inventory product purchases for the years ended December 31, 2023, 2022 and 2021, respectively. One vendor manufactures products that accounted for more than 61%, 77% and 75% of the Company’s net sales for the years ended December 31, 2023, 2022 and 2021, respectively. The Company’s products are also primarily manufactured and fulfilled by companies located in Southern California. Marketing and Advertising The Company expenses marketing and advertising costs as incurred. Selling, general, and administrative expenses include non-employee marketing and advertising expenses of $60,543, $24,864, and $11,137 for the years ended December 31, 2023, 2022 and 2021, respectively, in the accompanying Consolidated Statements of Operations and Comprehensive Income. Shipping and Fulfillment Shipping and fulfillment costs incurred by the Company to ship to customers are expensed as incurred and are included in selling, general, and administrative expenses. Shipping and fulfillment costs were $10,697, $13,801, and $12,183 for the years ended December 31, 2023, 2022, and 2021, respectively, in the accompanying Consolidated Statements of Operations and Comprehensive income. Share-Based Compensation Share-based compensation options and RSUs granted to employees, non-employees and directors are measured at fair value at the respective grant dates and recognized as share-based compensation expense. Share-based compensation expense equal to the fair value of time-based service options that are expected to vest is estimated using the Black-Scholes model and recorded over the period the grants are earned, which is the requisite service period. The Company recognizes forfeitures as they occur. Investment in Nonconsolidated Entity The Company uses the cost method to account for its equity investment for which these equity securities do not have readily determinable fair values and for which the Company does not have the ability to exercise significant influence. Under the cost method of accounting, the Company’s investment is carried at cost and is adjusted only for other-than-temporary declines in fair value, additional investments, plus or minus changes from observable price changes in orderly transactions or distributions deemed to be a return of capital. There are no dividends or fair value adjustments recorded to date. Tax Receivable Agreement In connection with the Reorganization Transactions, the Company entered into the Tax Receivable Agreement under which the Company will be required to pay to the Pre-IPO Stockholders 85% of the federal, state or local tax cash savings that the Company actually realizes on its taxable income following the IPO, as a result of the amortization of intangible assets and capitalized transaction costs that existed as of the date of the IPO. Under the Tax Receivable Agreement, generally the Company will retain the benefit of the remaining 15% of the applicable tax savings. The Tax Receivable Agreement liability is calculated based on current tax laws and the assumption that the Company and its subsidiaries will earn sufficient taxable income to realize the full tax benefits subject to the Tax Receivable Agreement. Updates to the Company’s blended state tax rate and allocation of U.S. versus foreign sourced income may impact the established liability and changes to that established liability would be recorded to other income (expense) in the period the Company made the determination regarding the applicable change. The Company expects that future payments under the Tax Receivable Agreement relating to the Pre-IPO Tax Assets could aggregate to $198.2 million over the 12-year remaining period under the Tax Receivable Agreement. Payments under the Tax Receivable Agreement, which began in the year ended December 31, 2022, are not conditioned upon the parties’ continued ownership of equity in the Company. Reclassifications Certain amounts presented have been reclassified within “Note 8 - Accrued Expenses and Other Current Liabilities” as of December 31, 2023 to conform with the current period presentation, including a prior year reclassification from Other accrued expenses and current liabilities to Accrued advertising. The reclassifications occurred as a result of an increase in the significance of the current year amount. There was no change to the Consolidated Balance Sheet, Statements of Operations and Comprehensive Income, and Statement of Cash Flows from the reclassification. Additionally, certain amounts presented have been reclassified within the “Consolidated Statements of Operations and Comprehensive Income” to conform with the current period presentation, including a prior year reclassification from Interest expense, net to Interest income for years ending December 31, 2023, 2022 and 2021. The reclassifications occurred as a result of an increase in the significance of the current year amount. There was no change to the Consolidated Balance Sheet, Statements of Operations and Comprehensive Income, and Statement of Cash Flows from the reclassification. Recent Accounting Pronouncements Not Yet Adopted In November 2023, the FASB issued Accounting Standards Update No. 2023-07, Segment Reporting (Topic 280): Improvements to Reportable Segment Disclosures which is intended to improve reportable segment disclosure requirements, primarily through enhanced disclosures about significant segment expenses. The new guidance is effective for fiscal years beginning after December 15, 2023, and interim periods within fiscal years beginning after December 15, 2024, and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our consolidated financial statements and related disclosures. In December 2023, the FASB issued Accounting Standards Update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update also requires entities to disclose their income tax payments to international, federal, state and local jurisdictions, among other changes. The new guidance is effective for annual periods beginning after December 15, 2024.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3:37Z</dcterms:created>
  <dcterms:modified xmlns:dcterms="http://purl.org/dc/terms/" xmlns:xsi="http://www.w3.org/2001/XMLSchema-instance" xsi:type="dcterms:W3CDTF">2024-02-29T21:03:37Z</dcterms:modified>
</cp:coreProperties>
</file>